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Net Income per Share"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Goodwill and Intangible Assets" sheetId="13" state="visible" r:id="rId13"/>
    <sheet xmlns:r="http://schemas.openxmlformats.org/officeDocument/2006/relationships" name="Financing Arrangements" sheetId="14" state="visible" r:id="rId14"/>
    <sheet xmlns:r="http://schemas.openxmlformats.org/officeDocument/2006/relationships" name="Commitments and Contingencies" sheetId="15" state="visible" r:id="rId15"/>
    <sheet xmlns:r="http://schemas.openxmlformats.org/officeDocument/2006/relationships" name="Geographic Data" sheetId="16" state="visible" r:id="rId16"/>
    <sheet xmlns:r="http://schemas.openxmlformats.org/officeDocument/2006/relationships" name="Fair Value Measurement" sheetId="17" state="visible" r:id="rId17"/>
    <sheet xmlns:r="http://schemas.openxmlformats.org/officeDocument/2006/relationships" name="Income Taxes" sheetId="18" state="visible" r:id="rId18"/>
    <sheet xmlns:r="http://schemas.openxmlformats.org/officeDocument/2006/relationships" name="Supplemental Guarantor Informat"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Net Income per Share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Goodwill and Intangible Assets " sheetId="25" state="visible" r:id="rId25"/>
    <sheet xmlns:r="http://schemas.openxmlformats.org/officeDocument/2006/relationships" name="Financing Arrangements (Tables)" sheetId="26" state="visible" r:id="rId26"/>
    <sheet xmlns:r="http://schemas.openxmlformats.org/officeDocument/2006/relationships" name="Geographic Data (Tables)" sheetId="27" state="visible" r:id="rId27"/>
    <sheet xmlns:r="http://schemas.openxmlformats.org/officeDocument/2006/relationships" name="Supplemental Guarantor Inform28" sheetId="28" state="visible" r:id="rId28"/>
    <sheet xmlns:r="http://schemas.openxmlformats.org/officeDocument/2006/relationships" name="Company Overview - Additional I" sheetId="29" state="visible" r:id="rId29"/>
    <sheet xmlns:r="http://schemas.openxmlformats.org/officeDocument/2006/relationships" name="Summary of Significant Accoun30" sheetId="30" state="visible" r:id="rId30"/>
    <sheet xmlns:r="http://schemas.openxmlformats.org/officeDocument/2006/relationships" name="Acquisitions - Additional Infor" sheetId="31" state="visible" r:id="rId31"/>
    <sheet xmlns:r="http://schemas.openxmlformats.org/officeDocument/2006/relationships" name="Net Income per Share - Calculat" sheetId="32" state="visible" r:id="rId32"/>
    <sheet xmlns:r="http://schemas.openxmlformats.org/officeDocument/2006/relationships" name="Net Income per Share - Schedule" sheetId="33" state="visible" r:id="rId33"/>
    <sheet xmlns:r="http://schemas.openxmlformats.org/officeDocument/2006/relationships" name="Stockholders' Equity - Schedule" sheetId="34" state="visible" r:id="rId34"/>
    <sheet xmlns:r="http://schemas.openxmlformats.org/officeDocument/2006/relationships" name="Stockholders' Equity - Addition" sheetId="35" state="visible" r:id="rId35"/>
    <sheet xmlns:r="http://schemas.openxmlformats.org/officeDocument/2006/relationships" name="Stockholders' Equity - Reclassi" sheetId="36" state="visible" r:id="rId36"/>
    <sheet xmlns:r="http://schemas.openxmlformats.org/officeDocument/2006/relationships" name="Stock-based Compensation - Addi" sheetId="37" state="visible" r:id="rId37"/>
    <sheet xmlns:r="http://schemas.openxmlformats.org/officeDocument/2006/relationships" name="Stock-based Compensation - Fair" sheetId="38" state="visible" r:id="rId38"/>
    <sheet xmlns:r="http://schemas.openxmlformats.org/officeDocument/2006/relationships" name="Stock-based compensation - Stoc" sheetId="39" state="visible" r:id="rId39"/>
    <sheet xmlns:r="http://schemas.openxmlformats.org/officeDocument/2006/relationships" name="Stock-based compensation - St40" sheetId="40" state="visible" r:id="rId40"/>
    <sheet xmlns:r="http://schemas.openxmlformats.org/officeDocument/2006/relationships" name="Stock-based Compensation - Rest" sheetId="41" state="visible" r:id="rId41"/>
    <sheet xmlns:r="http://schemas.openxmlformats.org/officeDocument/2006/relationships" name="Stock-based Compensation - Sche" sheetId="42" state="visible" r:id="rId42"/>
    <sheet xmlns:r="http://schemas.openxmlformats.org/officeDocument/2006/relationships" name="Goodwill and Intangibles - Summ" sheetId="43" state="visible" r:id="rId43"/>
    <sheet xmlns:r="http://schemas.openxmlformats.org/officeDocument/2006/relationships" name="Goodwill and Intangible - Addit" sheetId="44" state="visible" r:id="rId44"/>
    <sheet xmlns:r="http://schemas.openxmlformats.org/officeDocument/2006/relationships" name="Goodwill and Intangible - Intan" sheetId="45" state="visible" r:id="rId45"/>
    <sheet xmlns:r="http://schemas.openxmlformats.org/officeDocument/2006/relationships" name="Goodwill and Intangible - Estim" sheetId="46" state="visible" r:id="rId46"/>
    <sheet xmlns:r="http://schemas.openxmlformats.org/officeDocument/2006/relationships" name="Financing Arrangements - Long-t" sheetId="47" state="visible" r:id="rId47"/>
    <sheet xmlns:r="http://schemas.openxmlformats.org/officeDocument/2006/relationships" name="Financing Arrangements - Long48" sheetId="48" state="visible" r:id="rId48"/>
    <sheet xmlns:r="http://schemas.openxmlformats.org/officeDocument/2006/relationships" name="Financing Arrangements - Additi" sheetId="49" state="visible" r:id="rId49"/>
    <sheet xmlns:r="http://schemas.openxmlformats.org/officeDocument/2006/relationships" name="Financing Arrangements - Summar" sheetId="50" state="visible" r:id="rId50"/>
    <sheet xmlns:r="http://schemas.openxmlformats.org/officeDocument/2006/relationships" name="Commitments and Contingencies -" sheetId="51" state="visible" r:id="rId51"/>
    <sheet xmlns:r="http://schemas.openxmlformats.org/officeDocument/2006/relationships" name="Geographic Data - Schedule Of G" sheetId="52" state="visible" r:id="rId52"/>
    <sheet xmlns:r="http://schemas.openxmlformats.org/officeDocument/2006/relationships" name="Fair Value Measurement - Additi" sheetId="53" state="visible" r:id="rId53"/>
    <sheet xmlns:r="http://schemas.openxmlformats.org/officeDocument/2006/relationships" name="Income Taxes - Additional Infor" sheetId="54" state="visible" r:id="rId54"/>
    <sheet xmlns:r="http://schemas.openxmlformats.org/officeDocument/2006/relationships" name="Supplemental Guarantor Inform55" sheetId="55" state="visible" r:id="rId55"/>
    <sheet xmlns:r="http://schemas.openxmlformats.org/officeDocument/2006/relationships" name="Supplemental Guarantor Inform56" sheetId="56" state="visible" r:id="rId56"/>
    <sheet xmlns:r="http://schemas.openxmlformats.org/officeDocument/2006/relationships" name="Supplemental Guarantor Inform57" sheetId="57" state="visible" r:id="rId57"/>
    <sheet xmlns:r="http://schemas.openxmlformats.org/officeDocument/2006/relationships" name="Supplemental Guarantor Inform58" sheetId="58" state="visible" r:id="rId58"/>
    <sheet xmlns:r="http://schemas.openxmlformats.org/officeDocument/2006/relationships" name="Supplemental Guarantor Inform59" sheetId="59" state="visible" r:id="rId59"/>
    <sheet xmlns:r="http://schemas.openxmlformats.org/officeDocument/2006/relationships" name="Supplemental Guarantor Inform60" sheetId="60" state="visible" r:id="rId60"/>
    <sheet xmlns:r="http://schemas.openxmlformats.org/officeDocument/2006/relationships" name="Supplemental Guarantor Inform61" sheetId="61" state="visible" r:id="rId61"/>
    <sheet xmlns:r="http://schemas.openxmlformats.org/officeDocument/2006/relationships" name="Subsequent Events - Additional " sheetId="62" state="visible" r:id="rId62"/>
  </sheets>
  <definedNames/>
  <calcPr calcId="124519" fullCalcOnLoad="1"/>
</workbook>
</file>

<file path=xl/sharedStrings.xml><?xml version="1.0" encoding="utf-8"?>
<sst xmlns="http://schemas.openxmlformats.org/spreadsheetml/2006/main" uniqueCount="588">
  <si>
    <t>Document And Entity Information - shares</t>
  </si>
  <si>
    <t>3 Months Ended</t>
  </si>
  <si>
    <t>Dec. 31, 2017</t>
  </si>
  <si>
    <t>Jan. 31, 2018</t>
  </si>
  <si>
    <t>Document And Entity Information [Abstract]</t>
  </si>
  <si>
    <t>Document Type</t>
  </si>
  <si>
    <t>10-Q</t>
  </si>
  <si>
    <t>Amendment Flag</t>
  </si>
  <si>
    <t>false</t>
  </si>
  <si>
    <t>Document Period End Date</t>
  </si>
  <si>
    <t>Dec. 31,
		2017</t>
  </si>
  <si>
    <t>Document Fiscal Year Focus</t>
  </si>
  <si>
    <t>Document Fiscal Period Focus</t>
  </si>
  <si>
    <t>Q1</t>
  </si>
  <si>
    <t>Trading Symbol</t>
  </si>
  <si>
    <t>BECN</t>
  </si>
  <si>
    <t>Entity Registrant Name</t>
  </si>
  <si>
    <t>BEACON ROOFING SUPPLY INC</t>
  </si>
  <si>
    <t>Entity Central Index Key</t>
  </si>
  <si>
    <t>Current Fiscal Year End Date</t>
  </si>
  <si>
    <t>--09-30</t>
  </si>
  <si>
    <t>Entity Filer Category</t>
  </si>
  <si>
    <t>Large Accelerated Filer</t>
  </si>
  <si>
    <t>Entity Common Stock, Shares Outstanding</t>
  </si>
  <si>
    <t>Consolidated Balance Sheets - USD ($) $ in Thousands</t>
  </si>
  <si>
    <t>Sep. 30, 2017</t>
  </si>
  <si>
    <t>Dec. 31, 2016</t>
  </si>
  <si>
    <t>Current assets:</t>
  </si>
  <si>
    <t>Cash and cash equivalents</t>
  </si>
  <si>
    <t>Restricted cash</t>
  </si>
  <si>
    <t>Accounts receivable, less allowance of $13,470, $11,829 and $16,711 as of December 31, 2017, September 30, 2017 and December 31, 2016, respectively</t>
  </si>
  <si>
    <t>Inventories, net</t>
  </si>
  <si>
    <t>Prepaid expenses and other current assets</t>
  </si>
  <si>
    <t>Total current assets</t>
  </si>
  <si>
    <t>Property and equipment, net</t>
  </si>
  <si>
    <t>Goodwill</t>
  </si>
  <si>
    <t>Intangibles, net</t>
  </si>
  <si>
    <t>Other assets, net</t>
  </si>
  <si>
    <t>Total Assets</t>
  </si>
  <si>
    <t>Current liabilities:</t>
  </si>
  <si>
    <t>Accounts payable</t>
  </si>
  <si>
    <t>Accrued expenses</t>
  </si>
  <si>
    <t>Current portions of long-term debt</t>
  </si>
  <si>
    <t>Total current liabilities</t>
  </si>
  <si>
    <t>Borrowings under revolving lines of credit, net</t>
  </si>
  <si>
    <t>Long-term debt, net</t>
  </si>
  <si>
    <t>Deferred income taxes, net and other</t>
  </si>
  <si>
    <t>Long-term obligations under equipment financing and other, net</t>
  </si>
  <si>
    <t>Total liabilities</t>
  </si>
  <si>
    <t>Commitments and contingencies</t>
  </si>
  <si>
    <t xml:space="preserve"> </t>
  </si>
  <si>
    <t>Stockholders' equity:</t>
  </si>
  <si>
    <t>Common stock (voting); $.01 par value; 100,000,000 shares authorized; 67,972,383 issued and outstanding as of December 31, 2017; 67,700,858 issued and outstanding as of September 30, 2017; 60,030,516 issued and outstanding at December 31, 2016</t>
  </si>
  <si>
    <t>Undesignated preferred stock; 5,000,000 shares authorized, none issued or outstanding</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s</t>
  </si>
  <si>
    <t>Common stock (voting), par value</t>
  </si>
  <si>
    <t>Common stock (voting), shares authorized</t>
  </si>
  <si>
    <t>Common Stock (Voting), issued</t>
  </si>
  <si>
    <t>Common Stock (voting), outstanding</t>
  </si>
  <si>
    <t>Undesignated Preferred Stock, shares authorized</t>
  </si>
  <si>
    <t>Undesignated Preferred Stock, issued</t>
  </si>
  <si>
    <t>Undesignated Preferred Stock, outstanding</t>
  </si>
  <si>
    <t>Consolidated Statements of Operations - USD ($) $ in Thousands</t>
  </si>
  <si>
    <t>Income Statement [Abstract]</t>
  </si>
  <si>
    <t>Net sales</t>
  </si>
  <si>
    <t>Cost of products sold</t>
  </si>
  <si>
    <t>Gross profit</t>
  </si>
  <si>
    <t>Operating expense</t>
  </si>
  <si>
    <t>Income from operations</t>
  </si>
  <si>
    <t>Interest expense, financing costs, and other</t>
  </si>
  <si>
    <t>Income before provision for income taxes</t>
  </si>
  <si>
    <t>Provision for (benefit from) income taxes</t>
  </si>
  <si>
    <t>Net income</t>
  </si>
  <si>
    <t>Weighted-average common stock outstanding:</t>
  </si>
  <si>
    <t>Basic</t>
  </si>
  <si>
    <t>Diluted</t>
  </si>
  <si>
    <t>Net income per share:</t>
  </si>
  <si>
    <t>Consolidated Statements of Comprehensive Income - USD ($) $ in Thousands</t>
  </si>
  <si>
    <t>Statement Of Income And Comprehensive Income [Abstract]</t>
  </si>
  <si>
    <t>Other comprehensive income (loss):</t>
  </si>
  <si>
    <t>Foreign currency translation adjustment</t>
  </si>
  <si>
    <t>Total other comprehensive income (loss)</t>
  </si>
  <si>
    <t>Comprehensive income</t>
  </si>
  <si>
    <t>Consolidated Statements of Cash Flows - USD ($) $ in Thousands</t>
  </si>
  <si>
    <t>Operating Activities</t>
  </si>
  <si>
    <t>Adjustments to reconcile net income to net cash provided by operating activities:</t>
  </si>
  <si>
    <t>Depreciation and amortization</t>
  </si>
  <si>
    <t>Stock-based compensation</t>
  </si>
  <si>
    <t>Certain interest expense and other financing costs</t>
  </si>
  <si>
    <t>Gain on sale of fixed assets</t>
  </si>
  <si>
    <t>Deferred income taxes</t>
  </si>
  <si>
    <t>[1]</t>
  </si>
  <si>
    <t>Changes in operating assets and liabilities, net of the effects of businesses acquired:</t>
  </si>
  <si>
    <t>Accounts receivable</t>
  </si>
  <si>
    <t>Inventories</t>
  </si>
  <si>
    <t>Prepaid expenses and other assets</t>
  </si>
  <si>
    <t>Accounts payable and accrued expenses</t>
  </si>
  <si>
    <t>Net cash provided by (used in) operating activities</t>
  </si>
  <si>
    <t>Investing Activities</t>
  </si>
  <si>
    <t>Purchases of property and equipment</t>
  </si>
  <si>
    <t>Acquisition of businesses, net</t>
  </si>
  <si>
    <t>Proceeds from the sale of assets</t>
  </si>
  <si>
    <t>Net cash used in investing activities</t>
  </si>
  <si>
    <t>Financing Activities</t>
  </si>
  <si>
    <t>Borrowings under revolving lines of credit</t>
  </si>
  <si>
    <t>Repayments under revolving lines of credit</t>
  </si>
  <si>
    <t>Repayments under term loan</t>
  </si>
  <si>
    <t>Borrowings under Senior Notes</t>
  </si>
  <si>
    <t>[2]</t>
  </si>
  <si>
    <t>Payment of debt issuance costs</t>
  </si>
  <si>
    <t>Repayments under equipment financing facilities and other</t>
  </si>
  <si>
    <t>Payment of issuance costs from secondary offering of common stock</t>
  </si>
  <si>
    <t>Proceeds from issuance of common stock related to equity awards</t>
  </si>
  <si>
    <t>Taxes paid related to net share settlement of equity awards</t>
  </si>
  <si>
    <t>Net cash provided by (used in)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Cash paid during the period for:</t>
  </si>
  <si>
    <t>Interest</t>
  </si>
  <si>
    <t>Income taxes, net of tax refunds</t>
  </si>
  <si>
    <t>Includes impact of provisional amounts recognized relating to estimated impact of Tax Cuts and Jobs Act of 2017 – see Note 12</t>
  </si>
  <si>
    <t>Gross funds from issuance of 2025 Senior Notes to finance the Company’s Allied Acquisition, presented as restricted cash on the Company’s consolidated balance sheet – see Note 8</t>
  </si>
  <si>
    <t>Company Overview</t>
  </si>
  <si>
    <t>Organization Consolidation And Presentation Of Financial Statements [Abstract]</t>
  </si>
  <si>
    <t xml:space="preserve">1. Company Overview Beacon Roofing Supply, Inc. (the “Company”) was incorporated in the state of Delaware on August 22, 1997 and is the largest publicly traded distributor of residential and non-residential roofing materials and complementary building products in the United States and Canada. The Company operates its business under regional and local trade names and, as of December 31, 2017, the Company serviced customers in 48 states within the United States and 6 provinces in Canada. The Company’s material subsidiaries are Beacon Sales Acquisition, Inc., Beacon Canada, Inc. and Beacon Roofing Supply Canada Company. </t>
  </si>
  <si>
    <t>Summary of Significant Accounting Policies</t>
  </si>
  <si>
    <t>Accounting Policies [Abstract]</t>
  </si>
  <si>
    <t>2. Summary of Significant Accounting Policies Basis of Presentation Beacon Roofing Supply, Inc.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The balance sheet as of December 31, 2016 has been presented for a better understanding of the impact of seasonal fluctuations on the Company’s financial condition. In management’s opinion, the financial statements include all normal and recurring adjustments that are considered necessary for the fair presentation of the Company’s financial position and operating results. The results for the three-month periods ended December 31, 2017 are not necessarily indicative of the results to be expected for the twelve months ending September 30, 2018 (“fiscal year 2018” or “2018”). The three-month periods ended December 31, 2017 and 2016 each had 61 business days. These interim Condensed Consolidated Financial Statements should be read in conjunction with the audited Consolidated Financial Statements and Notes thereto contained in the Company’s fiscal year 2017 (“2017”) Annual Report on Form 10-K for the year ended September 30, 2017. Use of Estimates The preparation of consolidated financial statements in conformity with GAAP requires management to make estimates and assumptions that affect the amounts reported in these consolidated financial statements and accompanying notes. Significant items subject to such estimates include inventories, purchase price allocations, recoverability of goodwill and intangibles, and income taxes. Actual amounts could differ from those estimates. Recent Accounting Pronouncements—Adopted In July 2015, the FASB issued ASU 2015-11, “ Inventory: Simplifying the Measurement of Inventory. ” This guidance applies to inventory valued at first-in, first-out (FIFO) or average cost and requires inventory to be measured at the lower of cost and net realizable value, rather than at the lower of cost or market. This new standard is effective on a prospective basis for annual and interim reporting periods beginning after December 15, 2016. The Company adopted this guidance effective October 1, 2017 and the standard did not have a no material impact on the Company’s financial statements and related disclosures. In March 2016, the FASB issued ASU 2016-09, “ Compensation—Stock Compensation: Improvements to Employee Share-Based Payment Accounting.” In November 2016, the FASB issued ASU 2016-18, “ Restricted Cash.” Recent Accounting Pronouncements—Not Yet Adopted In May 2014, the FASB issued ASU 2014-09, “ Revenue from Contracts with Customers In February 2016, the FASB issued ASU 2016-02, “ Leases In June 2016, the FASB issued ASU 2016-13, “ Financial Instruments – Credit Losses: Measurement of Credit Losses on Financial Instruments.” In January 2017, the FASB issued ASU 2017-01, “ Business Combinations: Clarifying the Definition of a Business.” In January 2017, the FASB issued ASU 2017-04, “ Simplifying the Accounting for Goodwill Impairment.” In May 2017, the FASB issued ASU 2017-09, “Scope of Modification Accounting.”</t>
  </si>
  <si>
    <t>Acquisitions</t>
  </si>
  <si>
    <t>Business Combinations [Abstract]</t>
  </si>
  <si>
    <t xml:space="preserve">3. Acquisitions During fiscal year 2017, the Company acquired 23 branches from the following five acquisitions:
•
On December 16, 2016, the Company purchased certain assets of BJ Supply Company, a distributor of roofing and related building products with 1 branch serving Pennsylvania and New Jersey and annual sales of approximately $4 million. The Company has finalized the acquisition accounting entries for this transaction.
•
On January 3, 2017, the Company acquired American Building &amp; Roofing, Inc., a distributor of mainly residential roofing and related building products with 7 branches around Washington State and annual sales of approximately $36 million.
•
On January 9, 2017, the Company acquired Eco Insulation Supply, a distributor of insulation and related accessories with 1 branch serving Connecticut, Southern New England and the New York City metropolitan area and annual sales of approximately $8 million.
•
On March 1, 2017, the Company acquired Acme Building Materials, Inc., a distributor of residential roofing and related building products with 3 branches in Eastern Michigan and annual sales of approximately $13 million.
•
On May 1, 2017, the Company purchased certain assets of Lowry’s Inc., a distributor of waterproofing and concrete restoration materials with 11 branches operating in California, Arizona, Utah and Hawaii and annual sales of approximately $76 million. The Company recorded the acquired assets and liabilities related to these transactions at their estimated fair values as of the respective acquisition dates, with resulting goodwill of $53.0 million (all of which is deductible for tax purposes) and $47.4 million in intangible assets associated with these other acquisitions. For those acquisitions where the acquisition accounting entries have yet to be finalized, the Company’s allocation of the purchase price is subject to change on receipt of additional information, including, but not limited to, the finalization of asset valuations (intangible and fixed) and income tax accounting. </t>
  </si>
  <si>
    <t>Net Income per Share</t>
  </si>
  <si>
    <t>Earnings Per Share [Abstract]</t>
  </si>
  <si>
    <t>4. Net Income per Share Basic net income per common share is computed by dividing net income by the weighted-average number of common shares outstanding during the period. Diluted net income per common share is computed by dividing net income by the weighted-average number of common shares and dilutive common share equivalents then outstanding using the treasury stock method. Common share equivalents consist of the incremental common shares issuable upon the exercise of stock options and vesting of restricted stock awards. The following table presents the basic and diluted weighted-average shares outstanding for each period presented:
Three Months Ended December 31,
2017
2016
Weighted-average common shares outstanding, basic
67,825,430
59,943,264
Effect of dilutive securities:
Stock options
914,724
649,644
Restricted stock units
504,524
400,172
Weighted-average common shares outstanding, diluted
69,244,678
60,993,080
The following table includes the number of shares that may be dilutive common shares in the future. These shares were not included in the computation of diluted net income per share because the effect was either anti-dilutive or the requisite performance conditions were not met.
Three Months Ended December 31,
2017
2016
Stock options
288,275
561,741
Restricted stock units
-
247,559</t>
  </si>
  <si>
    <t>Stockholders' Equity</t>
  </si>
  <si>
    <t>Equity [Abstract]</t>
  </si>
  <si>
    <t xml:space="preserve">5. Stockholders’ Equity The following table presents the activity included in stockholders’ equity during the three months ended December 31, 2017 (in thousands, except share amounts):
Accumulated
Common Stock
Additional Paid-in
Retained
Other Comprehensive
Total Stockholders'
Shares
Amount
Capital
Earnings
Loss
Equity
Balance at September 30, 2017
67,700,858
$
677
$
1,047,506
$
748,186
$
(14,563
)
$
1,781,806
Issuance of common stock, net of shares withheld for taxes
271,525
2
(147
)
-
-
(145
)
Issuance costs related to secondary offering of common stock
(429
)
(429
)
Stock-based compensation
-
-
3,459
-
-
3,459
Other comprehensive income
-
-
-
-
57
57
Net income
-
-
-
67,596
-
67,596
Balance at December 31, 2017
67,972,383
$
679
$
1,050,389
$
815,782
$
(14,506
)
$
1,852,344
Common and Preferred Stock The Company is authorized to issue 100 million shares of common stock and 5 million shares of preferred stock. As of December 31, 2017, September 30, 2017, and December 31, 2016 there were 67,972,383, 67,700,858 and 60,030,516 shares of common stock issued and outstanding, respectively, and no preferred stock outstanding as of any period end. Accumulated Other Comprehensive Loss Other comprehensive income (loss) is comprised of certain gains and losses that are excluded from net income under GAAP and instead recorded as a separate element of stockholders’ equity. The Company’s other comprehensive income (loss) consists of foreign currency translation adjustments as well as unrealized gains or losses on the Company’s derivative contracts. The following table summarizes the components of and changes in accumulated other comprehensive loss (in thousands):
Foreign Currency Translation
Accumulated Other Comprehensive Loss
Balance as of September 30, 2017
$
(14,563
)
$
(14,563
)
Other comprehensive income before reclassifications
57
57
Reclassifications out of other comprehensive loss
-
-
Balance as of December 31, 2017
$
(14,506
)
$
(14,506
) </t>
  </si>
  <si>
    <t>Stock-based Compensation</t>
  </si>
  <si>
    <t>Disclosure Of Compensation Related Costs Sharebased Payments [Abstract]</t>
  </si>
  <si>
    <t>6. Stock-based Compensation On February 9, 2016, the shareholders of the Company approved the Amended and Restated Beacon Roofing Supply, Inc. 2014 Stock Plan (the “2014 Plan”). The 2014 Plan provides for discretionary awards of stock options, stock awards, restricted stock units, and stock appreciation rights (“SARs”) for up to 5,000,000 shares of common stock to selected employees and non-employee directors. The 2014 Plan mandates that all forfeited, expired, and withheld shares, including those from the predecessor plans, be returned to the 2014 Plan and made available for issuance. As of December 31, 2017, there were 3,638,039 shares of common stock available for issuance. Prior to the 2014 Plan, the Company maintained the amended and restated Beacon Roofing Supply, Inc. 2004 Stock Plan (the “2004 Plan”). Upon shareholder approval of the 2014 Plan, the Company ceased issuing equity awards from the 2004 Plan and mandated that all future equity awards will be issued from the 2014 Plan. For all equity awards granted prior to October 1, 2014, in the event of a change in control of the Company, all awards are immediately vested. Beginning in fiscal 2015, equity awards contained a “double trigger” change in control mechanism. Unless an award is continued or assumed by a public company in an equitable manner, an award shall become fully vested immediately prior to a change in control (at 100% in the case of a performance-based restricted stock award). If an award is so continued or assumed, vesting will continue in accordance with the terms of the award, unless there is a qualifying termination within one-year following the change in control, in which event the award shall become fully vested immediately (at 100% in the case of a performance-based restricted stock award). Stock Options Non-qualified stock options generally expire 10 years after the grant date and, except under certain conditions, the options are subject to continued employment and vest in three annual installments over the three-year period following the grant dates. The fair values of the options granted during the three months ended December 31, 2017 were estimated on the dates of grants using the Black-Scholes option-pricing model with the following weighted-average assumptions:
Risk-free interest rate
2.10
%
Expected volatility
26.43
%
Expected life (in years)
5.46
Dividend yield
-
The following table summarizes all stock option activity for the three months ended December 31, 2017 (in thousands, except share, per share, and time period amounts):
Options Outstanding
Weighted- Average Exercise Price
Weighted- Average Remaining Contractual Term (Years)
Aggregate Intrinsic Value 1
Balance as of September 30, 2017
2,084,228
$
28.84
6.1
$
46,714
Granted
276,370
55.17
Exercised
(154,588
)
24.46
Canceled/Forfeited
(7,711
)
38.05
Expired
(2,274
)
14.56
Balance as of December 31, 2017
2,196,025
$
32.44
6.4
$
68,776
Vested and expected to vest after December 31, 2017
2,168,798
$
32.25
6.4
$
68,339
Exercisable as of December 31, 2017
1,582,337
$
27.40
5.4
$
57,537
1
Aggregate intrinsic value as represents the difference between the closing fair value of the underlying common stock and the exercise price of outstanding, in-the-money options on the date of measurement. During the three months ended December 31, 2017 and 2016, the Company recorded stock-based compensation expense related to stock options of $1.1 million and $1.3 million, respectively. As of December 31, 2017, there was $8.0 million of unrecognized compensation cost related to unvested stock options, which is expected to be recognized over a weighted-average period of 2.3 years. The following table summarizes additional information on stock options for the period presented (in thousands, except per share amounts):
Three Months Ended December 31,
2017
2016
Weighted-average fair value of stock options granted
$
15.86
$
14.21
Total fair value of stock options vested
3,773
4,887
Total intrinsic value of stock options exercised
5,448
2,750
Restricted Stock Units Restricted stock unit (“RSU”) awards granted to employees are subject to continued employment and generally vest after three years. The Company also grants certain RSU awards to management that contain an additional vesting condition tied directly to a defined performance metric for the Company. The actual number of RSUs that will vest can range from 0% to 150% of the grant, depending upon actual Company performance below or above the established target level. The Company estimates performance in relation to the target when determining the projected number of RSUs that will vest and calculating the stock-based compensation cost related to these awards. RSUs granted to non-employee directors are subject to continued service and vest after one year (except under certain conditions). Generally, the common shares underlying the RSUs are not eligible for distribution until the director’s service on the Board has terminated. For non-employee director RSU grants made prior to fiscal year 2014, the share distribution date is six months after the director’s termination of service on the board. RSU grants made in fiscal year 2014 and thereafter have no such holding period requirement. Additionally, beginning in fiscal year 2016 non-employee directors holding common stock and outstanding vested unexercised/unsettled equity awards with a fair value that is greater than or equal to five times the annual cash retainer may elect to have future grants settle simultaneously with vesting. The following table summarizes all restricted stock unit activity for the period presented:
RSUs Outstanding
Weighted- Average Grant Date Fair Value
Balance at September 30, 2017
770,973
$
38.95
Granted
160,510
55.17
Performance awards 1
41,440
39.56
Released
(184,771
)
31.31
Canceled/Forfeited
(7,206
)
40.65
Balance at December 31, 2017
780,946
$
44.11
Vested and expected to vest after December 31, 2017
748,271
$
43.92
1
Additional restricted stock units outstanding as a result of the satisfaction of a performance vesting condition prior to the ascribed time-based vesting condition (release date). During the three months ended December 31, 2017 and 2016, the Company recorded stock-based compensation expense related to restricted stock units of $2.4 million and $2.5 million, respectively. As of December 31, 2017, there was $18.2 million of unrecognized compensation cost related to unvested restricted stock units, which is expected to be recognized over a weighted-average period of 2.1 years. The following table summarizes additional information on RSUs for the period presented (in thousands):
Three Months Ended December 31,
2017
2016
Weighted-average fair value of RSUs granted
$
55.17
$
47.40
Total fair value of RSUs vested
5,786
1,002
Total intrinsic value of RSUs released
10,683
1,096</t>
  </si>
  <si>
    <t>Goodwill and Intangible Assets</t>
  </si>
  <si>
    <t>Goodwill And Intangible Assets Disclosure [Abstract]</t>
  </si>
  <si>
    <t>7. Goodwill and Intangible Assets Goodwill The following table sets forth the change in the carrying amount of goodwill for the Company during the three months ended December 31, 2017 and 2016, respectively (in thousands):
Balance at September 30, 2016
$
1,197,565
Acquisitions
774
Translation and other adjustments
(789
)
Balance at December 31, 2016
$
1,197,550
Balance at September 30, 2017
$
1,251,986
Acquisitions
-
Translation and other adjustments
(161
)
Balance at December 31, 2017
$
1,251,825
The change in the carrying amount of goodwill for the three months ended December 31, 2017 was driven by foreign currency translation adjustments. Intangible Assets In connection with transactions finalized during fiscal year 2017, the Company recorded intangible assets of $47.4 million ($42.7 million of customer relationships, $4.6 million of amortizable trademarks, and $0.1 million of beneficial lease arrangements). Intangible assets consisted of the following (in thousands, except time period amounts):
December 31, 2017
September 30, 2017
December 31, 2016
Weighted- Average Remaining Life 1 (Years)
Amortizable intangible assets:
Non-compete agreements
$
2,824
$
2,824
$
2,824
3.10
Customer relationships
609,984
610,026
567,157
17.36
Trademarks
10,500
10,500
5,900
8.17
Beneficial lease arrangements
1,060
1,060
960
8.65
Total amortizable intangible assets
624,368
624,410
576,841
Less: Accumulated amortization
(286,561
)
(268,391
)
(205,681
)
Total amortizable intangible assets, net
$
337,807
$
356,019
$
371,160
Indefinite lived trademarks
73,050
73,050
73,050
Total intangibles, net
$
410,857
$
429,069
$
444,210
1
As of December 31, 2017 For the three month periods ended December 31, 2017 and 2016, we recorded $18.2 million and $20.1 million of amortization expense relating to the above-listed intangible assets, respectively. The intangible asset lives range from 5 to 20 years and have a weighted-average remaining life of 17.1 years as of December 31, 2017. The following table presents the estimated annual amortization expense for these intangible assets (in thousands):
Year Ending September 30,
2018 (Jan - Sept)
$
53,374
2019
58,774
2020
47,754
2021
38,234
2022
30,289
Thereafter
109,382
$
337,807</t>
  </si>
  <si>
    <t>Financing Arrangements</t>
  </si>
  <si>
    <t>Debt Disclosure [Abstract]</t>
  </si>
  <si>
    <t xml:space="preserve">8. Financing Arrangements The following table summarizes all financing arrangements the Company has entered into (in thousands):
December 31,
September 30,
December 31,
2017
2017
2016
Senior Secured Credit Facility
Revolving Lines of Credit:
U.S. Revolver, expires October 1, 2020 1
$
-
$
-
$
330,445
Canadian Revolver, expires October 1, 2020 2
-
3,205
2,234
Term Loan, matures October 1, 2022 3
433,828
433,440
435,647
Total borrowings under Senior Secured Credit Facility
433,828
436,645
768,326
Less: current portion
(4,500
)
(4,500
)
(4,500
)
Total long-term borrowings under Senior Secured Credit Facility
$
429,328
$
432,145
$
763,826
Senior Notes
Senior Notes, matures October 2023 4
292,648
292,328
291,369
Senior Notes, matures November 2025 5
1,278,083
-
-
Less: current portion
-
-
-
Total long-term borrowings under Senior Notes
$
1,570,731
$
292,328
$
291,369
Equipment Financing Facilities and Other
Equipment financing facilities, various maturities through September 2021 6
$
14,400
$
15,445
$
19,188
Capital lease obligations, various maturities through November 2021 7
19,033
19,956
23,837
Total obligations under equipment financing facilities and other
33,433
35,401
43,025
Less: current portion
(9,739
)
(9,641
)
(10,110
)
Total long-term obligations under equipment financing facilities and other
$
23,694
$
25,760
$
32,915
1
Effective rates on borrowings are 1.50% as of December 31, 2017; 2.00% as of September 30, 2017; and 3.13% as of December 31, 2016
2
Effective rates on borrowings are 3.70% as of December 31, 2017; 3.70% as of September 30, 2017; and 3.20% as of December 31, 2016
3
Interest rate of 4.06% as of December 31, 2017; 3.50% as of September 30, 2017; 3.71% as of December 31, 2016
4
Interest rate of 6.38% as of December 31, 2017, September 30, 2017 and December 31, 2016
5
Interest rate of 4.88% as of December 31, 2017
6
Fixed interest rates ranging from 2.33% to 3.25% as of December 31, 2017, September 30, 2017, and December 31, 2016
7
Fixed interest rates ranging from 2.72% to 10.39% as of December 31, 2017, September 30, 2016, and December 31, 2016 Financing - Allied Acquisition On October 25, 2017, in connection with the financing for the Allied Acquisition (see Note 14), Beacon Escrow Corporation, a wholly owned subsidiary of the Company (the “Escrow Issuer”), completed a private offering of $1.30 billion aggregate principal amount of 4.875% Senior Notes due 2025 (the “2025 Senior Notes”) at an issue price of 100%. The 2025 Senior Notes bear interest at a rate of 4.875% per annum, payable semi-annually in arrears, beginning May 1, 2018. Management anticipates repaying the notes at the maturity date of November 1, 2025. The net proceeds from the 2025 Senior Notes were deposited into a segregated escrow account with U.S. Bank National Association, as escrow agent (the “Escrow Agent”), subject to the satisfaction of all conditions precedent to the consummation of the Allied Acquisition and certain other conditions set forth in an escrow agreement (the “Escrow Agreement”) with the Escrow Agent. There are conditions that must be satisfied prior to releasing these proceeds from escrow; therefore, these escrowed funds have been presented as restricted cash on the Company’s consolidated balance sheet as of December 31, 2017. The following table provides a reconciliation of cash, cash equivalents, and restricted cash from the Company’s balance sheet to the same amounts shown in the Company’s consolidated statement of cash flows for the three months ended December 31, 2017 (in thousands):
December 31,
2017
Cash and cash equivalents
$
63,827
Restricted cash
1,300,000
Total cash, cash equivalents, and restricted cash
$
1,363,827
Per the terms of the Escrow Agreement, the net proceeds from the 2025 Senior Notes remained in escrow until they were used to fund a portion of the purchase price of the Allied Acquisition payable at closing on January 2, 2018. On the same date, (i) the Escrow Issuer merged with and into the Company, and the Company assumed all obligations under the 2025 Senior Notes; and (ii) all existing domestic subsidiaries of the Company (including the entities acquired in the Allied Acquisition) became guarantors of the 2025 Senior Notes. As of December 31, 2017, the outstanding balance on the 2025 Senior Notes, net of debt issuance fees, was $1.28 billion. Financing - RSG Acquisition On October 1, 2015, in connection with the RSG Acquisition, the Company entered into various financing arrangements totaling $1.45 billion. A “Senior Secured Credit Facility” was entered into that is comprised of an asset-based revolving line of credit (“ABL”) of $700.0 million ($350.0 million of which was drawn at closing) and a new $450.0 million term loan (“Term Loan”). The Company also raised an additional $300.0 million through the issuance of senior notes (the “2023 Senior Notes”). The proceeds from the Senior Secured Credit Facility and Senior Notes were used to provide working capital and funds for other general corporate purposes, to refinance or otherwise extinguish all third-party indebtedness for borrowed money under Company’s and RSG’s existing senior secured credit facilities and RSG’s unsecured senior notes due 2020, to finance the acquisition, and to pay fees and expenses associated with the RSG acquisition. The Company incurred financing costs totaling approximately $31.3 million. Asset-based Line of Credit (“ABL”) On October 1, 2015, the Company entered into a $700 million ABL with Wells Fargo Bank, N.A. and a syndicate of other lenders. This ABL consists of revolving loans in both the United States (“U.S. Revolver”) in the amount of $670.0 million and Canada (“Canada Revolver”) in the amount of $30.0 million. The ABL has a maturity date of October 1, 2020. The ABL has various borrowing tranches with an interest at rate of LIBOR plus a margin 125 basis points, 150 basis points or 175 basis points, based on the total outstanding balance of each tranche. The LIBOR rates can be fixed at one, three, six, or twelve month intervals and any non-fixed LIBOR amounts revert to a 4.75% base rate. As of December 31, 2017, the total balance outstanding on the ABL was immaterial, and the weighted-average interest rate was 1.50%. Unamortized debt issuance costs of $4.9 million related to the ABL are classified in “other assets, net” on the Company’s consolidated balance sheet as of December 31, 2017. The Company also has outstanding standby letters of credit related to the U.S. Revolver in the amount of $10.7 million as of December 31, 2017. The current unused commitment fees on the ABL are 0.25% per annum. There is one financial covenant under the ABL, which is a Consolidated Fixed Charge Ratio. The Consolidated Fixed Charge Ratio is calculated by dividing consolidated earnings before interest, taxes, depreciation and amortization (EBITDA) by Consolidated Fixed Charges (as defined in the agreement). Per the covenant, the Company’s Consolidated Fixed Charge Ratio must be a minimum of 1.00 at the end of each fiscal quarter, calculated on a trailing four quarter basis. The covenant is only applicable when the borrowing availability is less than 10% of the maximum loan cap or $60.0 million. The ABL is guaranteed jointly, severally, fully and unconditionally by the Company’s active United States subsidiary. Term Loan On October 1, 2015, the Company entered into a $450.0 million Term Loan with Citibank N.A., and a syndicate of other lenders. The Term Loan requires quarterly principal payments in the amount of $1.1 million, with the remaining outstanding principal to be paid on its maturity date of October 1, 2022. The interest rate paid is based on a LIBOR rate (with a floor) plus a fixed spread. The Company has the option of selecting a LIBOR period that determines the rate at which interest can accrue on the Term Loan as well as the period in which interest payments are made. On September 16, 2016, the Company refinanced its Term Loan, lowering the LIBOR floor by 25 basis points and lowering the spread by 25 basis points. As a result of the refinancing, the Company wrote off $1.6 million of debt issuance costs in interest expense. As of December 31, 2017, the outstanding balance on the Term Loan, net of debt issuance fees, was $433.8 million. The Term Loan is guaranteed jointly, severally, fully and unconditionally by the Company’s active United States subsidiary. 2023 Senior Notes On October 1, 2015, the Company raised $300.0 million by issuing senior notes due 2023 (the “2023 Senior Notes”). The 2023 Senior Notes have a coupon rate of 6.38% per annum and are payable semi-annually in arrears, beginning April 1, 2016. There are early payment provisions in the indenture in which the Company would be subject to “make whole” provisions. Management anticipates repaying the notes at the maturity date of October 1, 2023. As of December 31, 2017, the outstanding balance on the 2023 Senior Notes, net of debt issuance fees, was $292.6 million. The 2023 Senior Notes are guaranteed jointly, severally, fully and unconditionally by the Company’s active United States subsidiary. Equipment Financing Facilities and Other As of December 31, 2017, the Company had a $14.4 million outstanding under equipment financing facilities, with fixed interest rates ranging from 2.33% to 3.25% and payments due through September 2021. As of December 31, 2017 the Company had $19.0 million of capital lease obligations outstanding. These leases have interest rates ranging from 2.72% to 10.39% with payments due through November 2021. </t>
  </si>
  <si>
    <t>Commitments and Contingencies</t>
  </si>
  <si>
    <t>Commitments And Contingencies Disclosure [Abstract]</t>
  </si>
  <si>
    <t xml:space="preserve">9. Commitments and Contingencies Operating Leases The Company mostly operates in leased facilities, which are accounted for as operating leases. The leases typically provide for a base rent plus real estate taxes. Certain of the leases provide for escalating rents over the lives of the leases and rent expense is recognized over the terms of those leases on a straight-line basis. For the three months ended December 31, 2017 and 2016, rent expense was $15.2 million and $14.2 million, respectively. Sublet income was immaterial for each of these periods. Contingencies The Company is subject to loss contingencies pursuant to various federal, state and local environmental laws and regulations; however, the Company is not aware of any reasonably possible losses that would have a material impact on its results of operations, financial position, or liquidity. Potential loss contingencies include possible obligations to remove or mitigate the effects on the environment of the placement, storage, disposal or release of certain chemical or other substances by the Company or by other parties. In connection with its acquisitions, the Company’s practice is to request indemnification for any and all known material liabilities of significance as of the respective dates of acquisition. Historically, environmental liabilities have not had a material impact on the Company’s results of operations, financial position or liquidity. The Company is subject to litigation from time to time in the ordinary course of business; however the Company does not expect the results, if any, to have a material adverse impact on its results of operations, financial position or liquidity. </t>
  </si>
  <si>
    <t>Geographic Data</t>
  </si>
  <si>
    <t>Segment Reporting [Abstract]</t>
  </si>
  <si>
    <t>10. Geographic Data The following tables summarize certain geographic information for the periods presented (in thousands):
Three Months Ended December 31,
2017
2016
Net sales
U.S.
$
1,076,262
$
960,235
Canada
45,717
41,949
Total net sales
$
1,121,979
$
1,002,184
December 31,
September 30,
December 31,
2017
2017
2016
Long-lived assets
U.S.
$
488,137
$
507,236
$
507,295
Canada
13,225
13,446
12,716
Total long-lived assets
$
501,362
$
520,682
$
520,011</t>
  </si>
  <si>
    <t>Fair Value Measurement</t>
  </si>
  <si>
    <t>Fair Value Disclosures [Abstract]</t>
  </si>
  <si>
    <t xml:space="preserve">11. Fair Value Measurement As of December 31, 2017,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As of December 31, 2017, based upon recent trading prices (Level 2 — market approach), the fair value of the Company’s $300.0 million Senior Notes due in 2023 was $320.0 million and the fair value of the $1.30 billion Senior Notes due 2025 was $1.31 billion. As of December 31, 2017, the fair value of the Company’s Senior Secured Credit Facility approximated the amount outstanding. The Company estimates the fair value of its Senior Secured Credit Facility by discounting the future cash flows of each instrument using estimated market rates of debt instruments with similar maturities and credit profiles (Level 3). </t>
  </si>
  <si>
    <t>Income Taxes</t>
  </si>
  <si>
    <t>Income Tax Disclosure [Abstract]</t>
  </si>
  <si>
    <t>12. Income Taxes On December 22, 2017, the U.S. federal government officially signed into law the Tax Cut and Jobs Act of 2017 (“TCJA”). ASC 740, Accounting for Income Taxes , requires companies to recognize the effect of tax law changes in the period of enactment even though the effective date for most provisions is for tax years beginning after December 31, 2017, or in the case of certain other provisions, January 1, 2018. Though certain key aspects of the new law are effective January 1, 2018 and have an immediate accounting effect, other significant provisions are not effective or may not result in accounting effects for September 30 fiscal year-end companies until October 1, 2018. Given the significance of the legislation, the SEC staff issued Staff Accounting Bulletin No. 118 (“SAB 118”), which allows registrants to record provisional amounts during a one year “measurement period” similar to that used when accounting for business combinations. Per SAB 118, the measurement period is deemed to have an earlier end date when the registrant has obtained, prepared and analyzed the information necessary to finalize its accounting. During the measurement period, impacts of the updated tax law are expected to be recorded at the time a reasonable estimate for all, or a portion, of the effects can be made, and provisional amounts can be recognized and adjusted as information becomes available, prepared or analyzed. SAB 118 states, that at each reporting period, companies must disclose the effects of the TCJA for areas where accounting is complete, disclose provisional amounts (or adjustments to provisional amounts) for the effects of the TCJA areas where accounting is not complete but a reasonable estimate has been determined, and confirm areas where a reasonable estimate of the effects cannot yet be made, and therefore taxes are reflected in accordance with law prior to the enactment of the TCJA. As of December 31, 2017, the Company was still assessing the overall impact that the TCJA will have on its financial statements and related disclosures; however, the Company was able to make the following reasonable estimates on the impact of the corporate taxation changes from the TCJA:
•
The company has a blended federal corporate income tax rate for fiscal year 2018 of 24.5%. This transitional tax rate stems from Section 15 of the Internal Revenue Code that states if the tax rate changes in during a tax year, the tax rate for the full year is calculated using the prior and revised tax rates on a proportional basis using the number of days under each legislated rate. For 2019, the Company will have a federal corporate income tax rate of 21%.
•
The Company remeasured its deferred tax assets and liabilities based on the revised corporate tax rate (21%). As a result, the Company recognized a provisional $47.4 million decrease of its deferred tax liabilities related to this remeasurement, which also resulted in the recognition of an income tax benefit for the same amount in its consolidated statement of operations for the three months ended December 31, 2017. The Company is not a calendar year-end filer; therefore it is required to determine which deferred taxes will be realized during fiscal year 2018 at the blended federal corporate income tax rate of 24.5% and which will be realized in future years at the federal corporate income tax rate of 21%. The Company will continue to refine its deferred tax remeasurement calculation and assess the related impact, which potentially could result in additional adjustments.
•
The Company estimated the impact of the mandatory repatriation transition tax on the net accumulated earnings and profits of the Company’s foreign subsidiary, Beacon Roofing Supply Canada Company (“BRSCC”). As a result, the Company recognized a provisional expense for the one-time transition tax liability of $0.9 million in its consolidated statement of operations for the three months ended December 31, 2017. The Company has not yet finalized its calculation of the repatriation transition tax, as it continues to analyze of the amount of BRSCC earnings held in cash and other specified assets that had been previously deferred from U.S. federal taxation. State conformity to the TCJA law changes has not been communicated by the state and local jurisdictions at this time; therefore, the Company has not made any provisional adjustments related to the potential impact in its financial statements. The Company will continue to account for items where a reasonable estimate of the impact could not be assessed as of December 31, 2017 under the guidance that was in effect immediately prior to the enactment of the TCJA, ASC 740, Accounting for Income Taxes.</t>
  </si>
  <si>
    <t>Supplemental Guarantor Information</t>
  </si>
  <si>
    <t>13. Supplemental Guarantor Information All of the Senior Notes issued on October 1, 2015 are guaranteed jointly and severally by all of the United States subsidiaries of the Company (collectively, the “Guarantors”), and not by the Canadian subsidiaries of the Company. Such guarantees are full and unconditional. Supplemental condensed consolidating financial information of the Company, including such information for the Guarantors, is presented below.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s are not provided as the consolidating financial information contained herein provides a more meaningful disclosure to allow investors to determine the nature of the assets held by, and the operations of, the combined groups. BEACON ROOFING SUPPLY, INC. Condensed Consolidating Balance Sheets (Unaudited; In thousands)
December 31, 2017
Parent
Guarantor Subsidiaries
Non- Guarantor Subsidiaries 1
Eliminations and Other
Consolidated
Assets
Current assets:
Cash and cash equivalents
$
-
$
70,698
$
2,122
$
(8,993
)
$
63,827
Restricted cash
-
-
1,300,000
-
1,300,000
Accounts receivable, net
-
526,068
27,775
(1,140
)
552,703
Inventories, net
-
581,288
22,505
-
603,793
Prepaid expenses and other current assets
17,713
194,007
6,998
-
218,718
Total current assets
17,713
1,372,061
1,359,400
(10,133
)
2,739,041
Intercompany receivable, net
-
730,364
-
(730,364
)
-
Investments in consolidated subsidiaries
3,239,031
-
-
(3,239,031
)
-
Deferred income taxes, net
18,286
-
-
(18,286
)
-
Property and equipment, net
8,271
135,925
10,491
-
154,687
Goodwill
-
1,220,813
31,012
-
1,251,825
Intangibles, net
-
408,123
2,734
-
410,857
Other assets, net
3,341
5,527
-
-
8,868
Total Assets
$
3,286,642
$
3,872,813
$
1,403,637
$
(3,997,814
)
$
4,565,278
Liabilities and Stockholders' Equity
Current liabilities:
Accounts payable
$
21,511
$
296,547
$
7,517
$
(10,133
)
$
315,442
Accrued expenses
27,467
232,131
6,451
-
266,049
Current portions of long-term debt
4,500
9,739
-
-
14,239
Total current liabilities
53,478
538,417
13,968
(10,133
)
595,730
Intercompany payable, net
680,761
-
49,603
(730,364
)
-
Borrowings under revolving lines of credit, net
-
-
-
-
-
Long-term debt, net
700,059
-
1,300,000
-
2,000,059
Deferred income taxes, net and other
-
111,066
671
(18,286
)
93,451
Long-term obligations under equipment financing and other, net
-
23,624
70
-
23,694
Total liabilities
1,434,298
673,107
1,364,312
(758,783
)
2,712,934
Total stockholders' equity
1,852,344
3,199,706
39,325
(3,239,031
)
1,852,344
Total Liabilities and Stockholders' Equity
$
3,286,642
$
3,872,813
$
1,403,637
$
(3,997,814
)
$
4,565,278
1
Includes $1.30 billion in restricted cash and long term debt related to the Allied Acquisition temporarily held in Beacon Escrow Corporation – see Note 8 for further details. BEACON ROOFING SUPPLY, INC. Condensed Consolidating Balance Sheets (Unaudited; In thousands)
September 30, 2017
Parent
Guarantor Subsidiaries
Non- Guarantor Subsidiaries
Eliminations and Other
Consolidated
Assets
Current assets:
Cash and cash equivalents
$
-
$
149,799
$
1,582
$
(13,131
)
$
138,250
Accounts receivable, net
-
663,034
42,633
(1,140
)
704,527
Inventories, net
-
527,226
24,698
-
551,924
Prepaid expenses and other current assets
4,195
198,817
6,126
-
209,138
Total current assets
4,195
1,538,876
75,039
(14,271
)
1,603,839
Intercompany receivable, net
-
655,372
-
(655,372
)
-
Investments in consolidated subsidiaries
3,160,273
-
-
(3,160,273
)
-
Deferred income taxes, net
30,822
-
-
(30,822
)
-
Property and equipment, net
6,610
138,955
10,564
-
156,129
Goodwill
-
1,220,812
31,174
-
1,251,986
Intangibles, net
-
426,187
2,882
-
429,069
Other assets, net
2,912
5,622
-
-
8,534
Total Assets
$
3,204,812
$
3,985,824
$
119,659
$
(3,860,738
)
$
3,449,557
Liabilities and Stockholders' Equity
Current liabilities:
Accounts payable
$
27,174
$
468,891
$
21,903
$
(14,271
)
$
503,697
Accrued expenses
51,183
204,173
5,941
-
261,297
Current portions of long-term obligations
4,500
9,641
-
-
14,141
Total current liabilities
82,857
682,705
27,844
(14,271
)
779,135
Intercompany payable, net
618,881
-
36,491
(655,372
)
-
Borrowings under revolving lines of credit, net
-
-
3,205
-
3,205
Long-term debt, net
721,268
-
-
-
721,268
Deferred income taxes, net
-
168,209
996
(30,822
)
138,383
Long-term obligations under equipment financing and other, net
-
25,694
66
-
25,760
Total liabilities
1,423,006
876,608
68,602
(700,465
)
1,667,751
Total stockholders' equity
1,781,806
3,109,216
51,057
(3,160,273
)
1,781,806
Total Liabilities and Stockholders' Equity
$
3,204,812
$
3,985,824
$
119,659
$
(3,860,738
)
$
3,449,557
BEACON ROOFING SUPPLY, INC. Condensed Consolidating Balance Sheets (Unaudited; In thousands)
December 31, 2016
Parent
Guarantor Subsidiaries
Non- Guarantor Subsidiaries
Eliminations and Other
Consolidated
Assets
Current assets:
Cash and cash equivalents
$
-
$
83,617
$
3,606
$
(13,952
)
$
73,271
Accounts receivable, net
-
467,093
24,162
(1,357
)
489,898
Inventories, net
-
503,834
24,875
-
528,709
Prepaid expenses and other current assets
2,651
199,305
7,695
-
209,651
Total current assets
2,651
1,253,849
60,338
(15,309
)
1,301,529
Intercompany receivable, net
-
900,545
-
(900,545
)
-
Investments in consolidated subsidiaries
2,915,905
-
-
(2,915,905
)
-
Deferred income taxes, net
58,561
-
-
(58,561
)
-
Property and equipment, net
5,250
132,482
9,608
-
147,340
Goodwill
-
1,168,575
28,975
-
1,197,550
Intangibles, net
-
441,101
3,109
-
444,210
Other assets, net
1,243
268
-
-
1,511
Total Assets
$
2,983,610
$
3,896,820
$
102,030
$
(3,890,320
)
$
3,092,140
Liabilities and Stockholders' Equity
Current liabilities:
Accounts payable
$
26,354
$
313,647
$
12,145
$
(15,309
)
$
336,837
Accrued expenses
20,510
141,266
4,703
-
166,479
Current portions of long-term obligations
4,500
10,110
-
-
14,610
Total current liabilities
51,364
465,023
16,848
(15,309
)
517,926
Intercompany payable, net
859,886
-
40,659
(900,545
)
-
Borrowings under revolving lines of credit
-
330,444
2,235
-
332,679
Long-term debt, net
722,516
-
-
-
722,516
Deferred income taxes, net
-
194,555
266
(58,561
)
136,260
Long-term obligations under equipment financing and other, net
-
32,869
46
-
32,915
Total liabilities
1,633,766
1,022,891
60,054
(974,415
)
1,742,296
Total stockholders' equity
1,349,844
2,873,929
41,976
(2,915,905
)
1,349,844
Total Liabilities and Stockholders' Equity
$
2,983,610
$
3,896,820
$
102,030
$
(3,890,320
)
$
3,092,140
BEACON ROOFING SUPPLY, INC. Condensed Consolidating Statements of Operations (Unaudited; In thousands, except share and per share amounts)
Three Months Ended December 31, 2017
Parent
Guarantor Subsidiaries
Non- Guarantor Subsidiaries 1
Eliminations and Other
Consolidated
Net sales
$
-
$
1,076,262
$
45,717
$
-
$
1,121,979
Cost of products sold
-
816,436
35,790
-
852,226
Gross profit
-
259,826
9,927
-
269,753
Operating expense
323
210,755
9,579
-
220,657
Intercompany charges (income)
893
(893
)
-
-
-
Income (loss) from operations
(1,216
)
49,964
348
-
49,096
Interest expense, financing costs, and other
10,076
825
11,667
-
22,568
Intercompany interest expense (income)
(5,708
)
5,321
387
-
-
Income (loss) before provision for income taxes
(5,584
)
43,818
(11,706
)
-
26,528
Provision for (benefit from) income taxes
5,521
(46,672
)
83
-
(41,068
)
Income (loss) before equity in net income of subsidiaries
(11,105
)
90,490
(11,789
)
-
67,596
Equity in net income of subsidiaries
78,701
-
-
(78,701
)
-
Net income (loss)
$
67,596
$
90,490
$
(11,789
)
$
(78,701
)
$
67,596
Weighted-average common stock outstanding:
Basic
67,825,430
Diluted
69,244,678
Net income per share:
Basic
$
1.00
Diluted
$
0.98
1
Includes interest expense from $1.30 billion in long term debt related to the Allied Acquisition temporarily held in Beacon Escrow Corporation – see Note 8 for further details. BEACON ROOFING SUPPLY, INC. Condensed Consolidating Statements of Operations (Unaudited; In thousands, except share and per share amounts)
Three Months Ended December 31, 2016
Parent
Guarantor Subsidiaries
Non- Guarantor Subsidiaries
Eliminations and Other
Consolidated
Net sales
$
-
$
960,235
$
41,949
$
-
$
1,002,184
Cost of products sold
-
718,534
32,583
-
751,117
Gross profit
-
241,701
9,366
-
251,067
Operating expenses
8,646
187,073
8,391
-
204,110
Intercompany charges (income)
(11,953
)
11,399
554
-
-
Income from operations
3,307
43,229
421
-
46,957
Interest expense, financing costs, and other
15,354
(2,545
)
765
-
13,574
Intercompany interest expense (income)
(5,593
)
5,593
-
-
-
Income (loss) before provision for income taxes
(6,454
)
40,181
(344
)
-
33,383
Provision for (benefit from) income taxes
(2,854
)
15,902
(95
)
-
12,953
Income (loss) before equity in net income of subsidiaries
(3,600
)
24,279
(249
)
-
20,430
Equity in net income of subsidiaries
24,030
-
-
(24,030
)
-
Net income (loss)
$
20,430
$
24,279
$
(249
)
$
(24,030
)
$
20,430
Weighted-average common stock outstanding:
Basic
59,943,264
Diluted
60,993,080
Net income per share:
Basic
$
0.34
Diluted
$
0.33
BEACON ROOFING SUPPLY, INC. Condensed Consolidating Statements of Comprehensive Income (Unaudited; In thousands)
Three Months Ended December 31, 2017
Parent
Guarantor Subsidiaries
Non- Guarantor Subsidiaries
Eliminations and Other
Consolidated
Net income (loss)
$
67,596
$
90,490
$
(11,789
)
$
(78,701
)
$
67,596
Other comprehensive income:
Foreign currency translation adjustment
57
-
57
(57
)
57
Total other comprehensive income
57
-
57
(57
)
57
Comprehensive income (loss)
$
67,653
$
90,490
$
(11,732
)
$
(78,758
)
$
67,653
Three Months Ended December 31, 2016
Parent
Guarantor Subsidiaries
Non- Guarantor Subsidiaries
Eliminations and Other
Consolidated
Net income (loss)
$
20,430
$
24,279
$
(249
)
$
(24,030
)
$
20,430
Other comprehensive loss:
Foreign currency translation adjustment
(1,652
)
-
(1,652
)
1,652
(1,652
)
Total other comprehensive loss
(1,652
)
-
(1,652
)
1,652
(1,652
)
Comprehensive income (loss)
$
18,778
$
24,279
$
(1,901
)
$
(22,378
)
$
18,778
BEACON ROOFING SUPPLY, INC. Condensed Consolidating Statements of Cash Flows (Unaudited; In thousands)
Three Months Ended December 31, 2017
Parent
Guarantor Subsidiaries
Non- Guarantor Subsidiaries 1
Eliminations and Other
Consolidated
Net cash provided by (used in) operating activities
$
(37,331
)
$
2,338
$
(9,658
)
$
4,195
$
(40,456
)
Investing Activities
Purchases of property and equipment
(2,117
)
(4,874
)
(425
)
-
(7,416
)
Acquisition of businesses
-
-
-
-
-
Proceeds from the sale of assets
-
398
15
-
413
Intercompany activity
61,938
-
-
(61,938
)
-
Net cash provided by (used in) investing activities
59,821
(4,476
)
(410
)
(61,938
)
(7,003
)
Financing Activities
Borrowings under revolving lines of credit
-
878
16,524
-
17,402
Repayments under revolving lines of credit
-
(877
)
(19,671
)
-
(20,548
)
Repayments under term loan
-
-
-
-
-
Repayments under equipment financing facilities and other
-
(1,973
)
5
-
(1,968
)
Borrowings under Senior Notes
-
-
1,300,000
-
1,300,000
Payment of debt issuance costs
(21,917
)
-
-
-
(21,917
)
Payment of issuance costs from secondary offering of common stock
(429
)
-
-
-
(429
)
Proceeds from issuance of common stock related to equity awards
3,781
-
-
-
3,781
Taxes paid related to net share settlement of equity awards
(3,925
)
-
-
-
(3,925
)
Intercompany activity
-
(74,991
)
13,110
61,881
-
Net cash provided by (used in) financing activities
(22,490
)
(76,963
)
1,309,968
61,881
1,272,396
Effect of exchange rate changes on cash, cash equivalents, and restricted cash
-
-
640
-
640
Net increase (decrease) in cash, cash equivalents, and restricted cash
-
(79,101
)
1,300,540
4,138
1,225,577
Cash, cash equivalents, and restricted cash, beginning of period
-
149,799
1,582
(13,131
)
138,250
Cash, cash equivalents, and restricted cash, end of period
$
-
$
70,698
$
1,302,122
$
(8,993
)
$
1,363,827
1
Includes activity from $1.30 billion in long term debt related to the Allied Acquisition temporarily held in Beacon Escrow Corporation – see Note 8 for further details. BEACON ROOFING SUPPLY, INC. Condensed Consolidating Statements of Cash Flows (Unaudited; In thousands)
Three Months Ended December 31, 2016
Parent
Guarantor Subsidiaries
Non- Guarantor Subsidiaries
Eliminations and Other
Consolidated
Net cash provided by (used in) operating activities
$
(18,908
)
$
100,962
$
1,084
$
(5,015
)
$
78,123
Investing Activities
Purchases of property and equipment
(1,006
)
(6,073
)
(201
)
-
(7,280
)
Acquisition of businesses
(1,850
)
-
-
-
(1,850
)
Proceeds from the sale of assets
-
388
12
-
400
Intercompany activity
19,726
-
-
(19,726
)
-
Net cash provided by (used in) investing activities
16,870
(5,685
)
(189
)
(19,726
)
(8,730
)
Financing Activities
Borrowings under revolving lines of credit
-
352,807
2,250
-
355,057
Repayments under revolving lines of credit
-
(377,896
)
(4,499
)
-
(382,395
)
Repayments under term loan
(1,125
)
-
-
-
(1,125
)
Repayments under equipment financing facilities and other
-
(2,405
)
-
-
(2,405
)
Proceeds from issuance of common stock
3,460
-
-
-
3,460
Taxes paid related to net share settlement of equity awards
(297
)
-
-
-
(297
)
Intercompany activity
-
(21,613
)
1,887
19,726
-
Net cash provided by (used in) financing activities
2,038
(49,107
)
(362
)
19,726
(27,705
)
Effect of exchange rate changes on cash, cash equivalents, and restricted cash
-
-
197
-
197
Net increase (decrease) in cash, cash equivalents, and restricted cash
-
46,170
730
(5,015
)
41,885
Cash, cash equivalents, and restricted cash, beginning of period
-
37,447
2,876
(8,937
)
31,386
Cash, cash equivalents, and restricted cash, end of period
$
-
$
83,617
$
3,606
$
(13,952
)
$
73,271</t>
  </si>
  <si>
    <t>Subsequent Events</t>
  </si>
  <si>
    <t>Subsequent Events [Abstract]</t>
  </si>
  <si>
    <t>14. Subsequent Events On January 2, 2017 (the “Closing Date”), the Company completed its previously announced acquisition (the “Allied Acquisition”) of all the outstanding capital stock of Allied Building Products Corp. and an affiliated entity (together, “Allied”), pursuant to that certain Stock Purchase Agreement, dated August 24, 2017 (the “Stock Purchase Agreement”), among the Company, Oldcastle, Inc., as parent, and Oldcastle Distribution, Inc., as seller, for approximately $2.625 billion in cash, subject to a working capital and certain other adjustments as set forth in the Stock Purchase Agreement (the “Purchase Price”). In connection with the Allied Acquisition, on the Closing Date the Company entered into (i) a new term loan agreement with Citibank, N.A., providing for a term loan B facility with an initial commitment of $970.0 million and (ii) an amended and restated credit agreement with Wells Fargo Bank, N.A., providing for a senior secured asset-based revolving credit facility with an initial commitment of $1.30 billion. Base borrowing rates on these facilities will be at LIBOR plus 1.25% and LIBOR plus 2.25%, respectively. In connection with the Allied Acquisition, on the Closing Date, the Company completed the sale of 400,000 shares of Series A Cumulative Convertible Participating Preferred Stock, par value $0.01 per share (the “Preferred Stock”), with an aggregate liquidation preference of $400.0 million, at a purchase price of $1,000 per share, to CD&amp;R Boulder Holdings, L.P., pursuant to that certain Investment Agreement, dated as of August 24, 2017, with CD&amp;R Boulder Holdings, L.P. and Clayton, Dubilier &amp; Rice Fund IX, L.P. (solely for the purpose of limited provisions therein) (the “Convertible Preferred Stock Purchase”). The $400.0 million in proceeds from the Convertible Preferred Stock Purchase were used to finance, in part, the Purchase Price. The Preferred Stock is convertible perpetual participating preferred stock of the Company, with an initial conversion price of $41.26 per share, and will accrue dividends at a rate of 6.0% per annum (payable in cash or in-kind, subject to certain conditions.</t>
  </si>
  <si>
    <t>Summary of Significant Accounting Policies (Policies)</t>
  </si>
  <si>
    <t>Basis of Presentation</t>
  </si>
  <si>
    <t xml:space="preserve">Basis of Presentation Beacon Roofing Supply, Inc.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The balance sheet as of December 31, 2016 has been presented for a better understanding of the impact of seasonal fluctuations on the Company’s financial condition. In management’s opinion, the financial statements include all normal and recurring adjustments that are considered necessary for the fair presentation of the Company’s financial position and operating results. The results for the three-month periods ended December 31, 2017 are not necessarily indicative of the results to be expected for the twelve months ending September 30, 2018 (“fiscal year 2018” or “2018”). The three-month periods ended December 31, 2017 and 2016 each had 61 business days. These interim Condensed Consolidated Financial Statements should be read in conjunction with the audited Consolidated Financial Statements and Notes thereto contained in the Company’s fiscal year 2017 (“2017”) Annual Report on Form 10-K for the year ended September 30, 2017. </t>
  </si>
  <si>
    <t>Use of Estimates</t>
  </si>
  <si>
    <t xml:space="preserve">Use of Estimates The preparation of consolidated financial statements in conformity with GAAP requires management to make estimates and assumptions that affect the amounts reported in these consolidated financial statements and accompanying notes. Significant items subject to such estimates include inventories, purchase price allocations, recoverability of goodwill and intangibles, and income taxes. Actual amounts could differ from those estimates. </t>
  </si>
  <si>
    <t>Recent Accounting Pronouncements - Adopted and Not Yet Adopted</t>
  </si>
  <si>
    <t>Recent Accounting Pronouncements—Adopted In July 2015, the FASB issued ASU 2015-11, “ Inventory: Simplifying the Measurement of Inventory. ” This guidance applies to inventory valued at first-in, first-out (FIFO) or average cost and requires inventory to be measured at the lower of cost and net realizable value, rather than at the lower of cost or market. This new standard is effective on a prospective basis for annual and interim reporting periods beginning after December 15, 2016. The Company adopted this guidance effective October 1, 2017 and the standard did not have a no material impact on the Company’s financial statements and related disclosures. In March 2016, the FASB issued ASU 2016-09, “ Compensation—Stock Compensation: Improvements to Employee Share-Based Payment Accounting.” In November 2016, the FASB issued ASU 2016-18, “ Restricted Cash.” Recent Accounting Pronouncements—Not Yet Adopted In May 2014, the FASB issued ASU 2014-09, “ Revenue from Contracts with Customers In February 2016, the FASB issued ASU 2016-02, “ Leases In June 2016, the FASB issued ASU 2016-13, “ Financial Instruments – Credit Losses: Measurement of Credit Losses on Financial Instruments.” In January 2017, the FASB issued ASU 2017-01, “ Business Combinations: Clarifying the Definition of a Business.” In January 2017, the FASB issued ASU 2017-04, “ Simplifying the Accounting for Goodwill Impairment.” In May 2017, the FASB issued ASU 2017-09, “Scope of Modification Accounting.”</t>
  </si>
  <si>
    <t>Net Income per Share (Tables)</t>
  </si>
  <si>
    <t>Calculation of Weighted-Average Shares Outstanding</t>
  </si>
  <si>
    <t>The following table presents the basic and diluted weighted-average shares outstanding for each period presented:
Three Months Ended December 31,
2017
2016
Weighted-average common shares outstanding, basic
67,825,430
59,943,264
Effect of dilutive securities:
Stock options
914,724
649,644
Restricted stock units
504,524
400,172
Weighted-average common shares outstanding, diluted
69,244,678
60,993,080</t>
  </si>
  <si>
    <t>Schedule of Antidilutive Securities Excluded from Computation of Earnings Per Share</t>
  </si>
  <si>
    <t>The following table includes the number of shares that may be dilutive common shares in the future. These shares were not included in the computation of diluted net income per share because the effect was either anti-dilutive or the requisite performance conditions were not met.
Three Months Ended December 31,
2017
2016
Stock options
288,275
561,741
Restricted stock units
-
247,559</t>
  </si>
  <si>
    <t>Stockholders' Equity (Tables)</t>
  </si>
  <si>
    <t>Schedule of Stockholders Equity</t>
  </si>
  <si>
    <t>The following table presents the activity included in stockholders’ equity during the three months ended December 31, 2017 (in thousands, except share amounts):
Accumulated
Common Stock
Additional Paid-in
Retained
Other Comprehensive
Total Stockholders'
Shares
Amount
Capital
Earnings
Loss
Equity
Balance at September 30, 2017
67,700,858
$
677
$
1,047,506
$
748,186
$
(14,563
)
$
1,781,806
Issuance of common stock, net of shares withheld for taxes
271,525
2
(147
)
-
-
(145
)
Issuance costs related to secondary offering of common stock
(429
)
(429
)
Stock-based compensation
-
-
3,459
-
-
3,459
Other comprehensive income
-
-
-
-
57
57
Net income
-
-
-
67,596
-
67,596
Balance at December 31, 2017
67,972,383
$
679
$
1,050,389
$
815,782
$
(14,506
)
$
1,852,344</t>
  </si>
  <si>
    <t>Reclassification out of Accumulated Other Comprehensive Income</t>
  </si>
  <si>
    <t xml:space="preserve">The following table summarizes the components of and changes in accumulated other comprehensive loss (in thousands):
Foreign Currency Translation
Accumulated Other Comprehensive Loss
Balance as of September 30, 2017
$
(14,563
)
$
(14,563
)
Other comprehensive income before reclassifications
57
57
Reclassifications out of other comprehensive loss
-
-
Balance as of December 31, 2017
$
(14,506
)
$
(14,506
) </t>
  </si>
  <si>
    <t>Stock-based Compensation (Tables)</t>
  </si>
  <si>
    <t>Fair Values of Options, Black-Scholes Option-Pricing Model, Weighted-Average Assumptions</t>
  </si>
  <si>
    <t>The fair values of the options granted during the three months ended December 31, 2017 were estimated on the dates of grants using the Black-Scholes option-pricing model with the following weighted-average assumptions:
Risk-free interest rate
2.10
%
Expected volatility
26.43
%
Expected life (in years)
5.46
Dividend yield
-</t>
  </si>
  <si>
    <t>Stock Options Outstanding and Activity During the Period</t>
  </si>
  <si>
    <t xml:space="preserve">The following table summarizes all stock option activity for the three months ended December 31, 2017 (in thousands, except share, per share, and time period amounts):
Options Outstanding
Weighted- Average Exercise Price
Weighted- Average Remaining Contractual Term (Years)
Aggregate Intrinsic Value 1
Balance as of September 30, 2017
2,084,228
$
28.84
6.1
$
46,714
Granted
276,370
55.17
Exercised
(154,588
)
24.46
Canceled/Forfeited
(7,711
)
38.05
Expired
(2,274
)
14.56
Balance as of December 31, 2017
2,196,025
$
32.44
6.4
$
68,776
Vested and expected to vest after December 31, 2017
2,168,798
$
32.25
6.4
$
68,339
Exercisable as of December 31, 2017
1,582,337
$
27.40
5.4
$
57,537
1
Aggregate intrinsic value as represents the difference between the closing fair value of the underlying common stock and the exercise price of outstanding, in-the-money options on the date of measurement. </t>
  </si>
  <si>
    <t>Stock Option Grants, Vesting, and Exercises</t>
  </si>
  <si>
    <t>The following table summarizes additional information on stock options for the period presented (in thousands, except per share amounts):
Three Months Ended December 31,
2017
2016
Weighted-average fair value of stock options granted
$
15.86
$
14.21
Total fair value of stock options vested
3,773
4,887
Total intrinsic value of stock options exercised
5,448
2,750</t>
  </si>
  <si>
    <t>Restricted Shares and Units Outstanding and Activity During the Period</t>
  </si>
  <si>
    <t>The following table summarizes all restricted stock unit activity for the period presented:
RSUs Outstanding
Weighted- Average Grant Date Fair Value
Balance at September 30, 2017
770,973
$
38.95
Granted
160,510
55.17
Performance awards 1
41,440
39.56
Released
(184,771
)
31.31
Canceled/Forfeited
(7,206
)
40.65
Balance at December 31, 2017
780,946
$
44.11
Vested and expected to vest after December 31, 2017
748,271
$
43.92
1
Additional restricted stock units outstanding as a result of the satisfaction of a performance vesting condition prior to the ascribed time-based vesting condition (release date).</t>
  </si>
  <si>
    <t>Schedule Of Restricted Stock Units Additional Information</t>
  </si>
  <si>
    <t>The following table summarizes additional information on RSUs for the period presented (in thousands):
Three Months Ended December 31,
2017
2016
Weighted-average fair value of RSUs granted
$
55.17
$
47.40
Total fair value of RSUs vested
5,786
1,002
Total intrinsic value of RSUs released
10,683
1,096</t>
  </si>
  <si>
    <t>Goodwill and Intangible Assets (Tables)</t>
  </si>
  <si>
    <t>Summary of Changes in goodwill</t>
  </si>
  <si>
    <t>The following table sets forth the change in the carrying amount of goodwill for the Company during the three months ended December 31, 2017 and 2016, respectively (in thousands):
Balance at September 30, 2016
$
1,197,565
Acquisitions
774
Translation and other adjustments
(789
)
Balance at December 31, 2016
$
1,197,550
Balance at September 30, 2017
$
1,251,986
Acquisitions
-
Translation and other adjustments
(161
)
Balance at December 31, 2017
$
1,251,825</t>
  </si>
  <si>
    <t>Intangibles and Other Assets, Included in Other Long-term Assets</t>
  </si>
  <si>
    <t xml:space="preserve">Intangible assets consisted of the following (in thousands, except time period amounts):
December 31, 2017
September 30, 2017
December 31, 2016
Weighted- Average Remaining Life 1 (Years)
Amortizable intangible assets:
Non-compete agreements
$
2,824
$
2,824
$
2,824
3.10
Customer relationships
609,984
610,026
567,157
17.36
Trademarks
10,500
10,500
5,900
8.17
Beneficial lease arrangements
1,060
1,060
960
8.65
Total amortizable intangible assets
624,368
624,410
576,841
Less: Accumulated amortization
(286,561
)
(268,391
)
(205,681
)
Total amortizable intangible assets, net
$
337,807
$
356,019
$
371,160
Indefinite lived trademarks
73,050
73,050
73,050
Total intangibles, net
$
410,857
$
429,069
$
444,210
1
As of December 31, 2017 </t>
  </si>
  <si>
    <t>Estimated Future Annual Amortization</t>
  </si>
  <si>
    <t>The following table presents the estimated annual amortization expense for these intangible assets (in thousands):
Year Ending September 30,
2018 (Jan - Sept)
$
53,374
2019
58,774
2020
47,754
2021
38,234
2022
30,289
Thereafter
109,382
$
337,807</t>
  </si>
  <si>
    <t>Financing Arrangements (Tables)</t>
  </si>
  <si>
    <t>Schedule of Long-term Debt Instruments</t>
  </si>
  <si>
    <t xml:space="preserve">The following table summarizes all financing arrangements the Company has entered into (in thousands):
December 31,
September 30,
December 31,
2017
2017
2016
Senior Secured Credit Facility
Revolving Lines of Credit:
U.S. Revolver, expires October 1, 2020 1
$
-
$
-
$
330,445
Canadian Revolver, expires October 1, 2020 2
-
3,205
2,234
Term Loan, matures October 1, 2022 3
433,828
433,440
435,647
Total borrowings under Senior Secured Credit Facility
433,828
436,645
768,326
Less: current portion
(4,500
)
(4,500
)
(4,500
)
Total long-term borrowings under Senior Secured Credit Facility
$
429,328
$
432,145
$
763,826
Senior Notes
Senior Notes, matures October 2023 4
292,648
292,328
291,369
Senior Notes, matures November 2025 5
1,278,083
-
-
Less: current portion
-
-
-
Total long-term borrowings under Senior Notes
$
1,570,731
$
292,328
$
291,369
Equipment Financing Facilities and Other
Equipment financing facilities, various maturities through September 2021 6
$
14,400
$
15,445
$
19,188
Capital lease obligations, various maturities through November 2021 7
19,033
19,956
23,837
Total obligations under equipment financing facilities and other
33,433
35,401
43,025
Less: current portion
(9,739
)
(9,641
)
(10,110
)
Total long-term obligations under equipment financing facilities and other
$
23,694
$
25,760
$
32,915
1
Effective rates on borrowings are 1.50% as of December 31, 2017; 2.00% as of September 30, 2017; and 3.13% as of December 31, 2016
2
Effective rates on borrowings are 3.70% as of December 31, 2017; 3.70% as of September 30, 2017; and 3.20% as of December 31, 2016
3
Interest rate of 4.06% as of December 31, 2017; 3.50% as of September 30, 2017; 3.71% as of December 31, 2016
4
Interest rate of 6.38% as of December 31, 2017, September 30, 2017 and December 31, 2016
5
Interest rate of 4.88% as of December 31, 2017
6
Fixed interest rates ranging from 2.33% to 3.25% as of December 31, 2017, September 30, 2017, and December 31, 2016
7
Fixed interest rates ranging from 2.72% to 10.39% as of December 31, 2017, September 30, 2016, and December 31, 2016 </t>
  </si>
  <si>
    <t>Summary of Reconciliation of Cash, Cash Equivalents and Restricted Cash</t>
  </si>
  <si>
    <t>The following table provides a reconciliation of cash, cash equivalents, and restricted cash from the Company’s balance sheet to the same amounts shown in the Company’s consolidated statement of cash flows for the three months ended December 31, 2017 (in thousands):
December 31,
2017
Cash and cash equivalents
$
63,827
Restricted cash
1,300,000
Total cash, cash equivalents, and restricted cash
$
1,363,827</t>
  </si>
  <si>
    <t>Geographic Data (Tables)</t>
  </si>
  <si>
    <t>Schedule of Geographic Information</t>
  </si>
  <si>
    <t>The following tables summarize certain geographic information for the periods presented (in thousands):
Three Months Ended December 31,
2017
2016
Net sales
U.S.
$
1,076,262
$
960,235
Canada
45,717
41,949
Total net sales
$
1,121,979
$
1,002,184
December 31,
September 30,
December 31,
2017
2017
2016
Long-lived assets
U.S.
$
488,137
$
507,236
$
507,295
Canada
13,225
13,446
12,716
Total long-lived assets
$
501,362
$
520,682
$
520,011</t>
  </si>
  <si>
    <t>Supplemental Guarantor Information (Tables)</t>
  </si>
  <si>
    <t>Condensed Consolidated Balance Sheets</t>
  </si>
  <si>
    <t>BEACON ROOFING SUPPLY, INC. Condensed Consolidating Balance Sheets (Unaudited; In thousands)
December 31, 2017
Parent
Guarantor Subsidiaries
Non- Guarantor Subsidiaries 1
Eliminations and Other
Consolidated
Assets
Current assets:
Cash and cash equivalents
$
-
$
70,698
$
2,122
$
(8,993
)
$
63,827
Restricted cash
-
-
1,300,000
-
1,300,000
Accounts receivable, net
-
526,068
27,775
(1,140
)
552,703
Inventories, net
-
581,288
22,505
-
603,793
Prepaid expenses and other current assets
17,713
194,007
6,998
-
218,718
Total current assets
17,713
1,372,061
1,359,400
(10,133
)
2,739,041
Intercompany receivable, net
-
730,364
-
(730,364
)
-
Investments in consolidated subsidiaries
3,239,031
-
-
(3,239,031
)
-
Deferred income taxes, net
18,286
-
-
(18,286
)
-
Property and equipment, net
8,271
135,925
10,491
-
154,687
Goodwill
-
1,220,813
31,012
-
1,251,825
Intangibles, net
-
408,123
2,734
-
410,857
Other assets, net
3,341
5,527
-
-
8,868
Total Assets
$
3,286,642
$
3,872,813
$
1,403,637
$
(3,997,814
)
$
4,565,278
Liabilities and Stockholders' Equity
Current liabilities:
Accounts payable
$
21,511
$
296,547
$
7,517
$
(10,133
)
$
315,442
Accrued expenses
27,467
232,131
6,451
-
266,049
Current portions of long-term debt
4,500
9,739
-
-
14,239
Total current liabilities
53,478
538,417
13,968
(10,133
)
595,730
Intercompany payable, net
680,761
-
49,603
(730,364
)
-
Borrowings under revolving lines of credit, net
-
-
-
-
-
Long-term debt, net
700,059
-
1,300,000
-
2,000,059
Deferred income taxes, net and other
-
111,066
671
(18,286
)
93,451
Long-term obligations under equipment financing and other, net
-
23,624
70
-
23,694
Total liabilities
1,434,298
673,107
1,364,312
(758,783
)
2,712,934
Total stockholders' equity
1,852,344
3,199,706
39,325
(3,239,031
)
1,852,344
Total Liabilities and Stockholders' Equity
$
3,286,642
$
3,872,813
$
1,403,637
$
(3,997,814
)
$
4,565,278
1
Includes $1.30 billion in restricted cash and long term debt related to the Allied Acquisition temporarily held in Beacon Escrow Corporation – see Note 8 for further details. BEACON ROOFING SUPPLY, INC. Condensed Consolidating Balance Sheets (Unaudited; In thousands)
September 30, 2017
Parent
Guarantor Subsidiaries
Non- Guarantor Subsidiaries
Eliminations and Other
Consolidated
Assets
Current assets:
Cash and cash equivalents
$
-
$
149,799
$
1,582
$
(13,131
)
$
138,250
Accounts receivable, net
-
663,034
42,633
(1,140
)
704,527
Inventories, net
-
527,226
24,698
-
551,924
Prepaid expenses and other current assets
4,195
198,817
6,126
-
209,138
Total current assets
4,195
1,538,876
75,039
(14,271
)
1,603,839
Intercompany receivable, net
-
655,372
-
(655,372
)
-
Investments in consolidated subsidiaries
3,160,273
-
-
(3,160,273
)
-
Deferred income taxes, net
30,822
-
-
(30,822
)
-
Property and equipment, net
6,610
138,955
10,564
-
156,129
Goodwill
-
1,220,812
31,174
-
1,251,986
Intangibles, net
-
426,187
2,882
-
429,069
Other assets, net
2,912
5,622
-
-
8,534
Total Assets
$
3,204,812
$
3,985,824
$
119,659
$
(3,860,738
)
$
3,449,557
Liabilities and Stockholders' Equity
Current liabilities:
Accounts payable
$
27,174
$
468,891
$
21,903
$
(14,271
)
$
503,697
Accrued expenses
51,183
204,173
5,941
-
261,297
Current portions of long-term obligations
4,500
9,641
-
-
14,141
Total current liabilities
82,857
682,705
27,844
(14,271
)
779,135
Intercompany payable, net
618,881
-
36,491
(655,372
)
-
Borrowings under revolving lines of credit, net
-
-
3,205
-
3,205
Long-term debt, net
721,268
-
-
-
721,268
Deferred income taxes, net
-
168,209
996
(30,822
)
138,383
Long-term obligations under equipment financing and other, net
-
25,694
66
-
25,760
Total liabilities
1,423,006
876,608
68,602
(700,465
)
1,667,751
Total stockholders' equity
1,781,806
3,109,216
51,057
(3,160,273
)
1,781,806
Total Liabilities and Stockholders' Equity
$
3,204,812
$
3,985,824
$
119,659
$
(3,860,738
)
$
3,449,557
BEACON ROOFING SUPPLY, INC. Condensed Consolidating Balance Sheets (Unaudited; In thousands)
December 31, 2016
Parent
Guarantor Subsidiaries
Non- Guarantor Subsidiaries
Eliminations and Other
Consolidated
Assets
Current assets:
Cash and cash equivalents
$
-
$
83,617
$
3,606
$
(13,952
)
$
73,271
Accounts receivable, net
-
467,093
24,162
(1,357
)
489,898
Inventories, net
-
503,834
24,875
-
528,709
Prepaid expenses and other current assets
2,651
199,305
7,695
-
209,651
Total current assets
2,651
1,253,849
60,338
(15,309
)
1,301,529
Intercompany receivable, net
-
900,545
-
(900,545
)
-
Investments in consolidated subsidiaries
2,915,905
-
-
(2,915,905
)
-
Deferred income taxes, net
58,561
-
-
(58,561
)
-
Property and equipment, net
5,250
132,482
9,608
-
147,340
Goodwill
-
1,168,575
28,975
-
1,197,550
Intangibles, net
-
441,101
3,109
-
444,210
Other assets, net
1,243
268
-
-
1,511
Total Assets
$
2,983,610
$
3,896,820
$
102,030
$
(3,890,320
)
$
3,092,140
Liabilities and Stockholders' Equity
Current liabilities:
Accounts payable
$
26,354
$
313,647
$
12,145
$
(15,309
)
$
336,837
Accrued expenses
20,510
141,266
4,703
-
166,479
Current portions of long-term obligations
4,500
10,110
-
-
14,610
Total current liabilities
51,364
465,023
16,848
(15,309
)
517,926
Intercompany payable, net
859,886
-
40,659
(900,545
)
-
Borrowings under revolving lines of credit
-
330,444
2,235
-
332,679
Long-term debt, net
722,516
-
-
-
722,516
Deferred income taxes, net
-
194,555
266
(58,561
)
136,260
Long-term obligations under equipment financing and other, net
-
32,869
46
-
32,915
Total liabilities
1,633,766
1,022,891
60,054
(974,415
)
1,742,296
Total stockholders' equity
1,349,844
2,873,929
41,976
(2,915,905
)
1,349,844
Total Liabilities and Stockholders' Equity
$
2,983,610
$
3,896,820
$
102,030
$
(3,890,320
)
$
3,092,140</t>
  </si>
  <si>
    <t>Condensed Consolidated Statements of Operations</t>
  </si>
  <si>
    <t>BEACON ROOFING SUPPLY, INC. Condensed Consolidating Statements of Operations (Unaudited; In thousands, except share and per share amounts)
Three Months Ended December 31, 2017
Parent
Guarantor Subsidiaries
Non- Guarantor Subsidiaries 1
Eliminations and Other
Consolidated
Net sales
$
-
$
1,076,262
$
45,717
$
-
$
1,121,979
Cost of products sold
-
816,436
35,790
-
852,226
Gross profit
-
259,826
9,927
-
269,753
Operating expense
323
210,755
9,579
-
220,657
Intercompany charges (income)
893
(893
)
-
-
-
Income (loss) from operations
(1,216
)
49,964
348
-
49,096
Interest expense, financing costs, and other
10,076
825
11,667
-
22,568
Intercompany interest expense (income)
(5,708
)
5,321
387
-
-
Income (loss) before provision for income taxes
(5,584
)
43,818
(11,706
)
-
26,528
Provision for (benefit from) income taxes
5,521
(46,672
)
83
-
(41,068
)
Income (loss) before equity in net income of subsidiaries
(11,105
)
90,490
(11,789
)
-
67,596
Equity in net income of subsidiaries
78,701
-
-
(78,701
)
-
Net income (loss)
$
67,596
$
90,490
$
(11,789
)
$
(78,701
)
$
67,596
Weighted-average common stock outstanding:
Basic
67,825,430
Diluted
69,244,678
Net income per share:
Basic
$
1.00
Diluted
$
0.98
1
Includes interest expense from $1.30 billion in long term debt related to the Allied Acquisition temporarily held in Beacon Escrow Corporation – see Note 8 for further details. BEACON ROOFING SUPPLY, INC. Condensed Consolidating Statements of Operations (Unaudited; In thousands, except share and per share amounts)
Three Months Ended December 31, 2016
Parent
Guarantor Subsidiaries
Non- Guarantor Subsidiaries
Eliminations and Other
Consolidated
Net sales
$
-
$
960,235
$
41,949
$
-
$
1,002,184
Cost of products sold
-
718,534
32,583
-
751,117
Gross profit
-
241,701
9,366
-
251,067
Operating expenses
8,646
187,073
8,391
-
204,110
Intercompany charges (income)
(11,953
)
11,399
554
-
-
Income from operations
3,307
43,229
421
-
46,957
Interest expense, financing costs, and other
15,354
(2,545
)
765
-
13,574
Intercompany interest expense (income)
(5,593
)
5,593
-
-
-
Income (loss) before provision for income taxes
(6,454
)
40,181
(344
)
-
33,383
Provision for (benefit from) income taxes
(2,854
)
15,902
(95
)
-
12,953
Income (loss) before equity in net income of subsidiaries
(3,600
)
24,279
(249
)
-
20,430
Equity in net income of subsidiaries
24,030
-
-
(24,030
)
-
Net income (loss)
$
20,430
$
24,279
$
(249
)
$
(24,030
)
$
20,430
Weighted-average common stock outstanding:
Basic
59,943,264
Diluted
60,993,080
Net income per share:
Basic
$
0.34
Diluted
$
0.33</t>
  </si>
  <si>
    <t>Condensed Consolidated Statements of Comprehensive Income</t>
  </si>
  <si>
    <t>BEACON ROOFING SUPPLY, INC. Condensed Consolidating Statements of Comprehensive Income (Unaudited; In thousands)
Three Months Ended December 31, 2017
Parent
Guarantor Subsidiaries
Non- Guarantor Subsidiaries
Eliminations and Other
Consolidated
Net income (loss)
$
67,596
$
90,490
$
(11,789
)
$
(78,701
)
$
67,596
Other comprehensive income:
Foreign currency translation adjustment
57
-
57
(57
)
57
Total other comprehensive income
57
-
57
(57
)
57
Comprehensive income (loss)
$
67,653
$
90,490
$
(11,732
)
$
(78,758
)
$
67,653
Three Months Ended December 31, 2016
Parent
Guarantor Subsidiaries
Non- Guarantor Subsidiaries
Eliminations and Other
Consolidated
Net income (loss)
$
20,430
$
24,279
$
(249
)
$
(24,030
)
$
20,430
Other comprehensive loss:
Foreign currency translation adjustment
(1,652
)
-
(1,652
)
1,652
(1,652
)
Total other comprehensive loss
(1,652
)
-
(1,652
)
1,652
(1,652
)
Comprehensive income (loss)
$
18,778
$
24,279
$
(1,901
)
$
(22,378
)
$
18,778</t>
  </si>
  <si>
    <t>Condensed Consolidated Statements of Cash Flows</t>
  </si>
  <si>
    <t>BEACON ROOFING SUPPLY, INC. Condensed Consolidating Statements of Cash Flows (Unaudited; In thousands)
Three Months Ended December 31, 2017
Parent
Guarantor Subsidiaries
Non- Guarantor Subsidiaries 1
Eliminations and Other
Consolidated
Net cash provided by (used in) operating activities
$
(37,331
)
$
2,338
$
(9,658
)
$
4,195
$
(40,456
)
Investing Activities
Purchases of property and equipment
(2,117
)
(4,874
)
(425
)
-
(7,416
)
Acquisition of businesses
-
-
-
-
-
Proceeds from the sale of assets
-
398
15
-
413
Intercompany activity
61,938
-
-
(61,938
)
-
Net cash provided by (used in) investing activities
59,821
(4,476
)
(410
)
(61,938
)
(7,003
)
Financing Activities
Borrowings under revolving lines of credit
-
878
16,524
-
17,402
Repayments under revolving lines of credit
-
(877
)
(19,671
)
-
(20,548
)
Repayments under term loan
-
-
-
-
-
Repayments under equipment financing facilities and other
-
(1,973
)
5
-
(1,968
)
Borrowings under Senior Notes
-
-
1,300,000
-
1,300,000
Payment of debt issuance costs
(21,917
)
-
-
-
(21,917
)
Payment of issuance costs from secondary offering of common stock
(429
)
-
-
-
(429
)
Proceeds from issuance of common stock related to equity awards
3,781
-
-
-
3,781
Taxes paid related to net share settlement of equity awards
(3,925
)
-
-
-
(3,925
)
Intercompany activity
-
(74,991
)
13,110
61,881
-
Net cash provided by (used in) financing activities
(22,490
)
(76,963
)
1,309,968
61,881
1,272,396
Effect of exchange rate changes on cash, cash equivalents, and restricted cash
-
-
640
-
640
Net increase (decrease) in cash, cash equivalents, and restricted cash
-
(79,101
)
1,300,540
4,138
1,225,577
Cash, cash equivalents, and restricted cash, beginning of period
-
149,799
1,582
(13,131
)
138,250
Cash, cash equivalents, and restricted cash, end of period
$
-
$
70,698
$
1,302,122
$
(8,993
)
$
1,363,827
1
Includes activity from $1.30 billion in long term debt related to the Allied Acquisition temporarily held in Beacon Escrow Corporation – see Note 8 for further details. BEACON ROOFING SUPPLY, INC. Condensed Consolidating Statements of Cash Flows (Unaudited; In thousands)
Three Months Ended December 31, 2016
Parent
Guarantor Subsidiaries
Non- Guarantor Subsidiaries
Eliminations and Other
Consolidated
Net cash provided by (used in) operating activities
$
(18,908
)
$
100,962
$
1,084
$
(5,015
)
$
78,123
Investing Activities
Purchases of property and equipment
(1,006
)
(6,073
)
(201
)
-
(7,280
)
Acquisition of businesses
(1,850
)
-
-
-
(1,850
)
Proceeds from the sale of assets
-
388
12
-
400
Intercompany activity
19,726
-
-
(19,726
)
-
Net cash provided by (used in) investing activities
16,870
(5,685
)
(189
)
(19,726
)
(8,730
)
Financing Activities
Borrowings under revolving lines of credit
-
352,807
2,250
-
355,057
Repayments under revolving lines of credit
-
(377,896
)
(4,499
)
-
(382,395
)
Repayments under term loan
(1,125
)
-
-
-
(1,125
)
Repayments under equipment financing facilities and other
-
(2,405
)
-
-
(2,405
)
Proceeds from issuance of common stock
3,460
-
-
-
3,460
Taxes paid related to net share settlement of equity awards
(297
)
-
-
-
(297
)
Intercompany activity
-
(21,613
)
1,887
19,726
-
Net cash provided by (used in) financing activities
2,038
(49,107
)
(362
)
19,726
(27,705
)
Effect of exchange rate changes on cash, cash equivalents, and restricted cash
-
-
197
-
197
Net increase (decrease) in cash, cash equivalents, and restricted cash
-
46,170
730
(5,015
)
41,885
Cash, cash equivalents, and restricted cash, beginning of period
-
37,447
2,876
(8,937
)
31,386
Cash, cash equivalents, and restricted cash, end of period
$
-
$
83,617
$
3,606
$
(13,952
)
$
73,271</t>
  </si>
  <si>
    <t>Company Overview - Additional Information (Detail)</t>
  </si>
  <si>
    <t>Dec. 31, 2017StateProvince</t>
  </si>
  <si>
    <t>Company Overview [Line Items]</t>
  </si>
  <si>
    <t>Date of incorporation</t>
  </si>
  <si>
    <t>Aug. 22,
		1997</t>
  </si>
  <si>
    <t>United States</t>
  </si>
  <si>
    <t>Number of states in which entity operates | State</t>
  </si>
  <si>
    <t>Canada</t>
  </si>
  <si>
    <t>Number of provinces in which entity operates | Province</t>
  </si>
  <si>
    <t>Summary of Significant Accounting Policies - Additional Information (Detail) $ in Millions</t>
  </si>
  <si>
    <t>Dec. 31, 2017USD ($)</t>
  </si>
  <si>
    <t>Accounting Standards Update 2016-09 [Member]</t>
  </si>
  <si>
    <t>Significant Accounting Policies [Line Items]</t>
  </si>
  <si>
    <t>Excess tax benefits recognized</t>
  </si>
  <si>
    <t>Acquisitions - Additional Information (Detail) $ in Thousands</t>
  </si>
  <si>
    <t>May 01, 2017USD ($)Location</t>
  </si>
  <si>
    <t>Mar. 01, 2017USD ($)Location</t>
  </si>
  <si>
    <t>Jan. 09, 2017USD ($)Location</t>
  </si>
  <si>
    <t>Jan. 03, 2017USD ($)Location</t>
  </si>
  <si>
    <t>Dec. 16, 2016USD ($)Location</t>
  </si>
  <si>
    <t>Sep. 30, 2017USD ($)BranchBusiness</t>
  </si>
  <si>
    <t>Dec. 31, 2016USD ($)</t>
  </si>
  <si>
    <t>Sep. 30, 2016USD ($)</t>
  </si>
  <si>
    <t>Business Acquisition [Line Items]</t>
  </si>
  <si>
    <t>Number Of Business Locations Acquired | Branch</t>
  </si>
  <si>
    <t>Number Of Business Locations Acquired | Business</t>
  </si>
  <si>
    <t>Business Acquisitions Purchase Price Allocation Goodwill Amount</t>
  </si>
  <si>
    <t>BJ Supply Company</t>
  </si>
  <si>
    <t>Number Of Business Locations Acquired | Location</t>
  </si>
  <si>
    <t>Business Acquisition, sales reported by acquired entity for last annual period</t>
  </si>
  <si>
    <t>American Building and Roofing, Inc</t>
  </si>
  <si>
    <t>Eco Insulation Supply [Member]</t>
  </si>
  <si>
    <t>Acme Building Materials Inc</t>
  </si>
  <si>
    <t>Lowry's Inc.</t>
  </si>
  <si>
    <t>Series of Individually Immaterial Business Acquisitions</t>
  </si>
  <si>
    <t>Business Acquisitions Purchase Price Allocation Intangible Assets Other Than Goodwill</t>
  </si>
  <si>
    <t>Net Income per Share - Calculation of Weighted-Average Shares Outstanding (Detail) - shares</t>
  </si>
  <si>
    <t>Weighted Average Number of Shares Outstanding [Line Items]</t>
  </si>
  <si>
    <t>Weighted-average common shares outstanding, basic</t>
  </si>
  <si>
    <t>Effect of dilutive securities:</t>
  </si>
  <si>
    <t>Weighted-average common shares outstanding, diluted</t>
  </si>
  <si>
    <t>Stock Options [Member]</t>
  </si>
  <si>
    <t>Weighted Average Number Diluted Shares Outstanding Adjustment</t>
  </si>
  <si>
    <t>Restricted Stock [Member]</t>
  </si>
  <si>
    <t>Net Income per Share - Schedule of Antidilutive Securities Excluded from Computation of Earnings Per Share (Detail) - shares</t>
  </si>
  <si>
    <t>Antidilutive Securities Excluded from Computation of Earnings Per Share [Line Items]</t>
  </si>
  <si>
    <t>Antidilutive Securities Excluded from Computation of Earnings Per Share, Amount</t>
  </si>
  <si>
    <t>Stockholders' Equity - Schedule of Stockholders Equity (Detail) - USD ($) $ in Thousands</t>
  </si>
  <si>
    <t>Class Of Stock [Line Items]</t>
  </si>
  <si>
    <t>Balance</t>
  </si>
  <si>
    <t>Beginning Balance(in shares)</t>
  </si>
  <si>
    <t>Issuance of common stock, net of shares withheld for taxes</t>
  </si>
  <si>
    <t>Issuance costs related to secondary offering of common stock</t>
  </si>
  <si>
    <t>Other comprehensive income</t>
  </si>
  <si>
    <t>Ending Balance(in shares)</t>
  </si>
  <si>
    <t>Common Stock [Member]</t>
  </si>
  <si>
    <t>Issuance of common stock, net of shares withheld for taxes (in shares)</t>
  </si>
  <si>
    <t>Additional Paid-in Capital [Member]</t>
  </si>
  <si>
    <t>Retained Earnings [Member]</t>
  </si>
  <si>
    <t>Accumulated Other Comprehensive Loss [Member]</t>
  </si>
  <si>
    <t>Stockholders' Equity - Additional Information (Detail) - shares</t>
  </si>
  <si>
    <t>Stockholders' Equity - Reclassification out of Accumulated Other Comprehensive Income (Detail) - USD ($) $ in Thousands</t>
  </si>
  <si>
    <t>Accumulated Other Comprehensive Income (Loss) [Line Items]</t>
  </si>
  <si>
    <t>Other comprehensive income before reclassifications</t>
  </si>
  <si>
    <t>Foreign Currency Translation</t>
  </si>
  <si>
    <t>Stock-based Compensation - Additional Information (Detail) - USD ($) $ in Millions</t>
  </si>
  <si>
    <t>Feb. 09, 2016</t>
  </si>
  <si>
    <t>Share-based Compensation Arrangement by Share-based Payment Award [Line Items]</t>
  </si>
  <si>
    <t>Stock-based compensation number of shares authorized</t>
  </si>
  <si>
    <t>Stock-based compensation number of shares available for awards</t>
  </si>
  <si>
    <t>Restricted Stock Awards [Member]</t>
  </si>
  <si>
    <t>Percentage of shares that will vest</t>
  </si>
  <si>
    <t>100.00%</t>
  </si>
  <si>
    <t>Non Qualified Options Expire</t>
  </si>
  <si>
    <t>10 years</t>
  </si>
  <si>
    <t>Allocated Share-based Compensation Expense</t>
  </si>
  <si>
    <t>Unrecognized compensation cost related to unvested stock</t>
  </si>
  <si>
    <t>Unrecognized compensation cost related to unvested stock, expected weighted-average period of recognition</t>
  </si>
  <si>
    <t>2 years 3 months 19 days</t>
  </si>
  <si>
    <t>Restricted Stock Units (RSUs) [Member]</t>
  </si>
  <si>
    <t>2 years 1 month 7 days</t>
  </si>
  <si>
    <t>Vesting period</t>
  </si>
  <si>
    <t>3 years</t>
  </si>
  <si>
    <t>Restricted Stock Units (RSUs) [Member] | Minimum [Member]</t>
  </si>
  <si>
    <t>0.00%</t>
  </si>
  <si>
    <t>Restricted Stock Units (RSUs) [Member] | Maximum [Member]</t>
  </si>
  <si>
    <t>150.00%</t>
  </si>
  <si>
    <t>Stock-based Compensation - Fair Values of Options, Black-Scholes Option-Pricing Model, Weighted-Average Assumptions (Detail)</t>
  </si>
  <si>
    <t>Risk-free interest rate</t>
  </si>
  <si>
    <t>2.10%</t>
  </si>
  <si>
    <t>Expected volatility</t>
  </si>
  <si>
    <t>26.43%</t>
  </si>
  <si>
    <t>Expected life (in years)</t>
  </si>
  <si>
    <t>5 years 5 months 15 days</t>
  </si>
  <si>
    <t>Dividend yield</t>
  </si>
  <si>
    <t>Stock-based compensation - Stock Options Outstanding and Activity During the Period (Detail) - USD ($) $ / shares in Units, $ in Thousands</t>
  </si>
  <si>
    <t>12 Months Ended</t>
  </si>
  <si>
    <t>Options Outstanding</t>
  </si>
  <si>
    <t>Balance as of September 30, 2017</t>
  </si>
  <si>
    <t>Granted</t>
  </si>
  <si>
    <t>Exercised</t>
  </si>
  <si>
    <t>Canceled/Forfeited</t>
  </si>
  <si>
    <t>Expired</t>
  </si>
  <si>
    <t>Balance as of December 31, 2017</t>
  </si>
  <si>
    <t>Vested and expected to vest after December 31, 2017</t>
  </si>
  <si>
    <t>Exercisable as of December 31, 2017</t>
  </si>
  <si>
    <t>Weighted-Average Exercise Price</t>
  </si>
  <si>
    <t>Beginning Balance</t>
  </si>
  <si>
    <t>Ending Balance</t>
  </si>
  <si>
    <t>Weighted-Average Remaining Contractual Life</t>
  </si>
  <si>
    <t>6 years 4 months 24 days</t>
  </si>
  <si>
    <t>6 years 1 month 6 days</t>
  </si>
  <si>
    <t>5 years 4 months 24 days</t>
  </si>
  <si>
    <t>Aggregate Intrinsic Value</t>
  </si>
  <si>
    <t>Stock-based compensation - Stock Option Grants, Vesting, and Exercises (Detail) - USD ($) $ / shares in Units, $ in Thousands</t>
  </si>
  <si>
    <t>Weighted-average fair value of stock options granted</t>
  </si>
  <si>
    <t>Total fair value of stock options vested</t>
  </si>
  <si>
    <t>Total intrinsic value of stock options exercised</t>
  </si>
  <si>
    <t>Stock-based Compensation - Restricted Shares and Units Outstanding and Activity During the Period (Detail) - $ / shares</t>
  </si>
  <si>
    <t>Weighted - Average Grant Date Fair Value</t>
  </si>
  <si>
    <t>Outstanding</t>
  </si>
  <si>
    <t>Balance at September 30, 2017</t>
  </si>
  <si>
    <t>Performance awards</t>
  </si>
  <si>
    <t>Released</t>
  </si>
  <si>
    <t>Balance at December 31, 2017</t>
  </si>
  <si>
    <t>Stock-based Compensation - Schedule Of Restricted Stock Units Additional Information (Detail) - USD ($) $ / shares in Units, $ in Thousands</t>
  </si>
  <si>
    <t>Weighted-average fair value of RSUs granted</t>
  </si>
  <si>
    <t>Total fair value of RSUs vested</t>
  </si>
  <si>
    <t>Total intrinsic value of RSUs released</t>
  </si>
  <si>
    <t>Goodwill and Intangibles - Summary of Changes in goodwill (Detail) - USD ($) $ in Thousands</t>
  </si>
  <si>
    <t>Beginning balance</t>
  </si>
  <si>
    <t>Translation and other adjustments</t>
  </si>
  <si>
    <t>Ending balance</t>
  </si>
  <si>
    <t>Goodwill and Intangible - Additional Information (Details) (Detail) - USD ($) $ in Millions</t>
  </si>
  <si>
    <t>Goodwill And Intangible Assets [Line Items]</t>
  </si>
  <si>
    <t>Finite-lived Intangible Assets Acquired</t>
  </si>
  <si>
    <t>Amortization of Intangible Assets</t>
  </si>
  <si>
    <t>Minimum [Member]</t>
  </si>
  <si>
    <t>Finite-Lived Intangible Asset, Useful Life</t>
  </si>
  <si>
    <t>5 years</t>
  </si>
  <si>
    <t>Maximum [Member]</t>
  </si>
  <si>
    <t>20 years</t>
  </si>
  <si>
    <t>Weighted Average [Member]</t>
  </si>
  <si>
    <t>17 years 1 month 7 days</t>
  </si>
  <si>
    <t>Customer Relationships [Member]</t>
  </si>
  <si>
    <t>Customer Relationships [Member] | Weighted Average [Member]</t>
  </si>
  <si>
    <t>17 years 4 months 9 days</t>
  </si>
  <si>
    <t>Trademarks [Member]</t>
  </si>
  <si>
    <t>Trademarks [Member] | Weighted Average [Member]</t>
  </si>
  <si>
    <t>8 years 2 months 1 day</t>
  </si>
  <si>
    <t>Beneficial Lease Arrangements [Member]</t>
  </si>
  <si>
    <t>Beneficial Lease Arrangements [Member] | Weighted Average [Member]</t>
  </si>
  <si>
    <t>8 years 7 months 24 days</t>
  </si>
  <si>
    <t>Goodwill and Intangible - Intangibles and Other Assets, Included in Other Long-term Assets (Detail) - USD ($) $ in Thousands</t>
  </si>
  <si>
    <t>Finite Lived Intangible Assets [Line Items]</t>
  </si>
  <si>
    <t>Amortizable intangible assets</t>
  </si>
  <si>
    <t>Less: Accumulated amortization</t>
  </si>
  <si>
    <t>Total amortizable intangible assets, net</t>
  </si>
  <si>
    <t>Indefinite lived trademarks</t>
  </si>
  <si>
    <t>Total intangibles, net</t>
  </si>
  <si>
    <t>Noncompete Agreements [Member]</t>
  </si>
  <si>
    <t>Noncompete Agreements [Member] | Weighted Average [Member]</t>
  </si>
  <si>
    <t>3 years 1 month 6 days</t>
  </si>
  <si>
    <t>Goodwill and Intangible - Estimated Future Annual Amortization (Detail) - USD ($) $ in Thousands</t>
  </si>
  <si>
    <t>2018 (Jan - Sept)</t>
  </si>
  <si>
    <t>Thereafter</t>
  </si>
  <si>
    <t>Financing Arrangements - Long-term Debt Instruments (Detail) - USD ($) $ in Thousands</t>
  </si>
  <si>
    <t>Debt Instrument [Line Items]</t>
  </si>
  <si>
    <t>Total long-term borrowings under Senior Secured Credit Facility</t>
  </si>
  <si>
    <t>Total long-term obligations under equipment financing facilities and other</t>
  </si>
  <si>
    <t>Senior Notes, Matures October 2023 [Member]</t>
  </si>
  <si>
    <t>Senior Notes</t>
  </si>
  <si>
    <t>Senior Notes, Matures November 2025 [Member]</t>
  </si>
  <si>
    <t>Senior Notes [Member]</t>
  </si>
  <si>
    <t>Less: current portion</t>
  </si>
  <si>
    <t>Total long-term borrowings under Senior Notes</t>
  </si>
  <si>
    <t>Capital Lease Obligations [Member]</t>
  </si>
  <si>
    <t>Capital lease obligations, various maturities through November 2021</t>
  </si>
  <si>
    <t>[3]</t>
  </si>
  <si>
    <t>Equipment Financing Facilities [Member]</t>
  </si>
  <si>
    <t>Equipment financing facilities, various maturities through September 2021</t>
  </si>
  <si>
    <t>[4]</t>
  </si>
  <si>
    <t>Senior Secured Credit Facility</t>
  </si>
  <si>
    <t>Total borrowings under Senior Secured Credit Facility</t>
  </si>
  <si>
    <t>Senior Secured Credit Facility | Term Loan [Member]</t>
  </si>
  <si>
    <t>[5]</t>
  </si>
  <si>
    <t>Senior Secured Credit Facility | U.S. [Member]</t>
  </si>
  <si>
    <t>[6]</t>
  </si>
  <si>
    <t>Senior Secured Credit Facility | Canada [Member]</t>
  </si>
  <si>
    <t>[7]</t>
  </si>
  <si>
    <t>Equipment Financing Facilities and Other [Member]</t>
  </si>
  <si>
    <t>Total obligations under equipment financing facilities and other</t>
  </si>
  <si>
    <t>Interest rate of 6.38% as of December 31, 2017, September 30, 2017 and December 31, 2016</t>
  </si>
  <si>
    <t>Interest rate of 4.88% as of December 31, 2017</t>
  </si>
  <si>
    <t>Fixed interest rates ranging from 2.72% to 10.39% as of December 31, 2017, September 30, 2016, and December 31, 2016</t>
  </si>
  <si>
    <t>Fixed interest rates ranging from 2.33% to 3.25% as of December 31, 2017, September 30, 2017, and December 31, 2016</t>
  </si>
  <si>
    <t>Interest rate of 4.06% as of December 31, 2017; 3.50% as of September 30, 2017; 3.71% as of December 31, 2016</t>
  </si>
  <si>
    <t>Effective rates on borrowings are 1.50% as of December 31, 2017; 2.00% as of September 30, 2017; and 3.13% as of December 31, 2016</t>
  </si>
  <si>
    <t>Effective rates on borrowings are 3.70% as of December 31, 2017; 3.70% as of September 30, 2017; and 3.20% as of December 31, 2016</t>
  </si>
  <si>
    <t>Financing Arrangements - Long-term Debt Instruments (Parenthetical) (Detail)</t>
  </si>
  <si>
    <t>Oct. 02, 2015</t>
  </si>
  <si>
    <t>Sep. 30, 2016</t>
  </si>
  <si>
    <t>Debt instrument maturity date</t>
  </si>
  <si>
    <t>Sep. 30,
		2021</t>
  </si>
  <si>
    <t>Equipment Financing Facilities [Member] | Minimum [Member]</t>
  </si>
  <si>
    <t>Equipment financing facilities, fixed interest rate percentage</t>
  </si>
  <si>
    <t>2.33%</t>
  </si>
  <si>
    <t>Equipment Financing Facilities [Member] | Maximum [Member]</t>
  </si>
  <si>
    <t>3.25%</t>
  </si>
  <si>
    <t>Line of Credit Facility, Interest Rate at Period End</t>
  </si>
  <si>
    <t>4.06%</t>
  </si>
  <si>
    <t>3.71%</t>
  </si>
  <si>
    <t>3.50%</t>
  </si>
  <si>
    <t>Line of Credit Facility, Expiration Date</t>
  </si>
  <si>
    <t>Oct. 1,
		2022</t>
  </si>
  <si>
    <t>1.50%</t>
  </si>
  <si>
    <t>3.13%</t>
  </si>
  <si>
    <t>2.00%</t>
  </si>
  <si>
    <t>Oct. 1,
		2020</t>
  </si>
  <si>
    <t>3.70%</t>
  </si>
  <si>
    <t>3.20%</t>
  </si>
  <si>
    <t>Senior Notes, Interest Rate at Period End</t>
  </si>
  <si>
    <t>6.38%</t>
  </si>
  <si>
    <t>Oct. 1,
		2023</t>
  </si>
  <si>
    <t>4.88%</t>
  </si>
  <si>
    <t>Nov. 1,
		2025</t>
  </si>
  <si>
    <t>Nov. 30,
		2021</t>
  </si>
  <si>
    <t>Capital Lease Obligations [Member] | Minimum [Member]</t>
  </si>
  <si>
    <t>Capital lease obligations, fixed interest rate percentage</t>
  </si>
  <si>
    <t>2.72%</t>
  </si>
  <si>
    <t>Capital Lease Obligations [Member] | Maximum [Member]</t>
  </si>
  <si>
    <t>10.39%</t>
  </si>
  <si>
    <t>Financing Arrangements - Additional Information (Detail)</t>
  </si>
  <si>
    <t>Oct. 25, 2017USD ($)</t>
  </si>
  <si>
    <t>Sep. 16, 2016USD ($)</t>
  </si>
  <si>
    <t>Oct. 02, 2015USD ($)</t>
  </si>
  <si>
    <t>Dec. 31, 2017USD ($)Covenant</t>
  </si>
  <si>
    <t>Dec. 03, 2017USD ($)</t>
  </si>
  <si>
    <t>Sep. 30, 2017USD ($)</t>
  </si>
  <si>
    <t>Line of Credit Facility, Maximum Borrowing Capacity</t>
  </si>
  <si>
    <t>Maximum percentage of borrowing availability to in effect covenant applicability</t>
  </si>
  <si>
    <t>10.00%</t>
  </si>
  <si>
    <t>Amortization of Debt Issuance Costs</t>
  </si>
  <si>
    <t>LIBOR floor rate</t>
  </si>
  <si>
    <t>0.25%</t>
  </si>
  <si>
    <t>LIBOR spread rate</t>
  </si>
  <si>
    <t>ABL Facility [Member]</t>
  </si>
  <si>
    <t>Proceeds from Lines of Credit</t>
  </si>
  <si>
    <t>Debt Instrument, Weighted average interest rate</t>
  </si>
  <si>
    <t>Line of credit facility, unused fees</t>
  </si>
  <si>
    <t>Number of financial covenants | Covenant</t>
  </si>
  <si>
    <t>Fixed charge coverage ratio</t>
  </si>
  <si>
    <t>Debt Instrument, Covenant Description</t>
  </si>
  <si>
    <t>The covenant is only applicable when the borrowing availability is less than 10% of the maximum loan cap or $60.0 million.</t>
  </si>
  <si>
    <t>Maximum borrowing availability for covenant applicability</t>
  </si>
  <si>
    <t>ABL Facility [Member] | Other Assets, Net [Member]</t>
  </si>
  <si>
    <t>Unamortized debt issuance costs</t>
  </si>
  <si>
    <t>ABL Facility [Member] | Base Rate [Member]</t>
  </si>
  <si>
    <t>Debt Instrument, interest rate spread</t>
  </si>
  <si>
    <t>4.75%</t>
  </si>
  <si>
    <t>ABL Facility [Member] | Tranche One [Member]</t>
  </si>
  <si>
    <t>1.25%</t>
  </si>
  <si>
    <t>ABL Facility [Member] | Tranche Two [Member]</t>
  </si>
  <si>
    <t>ABL Facility [Member] | Tranche Three [Member]</t>
  </si>
  <si>
    <t>1.75%</t>
  </si>
  <si>
    <t>ABL Facility [Member] | U.S. [Member]</t>
  </si>
  <si>
    <t>Long-term Line of Credit</t>
  </si>
  <si>
    <t>Standby letters of credit outstanding</t>
  </si>
  <si>
    <t>ABL Facility [Member] | Canada [Member]</t>
  </si>
  <si>
    <t>Debt instrument interest rate</t>
  </si>
  <si>
    <t>Senior Notes Payable</t>
  </si>
  <si>
    <t>Term Loan [Member]</t>
  </si>
  <si>
    <t>Debt Instrument, Frequency of Periodic Payment</t>
  </si>
  <si>
    <t>quarterly</t>
  </si>
  <si>
    <t>Debt Instrument, Periodic Payment</t>
  </si>
  <si>
    <t>Debt Instrument, Description Of Change In Interest Rate</t>
  </si>
  <si>
    <t>lowering the LIBOR floor by 25 basis points and lowering the spread by 25 basis points</t>
  </si>
  <si>
    <t>Debt instrument, coupon rate</t>
  </si>
  <si>
    <t>Unsecured Senior Notes [Member]</t>
  </si>
  <si>
    <t>Debt instrument maturity year</t>
  </si>
  <si>
    <t>Equipment Financing Facilities and Other [Member] | Minimum [Member]</t>
  </si>
  <si>
    <t>Percentage of Fixed Interest Rate of Equipment Financing Facilities</t>
  </si>
  <si>
    <t>Equipment Financing Facilities and Other [Member] | Maximum [Member]</t>
  </si>
  <si>
    <t>Capital Leases of Lessor, Contingent Rentals, Basis Spread on Variable Rate</t>
  </si>
  <si>
    <t>Allied Acquisition [Member]</t>
  </si>
  <si>
    <t>Allied Acquisition [Member] | Senior Notes, Matures November 2025 [Member]</t>
  </si>
  <si>
    <t>Debt instrument, aggregate principal amount</t>
  </si>
  <si>
    <t>4.875%</t>
  </si>
  <si>
    <t>Debt instrument, issue price percentage</t>
  </si>
  <si>
    <t>Roofing Supply Group [Member]</t>
  </si>
  <si>
    <t>Payments of Financing Costs, Total</t>
  </si>
  <si>
    <t>Financing Arrangements - Summary of Reconciliation of Cash, Cash Equivalents and Restricted Cash (Detail) - USD ($) $ in Thousands</t>
  </si>
  <si>
    <t>Total cash, cash equivalents, and restricted cash</t>
  </si>
  <si>
    <t>Commitments and Contingencies - Additional Information (Detail) - USD ($) $ in Millions</t>
  </si>
  <si>
    <t>Operating Leases, Rent Expense, Net, Total</t>
  </si>
  <si>
    <t>Geographic Data - Schedule Of Geographic Information (Detail) - USD ($) $ in Thousands</t>
  </si>
  <si>
    <t>Segment Reporting Information [Line Items]</t>
  </si>
  <si>
    <t>Long-lived assets</t>
  </si>
  <si>
    <t>U.S. [Member]</t>
  </si>
  <si>
    <t>Canada [Member]</t>
  </si>
  <si>
    <t>Fair Value Measurement - Additional Information (Detail) - Fair Value, Inputs, Level 2 [Member] $ in Millions</t>
  </si>
  <si>
    <t>Senior Notes Due in 2023 [Member]</t>
  </si>
  <si>
    <t>Fair Value, Concentration of Risk, Financial Statement Captions [Line Items]</t>
  </si>
  <si>
    <t>Senior Notes Due in 2023 [Member] | Carrying Value [Member]</t>
  </si>
  <si>
    <t>Senior notes</t>
  </si>
  <si>
    <t>Senior Notes Due in 2023 [Member] | Fair Value [Member]</t>
  </si>
  <si>
    <t>Senior Notes Due in 2025 [Member]</t>
  </si>
  <si>
    <t>Senior Notes Due in 2025 [Member] | Carrying Value [Member]</t>
  </si>
  <si>
    <t>Senior Notes Due in 2025 [Member] | Fair Value [Member]</t>
  </si>
  <si>
    <t>Income Taxes - Additional Information (Detail) - USD ($) $ in Millions</t>
  </si>
  <si>
    <t>Dec. 22, 2017</t>
  </si>
  <si>
    <t>Sep. 30, 2019</t>
  </si>
  <si>
    <t>Sep. 30, 2018</t>
  </si>
  <si>
    <t>Federal corporate income tax rate</t>
  </si>
  <si>
    <t>21.00%</t>
  </si>
  <si>
    <t>Provisional decrease of deferred tax liabilities related to remeasurement</t>
  </si>
  <si>
    <t>Provisional expense for one-time transition tax liability</t>
  </si>
  <si>
    <t>Scenario, Forecast [Member]</t>
  </si>
  <si>
    <t>Blended federal corporate income tax rate</t>
  </si>
  <si>
    <t>24.50%</t>
  </si>
  <si>
    <t>Supplemental Guarantor Information - Condensed Consolidated Balance Sheets (Detail) - USD ($) $ in Thousands</t>
  </si>
  <si>
    <t>Accounts receivable, net</t>
  </si>
  <si>
    <t>Intercompany receivable, net</t>
  </si>
  <si>
    <t>Investments in consolidated subsidiaries</t>
  </si>
  <si>
    <t>Deferred income taxes, net</t>
  </si>
  <si>
    <t>Intercompany payable, net</t>
  </si>
  <si>
    <t>Parent Company [Member]</t>
  </si>
  <si>
    <t>Guarantor Subsidiaries [Member]</t>
  </si>
  <si>
    <t>Non-Guarantor Subsidiaries [Member]</t>
  </si>
  <si>
    <t>Eliminations and Other [Member]</t>
  </si>
  <si>
    <t>Supplemental Guarantor Information - Condensed Consolidated Balance Sheets (Parenthetical) (Detail) - USD ($) $ in Thousands</t>
  </si>
  <si>
    <t>Supplemental Guarantor Information - Condensed Consolidated Statements of Operations (Detail) - USD ($) $ / shares in Units, $ in Thousands</t>
  </si>
  <si>
    <t>Intercompany charges (income)</t>
  </si>
  <si>
    <t>Intercompany interest expense (income)</t>
  </si>
  <si>
    <t>Income (loss) before equity in net income of subsidiaries</t>
  </si>
  <si>
    <t>Equity in net income of subsidiaries</t>
  </si>
  <si>
    <t>Supplemental Guarantor Information - Condensed Consolidated Statements of Operations (Parenthetical) (Detail) - USD ($) $ in Thousands</t>
  </si>
  <si>
    <t>Supplemental Guarantor Information - Condensed Consolidated Statements of Comprehensive Income (Detail) - USD ($) $ in Thousands</t>
  </si>
  <si>
    <t>Supplemental Guarantor Information - Condensed Consolidated Statements of Cash Flows (Detail) - USD ($) $ in Thousands</t>
  </si>
  <si>
    <t>Acquisition of businesses</t>
  </si>
  <si>
    <t>Intercompany activity</t>
  </si>
  <si>
    <t>Supplemental Guarantor Information - Condensed Consolidated Statements of Cash Flows (Parenthetical) (Detail) - USD ($) $ in Thousands</t>
  </si>
  <si>
    <t>Long term debt</t>
  </si>
  <si>
    <t>Subsequent Events - Additional Information (Details) - USD ($)</t>
  </si>
  <si>
    <t>Jan. 02, 2017</t>
  </si>
  <si>
    <t>Oct. 25, 2017</t>
  </si>
  <si>
    <t>Subsequent Event [Line Items]</t>
  </si>
  <si>
    <t>Preferred stock, issuance</t>
  </si>
  <si>
    <t>Senior-secured Asset-based Revolving Line Of Credit [Member]</t>
  </si>
  <si>
    <t>Allied Acquisition [Member] | Investment Agreement [Member] | Series A Cumulative Convertible Participating Preferred Stock [Member]</t>
  </si>
  <si>
    <t>Preferred stock, par value</t>
  </si>
  <si>
    <t>Preferred stock, liquidation preference value</t>
  </si>
  <si>
    <t>Preferred stock, liquidation purchase price per share</t>
  </si>
  <si>
    <t>Proceeds from convertible preferred stock</t>
  </si>
  <si>
    <t>Preferred stock initial conversion price per share</t>
  </si>
  <si>
    <t>Preferred stock dividend rate</t>
  </si>
  <si>
    <t>6.00%</t>
  </si>
  <si>
    <t>Allied Acquisition [Member] | Secured Term Loan B Facility [Member]</t>
  </si>
  <si>
    <t>Allied Acquisition [Member] | Secured Term Loan B Facility [Member] | LIBOR [Member]</t>
  </si>
  <si>
    <t>Base borrowing rates</t>
  </si>
  <si>
    <t>Allied Acquisition [Member] | Senior-secured Asset-based Revolving Line Of Credit [Member] | LIBOR [Member]</t>
  </si>
  <si>
    <t>2.25%</t>
  </si>
  <si>
    <t>Allied Acquisition [Member] | Stock Purchase Agreement [Member]</t>
  </si>
  <si>
    <t>Acquisition purchase price in cas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24941</v>
      </c>
    </row>
    <row r="12" spans="1:3">
      <c r="A12" s="4" t="s">
        <v>19</v>
      </c>
      <c r="B12" s="4" t="s">
        <v>20</v>
      </c>
    </row>
    <row r="13" spans="1:3">
      <c r="A13" s="4" t="s">
        <v>21</v>
      </c>
      <c r="B13" s="4" t="s">
        <v>22</v>
      </c>
    </row>
    <row r="14" spans="1:3">
      <c r="A14" s="4" t="s">
        <v>23</v>
      </c>
      <c r="C14" s="5" t="n">
        <v>68011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32</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63827</v>
      </c>
      <c r="C3" s="7" t="n">
        <v>138250</v>
      </c>
      <c r="D3" s="7" t="n">
        <v>73271</v>
      </c>
    </row>
    <row r="4" spans="1:4">
      <c r="A4" s="4" t="s">
        <v>29</v>
      </c>
      <c r="B4" s="5" t="n">
        <v>1300000</v>
      </c>
    </row>
    <row r="5" spans="1:4">
      <c r="A5" s="4" t="s">
        <v>30</v>
      </c>
      <c r="B5" s="5" t="n">
        <v>552703</v>
      </c>
      <c r="C5" s="5" t="n">
        <v>704527</v>
      </c>
      <c r="D5" s="5" t="n">
        <v>489898</v>
      </c>
    </row>
    <row r="6" spans="1:4">
      <c r="A6" s="4" t="s">
        <v>31</v>
      </c>
      <c r="B6" s="5" t="n">
        <v>603793</v>
      </c>
      <c r="C6" s="5" t="n">
        <v>551924</v>
      </c>
      <c r="D6" s="5" t="n">
        <v>528709</v>
      </c>
    </row>
    <row r="7" spans="1:4">
      <c r="A7" s="4" t="s">
        <v>32</v>
      </c>
      <c r="B7" s="5" t="n">
        <v>218718</v>
      </c>
      <c r="C7" s="5" t="n">
        <v>209138</v>
      </c>
      <c r="D7" s="5" t="n">
        <v>209651</v>
      </c>
    </row>
    <row r="8" spans="1:4">
      <c r="A8" s="4" t="s">
        <v>33</v>
      </c>
      <c r="B8" s="5" t="n">
        <v>2739041</v>
      </c>
      <c r="C8" s="5" t="n">
        <v>1603839</v>
      </c>
      <c r="D8" s="5" t="n">
        <v>1301529</v>
      </c>
    </row>
    <row r="9" spans="1:4">
      <c r="A9" s="4" t="s">
        <v>34</v>
      </c>
      <c r="B9" s="5" t="n">
        <v>154687</v>
      </c>
      <c r="C9" s="5" t="n">
        <v>156129</v>
      </c>
      <c r="D9" s="5" t="n">
        <v>147340</v>
      </c>
    </row>
    <row r="10" spans="1:4">
      <c r="A10" s="4" t="s">
        <v>35</v>
      </c>
      <c r="B10" s="5" t="n">
        <v>1251825</v>
      </c>
      <c r="C10" s="5" t="n">
        <v>1251986</v>
      </c>
      <c r="D10" s="5" t="n">
        <v>1197550</v>
      </c>
    </row>
    <row r="11" spans="1:4">
      <c r="A11" s="4" t="s">
        <v>36</v>
      </c>
      <c r="B11" s="5" t="n">
        <v>410857</v>
      </c>
      <c r="C11" s="5" t="n">
        <v>429069</v>
      </c>
      <c r="D11" s="5" t="n">
        <v>444210</v>
      </c>
    </row>
    <row r="12" spans="1:4">
      <c r="A12" s="4" t="s">
        <v>37</v>
      </c>
      <c r="B12" s="5" t="n">
        <v>8868</v>
      </c>
      <c r="C12" s="5" t="n">
        <v>8534</v>
      </c>
      <c r="D12" s="5" t="n">
        <v>1511</v>
      </c>
    </row>
    <row r="13" spans="1:4">
      <c r="A13" s="4" t="s">
        <v>38</v>
      </c>
      <c r="B13" s="5" t="n">
        <v>4565278</v>
      </c>
      <c r="C13" s="5" t="n">
        <v>3449557</v>
      </c>
      <c r="D13" s="5" t="n">
        <v>3092140</v>
      </c>
    </row>
    <row r="14" spans="1:4">
      <c r="A14" s="3" t="s">
        <v>39</v>
      </c>
    </row>
    <row r="15" spans="1:4">
      <c r="A15" s="4" t="s">
        <v>40</v>
      </c>
      <c r="B15" s="5" t="n">
        <v>315442</v>
      </c>
      <c r="C15" s="5" t="n">
        <v>503697</v>
      </c>
      <c r="D15" s="5" t="n">
        <v>336837</v>
      </c>
    </row>
    <row r="16" spans="1:4">
      <c r="A16" s="4" t="s">
        <v>41</v>
      </c>
      <c r="B16" s="5" t="n">
        <v>266049</v>
      </c>
      <c r="C16" s="5" t="n">
        <v>261297</v>
      </c>
      <c r="D16" s="5" t="n">
        <v>166479</v>
      </c>
    </row>
    <row r="17" spans="1:4">
      <c r="A17" s="4" t="s">
        <v>42</v>
      </c>
      <c r="B17" s="5" t="n">
        <v>14239</v>
      </c>
      <c r="C17" s="5" t="n">
        <v>14141</v>
      </c>
      <c r="D17" s="5" t="n">
        <v>14610</v>
      </c>
    </row>
    <row r="18" spans="1:4">
      <c r="A18" s="4" t="s">
        <v>43</v>
      </c>
      <c r="B18" s="5" t="n">
        <v>595730</v>
      </c>
      <c r="C18" s="5" t="n">
        <v>779135</v>
      </c>
      <c r="D18" s="5" t="n">
        <v>517926</v>
      </c>
    </row>
    <row r="19" spans="1:4">
      <c r="A19" s="4" t="s">
        <v>44</v>
      </c>
      <c r="B19" s="5" t="n">
        <v>0</v>
      </c>
      <c r="C19" s="5" t="n">
        <v>3205</v>
      </c>
      <c r="D19" s="5" t="n">
        <v>332679</v>
      </c>
    </row>
    <row r="20" spans="1:4">
      <c r="A20" s="4" t="s">
        <v>45</v>
      </c>
      <c r="B20" s="5" t="n">
        <v>2000059</v>
      </c>
      <c r="C20" s="5" t="n">
        <v>721268</v>
      </c>
      <c r="D20" s="5" t="n">
        <v>722516</v>
      </c>
    </row>
    <row r="21" spans="1:4">
      <c r="A21" s="4" t="s">
        <v>46</v>
      </c>
      <c r="B21" s="5" t="n">
        <v>93451</v>
      </c>
      <c r="C21" s="5" t="n">
        <v>138383</v>
      </c>
      <c r="D21" s="5" t="n">
        <v>136260</v>
      </c>
    </row>
    <row r="22" spans="1:4">
      <c r="A22" s="4" t="s">
        <v>47</v>
      </c>
      <c r="B22" s="5" t="n">
        <v>23694</v>
      </c>
      <c r="C22" s="5" t="n">
        <v>25760</v>
      </c>
      <c r="D22" s="5" t="n">
        <v>32915</v>
      </c>
    </row>
    <row r="23" spans="1:4">
      <c r="A23" s="4" t="s">
        <v>48</v>
      </c>
      <c r="B23" s="5" t="n">
        <v>2712934</v>
      </c>
      <c r="C23" s="5" t="n">
        <v>1667751</v>
      </c>
      <c r="D23" s="5" t="n">
        <v>1742296</v>
      </c>
    </row>
    <row r="24" spans="1:4">
      <c r="A24" s="4" t="s">
        <v>49</v>
      </c>
      <c r="B24" s="4" t="s">
        <v>50</v>
      </c>
      <c r="C24" s="4" t="s">
        <v>50</v>
      </c>
      <c r="D24" s="4" t="s">
        <v>50</v>
      </c>
    </row>
    <row r="25" spans="1:4">
      <c r="A25" s="3" t="s">
        <v>51</v>
      </c>
    </row>
    <row r="26" spans="1:4">
      <c r="A26" s="4" t="s">
        <v>52</v>
      </c>
      <c r="B26" s="5" t="n">
        <v>679</v>
      </c>
      <c r="C26" s="5" t="n">
        <v>677</v>
      </c>
      <c r="D26" s="5" t="n">
        <v>600</v>
      </c>
    </row>
    <row r="27" spans="1:4">
      <c r="A27" s="4" t="s">
        <v>53</v>
      </c>
      <c r="B27" s="5" t="n">
        <v>0</v>
      </c>
      <c r="C27" s="5" t="n">
        <v>0</v>
      </c>
      <c r="D27" s="5" t="n">
        <v>0</v>
      </c>
    </row>
    <row r="28" spans="1:4">
      <c r="A28" s="4" t="s">
        <v>54</v>
      </c>
      <c r="B28" s="5" t="n">
        <v>1050389</v>
      </c>
      <c r="C28" s="5" t="n">
        <v>1047506</v>
      </c>
      <c r="D28" s="5" t="n">
        <v>701542</v>
      </c>
    </row>
    <row r="29" spans="1:4">
      <c r="A29" s="4" t="s">
        <v>55</v>
      </c>
      <c r="B29" s="5" t="n">
        <v>815782</v>
      </c>
      <c r="C29" s="5" t="n">
        <v>748186</v>
      </c>
      <c r="D29" s="5" t="n">
        <v>667752</v>
      </c>
    </row>
    <row r="30" spans="1:4">
      <c r="A30" s="4" t="s">
        <v>56</v>
      </c>
      <c r="B30" s="5" t="n">
        <v>-14506</v>
      </c>
      <c r="C30" s="5" t="n">
        <v>-14563</v>
      </c>
      <c r="D30" s="5" t="n">
        <v>-20050</v>
      </c>
    </row>
    <row r="31" spans="1:4">
      <c r="A31" s="4" t="s">
        <v>57</v>
      </c>
      <c r="B31" s="5" t="n">
        <v>1852344</v>
      </c>
      <c r="C31" s="5" t="n">
        <v>1781806</v>
      </c>
      <c r="D31" s="5" t="n">
        <v>1349844</v>
      </c>
    </row>
    <row r="32" spans="1:4">
      <c r="A32" s="4" t="s">
        <v>58</v>
      </c>
      <c r="B32" s="7" t="n">
        <v>4565278</v>
      </c>
      <c r="C32" s="7" t="n">
        <v>3449557</v>
      </c>
      <c r="D32" s="7" t="n">
        <v>3092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72</v>
      </c>
      <c r="B1" s="2" t="s">
        <v>1</v>
      </c>
    </row>
    <row r="2" spans="1:2">
      <c r="B2" s="2" t="s">
        <v>2</v>
      </c>
    </row>
    <row r="3" spans="1:2">
      <c r="A3" s="3" t="s">
        <v>135</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4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7</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5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32</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7"/>
  </cols>
  <sheetData>
    <row r="1" spans="1:2">
      <c r="A1" s="1" t="s">
        <v>224</v>
      </c>
      <c r="B1" s="2" t="s">
        <v>1</v>
      </c>
    </row>
    <row r="2" spans="1:2">
      <c r="B2" s="2" t="s">
        <v>225</v>
      </c>
    </row>
    <row r="3" spans="1:2">
      <c r="A3" s="3" t="s">
        <v>226</v>
      </c>
    </row>
    <row r="4" spans="1:2">
      <c r="A4" s="4" t="s">
        <v>227</v>
      </c>
      <c r="B4" s="4" t="s">
        <v>228</v>
      </c>
    </row>
    <row r="5" spans="1:2">
      <c r="A5" s="4" t="s">
        <v>229</v>
      </c>
    </row>
    <row r="6" spans="1:2">
      <c r="A6" s="3" t="s">
        <v>226</v>
      </c>
    </row>
    <row r="7" spans="1:2">
      <c r="A7" s="4" t="s">
        <v>230</v>
      </c>
      <c r="B7" s="5" t="n">
        <v>48</v>
      </c>
    </row>
    <row r="8" spans="1:2">
      <c r="A8" s="4" t="s">
        <v>231</v>
      </c>
    </row>
    <row r="9" spans="1:2">
      <c r="A9" s="3" t="s">
        <v>226</v>
      </c>
    </row>
    <row r="10" spans="1:2">
      <c r="A10" s="4" t="s">
        <v>232</v>
      </c>
      <c r="B10" s="5" t="n">
        <v>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9</v>
      </c>
      <c r="B1" s="2" t="s">
        <v>2</v>
      </c>
      <c r="C1" s="2" t="s">
        <v>25</v>
      </c>
      <c r="D1" s="2" t="s">
        <v>26</v>
      </c>
    </row>
    <row r="2" spans="1:4">
      <c r="A2" s="3" t="s">
        <v>60</v>
      </c>
    </row>
    <row r="3" spans="1:4">
      <c r="A3" s="4" t="s">
        <v>61</v>
      </c>
      <c r="B3" s="7" t="n">
        <v>13470</v>
      </c>
      <c r="C3" s="7" t="n">
        <v>11829</v>
      </c>
      <c r="D3" s="7" t="n">
        <v>16711</v>
      </c>
    </row>
    <row r="4" spans="1:4">
      <c r="A4" s="4" t="s">
        <v>62</v>
      </c>
      <c r="B4" s="8" t="n">
        <v>0.01</v>
      </c>
      <c r="C4" s="8" t="n">
        <v>0.01</v>
      </c>
      <c r="D4" s="8" t="n">
        <v>0.01</v>
      </c>
    </row>
    <row r="5" spans="1:4">
      <c r="A5" s="4" t="s">
        <v>63</v>
      </c>
      <c r="B5" s="5" t="n">
        <v>100000000</v>
      </c>
      <c r="C5" s="5" t="n">
        <v>100000000</v>
      </c>
      <c r="D5" s="5" t="n">
        <v>100000000</v>
      </c>
    </row>
    <row r="6" spans="1:4">
      <c r="A6" s="4" t="s">
        <v>64</v>
      </c>
      <c r="B6" s="5" t="n">
        <v>67972383</v>
      </c>
      <c r="C6" s="5" t="n">
        <v>67700858</v>
      </c>
      <c r="D6" s="5" t="n">
        <v>60030516</v>
      </c>
    </row>
    <row r="7" spans="1:4">
      <c r="A7" s="4" t="s">
        <v>65</v>
      </c>
      <c r="B7" s="5" t="n">
        <v>67972383</v>
      </c>
      <c r="C7" s="5" t="n">
        <v>67700858</v>
      </c>
      <c r="D7" s="5" t="n">
        <v>60030516</v>
      </c>
    </row>
    <row r="8" spans="1:4">
      <c r="A8" s="4" t="s">
        <v>66</v>
      </c>
      <c r="B8" s="5" t="n">
        <v>5000000</v>
      </c>
      <c r="C8" s="5" t="n">
        <v>5000000</v>
      </c>
      <c r="D8" s="5" t="n">
        <v>5000000</v>
      </c>
    </row>
    <row r="9" spans="1:4">
      <c r="A9" s="4" t="s">
        <v>67</v>
      </c>
      <c r="B9" s="5" t="n">
        <v>0</v>
      </c>
      <c r="C9" s="5" t="n">
        <v>0</v>
      </c>
      <c r="D9" s="5" t="n">
        <v>0</v>
      </c>
    </row>
    <row r="10" spans="1:4">
      <c r="A10" s="4" t="s">
        <v>68</v>
      </c>
      <c r="B10" s="5" t="n">
        <v>0</v>
      </c>
      <c r="C10" s="5" t="n">
        <v>0</v>
      </c>
      <c r="D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34</v>
      </c>
    </row>
    <row r="3" spans="1:2">
      <c r="A3" s="4" t="s">
        <v>235</v>
      </c>
    </row>
    <row r="4" spans="1:2">
      <c r="A4" s="3" t="s">
        <v>236</v>
      </c>
    </row>
    <row r="5" spans="1:2">
      <c r="A5" s="4" t="s">
        <v>237</v>
      </c>
      <c r="B5" s="9" t="n">
        <v>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29"/>
    <col customWidth="1" max="5" min="5" width="29"/>
    <col customWidth="1" max="6" min="6" width="29"/>
    <col customWidth="1" max="7" min="7" width="35"/>
    <col customWidth="1" max="8" min="8" width="21"/>
    <col customWidth="1" max="9" min="9" width="21"/>
    <col customWidth="1" max="10" min="10" width="21"/>
  </cols>
  <sheetData>
    <row r="1" spans="1:10">
      <c r="A1" s="1" t="s">
        <v>238</v>
      </c>
      <c r="B1" s="2" t="s">
        <v>239</v>
      </c>
      <c r="C1" s="2" t="s">
        <v>240</v>
      </c>
      <c r="D1" s="2" t="s">
        <v>241</v>
      </c>
      <c r="E1" s="2" t="s">
        <v>242</v>
      </c>
      <c r="F1" s="2" t="s">
        <v>243</v>
      </c>
      <c r="G1" s="2" t="s">
        <v>244</v>
      </c>
      <c r="H1" s="2" t="s">
        <v>234</v>
      </c>
      <c r="I1" s="2" t="s">
        <v>245</v>
      </c>
      <c r="J1" s="2" t="s">
        <v>246</v>
      </c>
    </row>
    <row r="2" spans="1:10">
      <c r="A2" s="3" t="s">
        <v>247</v>
      </c>
    </row>
    <row r="3" spans="1:10">
      <c r="A3" s="4" t="s">
        <v>248</v>
      </c>
      <c r="G3" s="5" t="n">
        <v>23</v>
      </c>
    </row>
    <row r="4" spans="1:10">
      <c r="A4" s="4" t="s">
        <v>249</v>
      </c>
      <c r="G4" s="5" t="n">
        <v>5</v>
      </c>
    </row>
    <row r="5" spans="1:10">
      <c r="A5" s="4" t="s">
        <v>250</v>
      </c>
      <c r="G5" s="7" t="n">
        <v>1251986</v>
      </c>
      <c r="H5" s="7" t="n">
        <v>1251825</v>
      </c>
      <c r="I5" s="7" t="n">
        <v>1197550</v>
      </c>
      <c r="J5" s="7" t="n">
        <v>1197565</v>
      </c>
    </row>
    <row r="6" spans="1:10">
      <c r="A6" s="4" t="s">
        <v>251</v>
      </c>
    </row>
    <row r="7" spans="1:10">
      <c r="A7" s="3" t="s">
        <v>247</v>
      </c>
    </row>
    <row r="8" spans="1:10">
      <c r="A8" s="4" t="s">
        <v>252</v>
      </c>
      <c r="F8" s="5" t="n">
        <v>1</v>
      </c>
    </row>
    <row r="9" spans="1:10">
      <c r="A9" s="4" t="s">
        <v>253</v>
      </c>
      <c r="F9" s="7" t="n">
        <v>4000</v>
      </c>
    </row>
    <row r="10" spans="1:10">
      <c r="A10" s="4" t="s">
        <v>254</v>
      </c>
    </row>
    <row r="11" spans="1:10">
      <c r="A11" s="3" t="s">
        <v>247</v>
      </c>
    </row>
    <row r="12" spans="1:10">
      <c r="A12" s="4" t="s">
        <v>252</v>
      </c>
      <c r="E12" s="5" t="n">
        <v>7</v>
      </c>
    </row>
    <row r="13" spans="1:10">
      <c r="A13" s="4" t="s">
        <v>253</v>
      </c>
      <c r="E13" s="7" t="n">
        <v>36000</v>
      </c>
    </row>
    <row r="14" spans="1:10">
      <c r="A14" s="4" t="s">
        <v>255</v>
      </c>
    </row>
    <row r="15" spans="1:10">
      <c r="A15" s="3" t="s">
        <v>247</v>
      </c>
    </row>
    <row r="16" spans="1:10">
      <c r="A16" s="4" t="s">
        <v>252</v>
      </c>
      <c r="D16" s="5" t="n">
        <v>1</v>
      </c>
    </row>
    <row r="17" spans="1:10">
      <c r="A17" s="4" t="s">
        <v>253</v>
      </c>
      <c r="D17" s="7" t="n">
        <v>8000</v>
      </c>
    </row>
    <row r="18" spans="1:10">
      <c r="A18" s="4" t="s">
        <v>256</v>
      </c>
    </row>
    <row r="19" spans="1:10">
      <c r="A19" s="3" t="s">
        <v>247</v>
      </c>
    </row>
    <row r="20" spans="1:10">
      <c r="A20" s="4" t="s">
        <v>252</v>
      </c>
      <c r="C20" s="5" t="n">
        <v>3</v>
      </c>
    </row>
    <row r="21" spans="1:10">
      <c r="A21" s="4" t="s">
        <v>253</v>
      </c>
      <c r="C21" s="7" t="n">
        <v>13000</v>
      </c>
    </row>
    <row r="22" spans="1:10">
      <c r="A22" s="4" t="s">
        <v>257</v>
      </c>
    </row>
    <row r="23" spans="1:10">
      <c r="A23" s="3" t="s">
        <v>247</v>
      </c>
    </row>
    <row r="24" spans="1:10">
      <c r="A24" s="4" t="s">
        <v>252</v>
      </c>
      <c r="B24" s="5" t="n">
        <v>11</v>
      </c>
    </row>
    <row r="25" spans="1:10">
      <c r="A25" s="4" t="s">
        <v>253</v>
      </c>
      <c r="B25" s="7" t="n">
        <v>76000</v>
      </c>
    </row>
    <row r="26" spans="1:10">
      <c r="A26" s="4" t="s">
        <v>258</v>
      </c>
    </row>
    <row r="27" spans="1:10">
      <c r="A27" s="3" t="s">
        <v>247</v>
      </c>
    </row>
    <row r="28" spans="1:10">
      <c r="A28" s="4" t="s">
        <v>250</v>
      </c>
      <c r="H28" s="5" t="n">
        <v>53000</v>
      </c>
    </row>
    <row r="29" spans="1:10">
      <c r="A29" s="4" t="s">
        <v>259</v>
      </c>
      <c r="H29" s="7" t="n">
        <v>47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26</v>
      </c>
    </row>
    <row r="3" spans="1:3">
      <c r="A3" s="3" t="s">
        <v>261</v>
      </c>
    </row>
    <row r="4" spans="1:3">
      <c r="A4" s="4" t="s">
        <v>262</v>
      </c>
      <c r="B4" s="5" t="n">
        <v>67825430</v>
      </c>
      <c r="C4" s="5" t="n">
        <v>59943264</v>
      </c>
    </row>
    <row r="5" spans="1:3">
      <c r="A5" s="3" t="s">
        <v>263</v>
      </c>
    </row>
    <row r="6" spans="1:3">
      <c r="A6" s="4" t="s">
        <v>264</v>
      </c>
      <c r="B6" s="5" t="n">
        <v>69244678</v>
      </c>
      <c r="C6" s="5" t="n">
        <v>60993080</v>
      </c>
    </row>
    <row r="7" spans="1:3">
      <c r="A7" s="4" t="s">
        <v>265</v>
      </c>
    </row>
    <row r="8" spans="1:3">
      <c r="A8" s="3" t="s">
        <v>263</v>
      </c>
    </row>
    <row r="9" spans="1:3">
      <c r="A9" s="4" t="s">
        <v>266</v>
      </c>
      <c r="B9" s="5" t="n">
        <v>914724</v>
      </c>
      <c r="C9" s="5" t="n">
        <v>649644</v>
      </c>
    </row>
    <row r="10" spans="1:3">
      <c r="A10" s="4" t="s">
        <v>267</v>
      </c>
    </row>
    <row r="11" spans="1:3">
      <c r="A11" s="3" t="s">
        <v>263</v>
      </c>
    </row>
    <row r="12" spans="1:3">
      <c r="A12" s="4" t="s">
        <v>266</v>
      </c>
      <c r="B12" s="5" t="n">
        <v>504524</v>
      </c>
      <c r="C12" s="5" t="n">
        <v>4001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26</v>
      </c>
    </row>
    <row r="3" spans="1:3">
      <c r="A3" s="4" t="s">
        <v>265</v>
      </c>
    </row>
    <row r="4" spans="1:3">
      <c r="A4" s="3" t="s">
        <v>269</v>
      </c>
    </row>
    <row r="5" spans="1:3">
      <c r="A5" s="4" t="s">
        <v>270</v>
      </c>
      <c r="B5" s="5" t="n">
        <v>288275</v>
      </c>
      <c r="C5" s="5" t="n">
        <v>561741</v>
      </c>
    </row>
    <row r="6" spans="1:3">
      <c r="A6" s="4" t="s">
        <v>267</v>
      </c>
    </row>
    <row r="7" spans="1:3">
      <c r="A7" s="3" t="s">
        <v>269</v>
      </c>
    </row>
    <row r="8" spans="1:3">
      <c r="A8" s="4" t="s">
        <v>270</v>
      </c>
      <c r="C8" s="5" t="n">
        <v>2475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26</v>
      </c>
    </row>
    <row r="3" spans="1:3">
      <c r="A3" s="3" t="s">
        <v>272</v>
      </c>
    </row>
    <row r="4" spans="1:3">
      <c r="A4" s="4" t="s">
        <v>273</v>
      </c>
      <c r="B4" s="7" t="n">
        <v>1781806</v>
      </c>
    </row>
    <row r="5" spans="1:3">
      <c r="A5" s="4" t="s">
        <v>274</v>
      </c>
      <c r="B5" s="5" t="n">
        <v>67700858</v>
      </c>
    </row>
    <row r="6" spans="1:3">
      <c r="A6" s="4" t="s">
        <v>275</v>
      </c>
      <c r="B6" s="7" t="n">
        <v>-145</v>
      </c>
    </row>
    <row r="7" spans="1:3">
      <c r="A7" s="4" t="s">
        <v>276</v>
      </c>
      <c r="B7" s="5" t="n">
        <v>-429</v>
      </c>
    </row>
    <row r="8" spans="1:3">
      <c r="A8" s="4" t="s">
        <v>94</v>
      </c>
      <c r="B8" s="5" t="n">
        <v>3459</v>
      </c>
    </row>
    <row r="9" spans="1:3">
      <c r="A9" s="4" t="s">
        <v>277</v>
      </c>
      <c r="B9" s="5" t="n">
        <v>57</v>
      </c>
    </row>
    <row r="10" spans="1:3">
      <c r="A10" s="4" t="s">
        <v>79</v>
      </c>
      <c r="B10" s="5" t="n">
        <v>67596</v>
      </c>
      <c r="C10" s="7" t="n">
        <v>20430</v>
      </c>
    </row>
    <row r="11" spans="1:3">
      <c r="A11" s="4" t="s">
        <v>273</v>
      </c>
      <c r="B11" s="7" t="n">
        <v>1852344</v>
      </c>
      <c r="C11" s="7" t="n">
        <v>1349844</v>
      </c>
    </row>
    <row r="12" spans="1:3">
      <c r="A12" s="4" t="s">
        <v>278</v>
      </c>
      <c r="B12" s="5" t="n">
        <v>67972383</v>
      </c>
      <c r="C12" s="5" t="n">
        <v>60030516</v>
      </c>
    </row>
    <row r="13" spans="1:3">
      <c r="A13" s="4" t="s">
        <v>279</v>
      </c>
    </row>
    <row r="14" spans="1:3">
      <c r="A14" s="3" t="s">
        <v>272</v>
      </c>
    </row>
    <row r="15" spans="1:3">
      <c r="A15" s="4" t="s">
        <v>273</v>
      </c>
      <c r="B15" s="7" t="n">
        <v>677</v>
      </c>
    </row>
    <row r="16" spans="1:3">
      <c r="A16" s="4" t="s">
        <v>274</v>
      </c>
      <c r="B16" s="5" t="n">
        <v>67700858</v>
      </c>
    </row>
    <row r="17" spans="1:3">
      <c r="A17" s="4" t="s">
        <v>275</v>
      </c>
      <c r="B17" s="7" t="n">
        <v>2</v>
      </c>
    </row>
    <row r="18" spans="1:3">
      <c r="A18" s="4" t="s">
        <v>280</v>
      </c>
      <c r="B18" s="5" t="n">
        <v>271525</v>
      </c>
    </row>
    <row r="19" spans="1:3">
      <c r="A19" s="4" t="s">
        <v>273</v>
      </c>
      <c r="B19" s="7" t="n">
        <v>679</v>
      </c>
    </row>
    <row r="20" spans="1:3">
      <c r="A20" s="4" t="s">
        <v>278</v>
      </c>
      <c r="B20" s="5" t="n">
        <v>67972383</v>
      </c>
    </row>
    <row r="21" spans="1:3">
      <c r="A21" s="4" t="s">
        <v>281</v>
      </c>
    </row>
    <row r="22" spans="1:3">
      <c r="A22" s="3" t="s">
        <v>272</v>
      </c>
    </row>
    <row r="23" spans="1:3">
      <c r="A23" s="4" t="s">
        <v>273</v>
      </c>
      <c r="B23" s="7" t="n">
        <v>1047506</v>
      </c>
    </row>
    <row r="24" spans="1:3">
      <c r="A24" s="4" t="s">
        <v>275</v>
      </c>
      <c r="B24" s="5" t="n">
        <v>-147</v>
      </c>
    </row>
    <row r="25" spans="1:3">
      <c r="A25" s="4" t="s">
        <v>276</v>
      </c>
      <c r="B25" s="5" t="n">
        <v>-429</v>
      </c>
    </row>
    <row r="26" spans="1:3">
      <c r="A26" s="4" t="s">
        <v>94</v>
      </c>
      <c r="B26" s="5" t="n">
        <v>3459</v>
      </c>
    </row>
    <row r="27" spans="1:3">
      <c r="A27" s="4" t="s">
        <v>273</v>
      </c>
      <c r="B27" s="5" t="n">
        <v>1050389</v>
      </c>
    </row>
    <row r="28" spans="1:3">
      <c r="A28" s="4" t="s">
        <v>282</v>
      </c>
    </row>
    <row r="29" spans="1:3">
      <c r="A29" s="3" t="s">
        <v>272</v>
      </c>
    </row>
    <row r="30" spans="1:3">
      <c r="A30" s="4" t="s">
        <v>273</v>
      </c>
      <c r="B30" s="5" t="n">
        <v>748186</v>
      </c>
    </row>
    <row r="31" spans="1:3">
      <c r="A31" s="4" t="s">
        <v>79</v>
      </c>
      <c r="B31" s="5" t="n">
        <v>67596</v>
      </c>
    </row>
    <row r="32" spans="1:3">
      <c r="A32" s="4" t="s">
        <v>273</v>
      </c>
      <c r="B32" s="5" t="n">
        <v>815782</v>
      </c>
    </row>
    <row r="33" spans="1:3">
      <c r="A33" s="4" t="s">
        <v>283</v>
      </c>
    </row>
    <row r="34" spans="1:3">
      <c r="A34" s="3" t="s">
        <v>272</v>
      </c>
    </row>
    <row r="35" spans="1:3">
      <c r="A35" s="4" t="s">
        <v>273</v>
      </c>
      <c r="B35" s="5" t="n">
        <v>-14563</v>
      </c>
    </row>
    <row r="36" spans="1:3">
      <c r="A36" s="4" t="s">
        <v>277</v>
      </c>
      <c r="B36" s="5" t="n">
        <v>57</v>
      </c>
    </row>
    <row r="37" spans="1:3">
      <c r="A37" s="4" t="s">
        <v>273</v>
      </c>
      <c r="B37" s="7" t="n">
        <v>-145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84</v>
      </c>
      <c r="B1" s="2" t="s">
        <v>2</v>
      </c>
      <c r="C1" s="2" t="s">
        <v>25</v>
      </c>
      <c r="D1" s="2" t="s">
        <v>26</v>
      </c>
    </row>
    <row r="2" spans="1:4">
      <c r="A2" s="3" t="s">
        <v>144</v>
      </c>
    </row>
    <row r="3" spans="1:4">
      <c r="A3" s="4" t="s">
        <v>63</v>
      </c>
      <c r="B3" s="5" t="n">
        <v>100000000</v>
      </c>
      <c r="C3" s="5" t="n">
        <v>100000000</v>
      </c>
      <c r="D3" s="5" t="n">
        <v>100000000</v>
      </c>
    </row>
    <row r="4" spans="1:4">
      <c r="A4" s="4" t="s">
        <v>66</v>
      </c>
      <c r="B4" s="5" t="n">
        <v>5000000</v>
      </c>
      <c r="C4" s="5" t="n">
        <v>5000000</v>
      </c>
      <c r="D4" s="5" t="n">
        <v>5000000</v>
      </c>
    </row>
    <row r="5" spans="1:4">
      <c r="A5" s="4" t="s">
        <v>64</v>
      </c>
      <c r="B5" s="5" t="n">
        <v>67972383</v>
      </c>
      <c r="C5" s="5" t="n">
        <v>67700858</v>
      </c>
      <c r="D5" s="5" t="n">
        <v>60030516</v>
      </c>
    </row>
    <row r="6" spans="1:4">
      <c r="A6" s="4" t="s">
        <v>65</v>
      </c>
      <c r="B6" s="5" t="n">
        <v>67972383</v>
      </c>
      <c r="C6" s="5" t="n">
        <v>67700858</v>
      </c>
      <c r="D6" s="5" t="n">
        <v>60030516</v>
      </c>
    </row>
    <row r="7" spans="1:4">
      <c r="A7" s="4" t="s">
        <v>68</v>
      </c>
      <c r="B7" s="5" t="n">
        <v>0</v>
      </c>
      <c r="C7" s="5" t="n">
        <v>0</v>
      </c>
      <c r="D7"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6</v>
      </c>
    </row>
    <row r="3" spans="1:3">
      <c r="A3" s="3" t="s">
        <v>286</v>
      </c>
    </row>
    <row r="4" spans="1:3">
      <c r="A4" s="4" t="s">
        <v>273</v>
      </c>
      <c r="B4" s="7" t="n">
        <v>1781806</v>
      </c>
    </row>
    <row r="5" spans="1:3">
      <c r="A5" s="4" t="s">
        <v>287</v>
      </c>
      <c r="B5" s="5" t="n">
        <v>57</v>
      </c>
      <c r="C5" s="7" t="n">
        <v>-1652</v>
      </c>
    </row>
    <row r="6" spans="1:3">
      <c r="A6" s="4" t="s">
        <v>273</v>
      </c>
      <c r="B6" s="5" t="n">
        <v>1852344</v>
      </c>
      <c r="C6" s="7" t="n">
        <v>1349844</v>
      </c>
    </row>
    <row r="7" spans="1:3">
      <c r="A7" s="4" t="s">
        <v>288</v>
      </c>
    </row>
    <row r="8" spans="1:3">
      <c r="A8" s="3" t="s">
        <v>286</v>
      </c>
    </row>
    <row r="9" spans="1:3">
      <c r="A9" s="4" t="s">
        <v>273</v>
      </c>
      <c r="B9" s="5" t="n">
        <v>-14563</v>
      </c>
    </row>
    <row r="10" spans="1:3">
      <c r="A10" s="4" t="s">
        <v>287</v>
      </c>
      <c r="B10" s="5" t="n">
        <v>57</v>
      </c>
    </row>
    <row r="11" spans="1:3">
      <c r="A11" s="4" t="s">
        <v>273</v>
      </c>
      <c r="B11" s="5" t="n">
        <v>-14506</v>
      </c>
    </row>
    <row r="12" spans="1:3">
      <c r="A12" s="4" t="s">
        <v>283</v>
      </c>
    </row>
    <row r="13" spans="1:3">
      <c r="A13" s="3" t="s">
        <v>286</v>
      </c>
    </row>
    <row r="14" spans="1:3">
      <c r="A14" s="4" t="s">
        <v>273</v>
      </c>
      <c r="B14" s="5" t="n">
        <v>-14563</v>
      </c>
    </row>
    <row r="15" spans="1:3">
      <c r="A15" s="4" t="s">
        <v>287</v>
      </c>
      <c r="B15" s="5" t="n">
        <v>57</v>
      </c>
    </row>
    <row r="16" spans="1:3">
      <c r="A16" s="4" t="s">
        <v>273</v>
      </c>
      <c r="B16" s="7" t="n">
        <v>-145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89</v>
      </c>
      <c r="B1" s="2" t="s">
        <v>1</v>
      </c>
    </row>
    <row r="2" spans="1:4">
      <c r="B2" s="2" t="s">
        <v>2</v>
      </c>
      <c r="C2" s="2" t="s">
        <v>26</v>
      </c>
      <c r="D2" s="2" t="s">
        <v>290</v>
      </c>
    </row>
    <row r="3" spans="1:4">
      <c r="A3" s="3" t="s">
        <v>291</v>
      </c>
    </row>
    <row r="4" spans="1:4">
      <c r="A4" s="4" t="s">
        <v>292</v>
      </c>
      <c r="D4" s="5" t="n">
        <v>5000000</v>
      </c>
    </row>
    <row r="5" spans="1:4">
      <c r="A5" s="4" t="s">
        <v>293</v>
      </c>
      <c r="B5" s="5" t="n">
        <v>3638039</v>
      </c>
    </row>
    <row r="6" spans="1:4">
      <c r="A6" s="4" t="s">
        <v>294</v>
      </c>
    </row>
    <row r="7" spans="1:4">
      <c r="A7" s="3" t="s">
        <v>291</v>
      </c>
    </row>
    <row r="8" spans="1:4">
      <c r="A8" s="4" t="s">
        <v>295</v>
      </c>
      <c r="B8" s="4" t="s">
        <v>296</v>
      </c>
    </row>
    <row r="9" spans="1:4">
      <c r="A9" s="4" t="s">
        <v>265</v>
      </c>
    </row>
    <row r="10" spans="1:4">
      <c r="A10" s="3" t="s">
        <v>291</v>
      </c>
    </row>
    <row r="11" spans="1:4">
      <c r="A11" s="4" t="s">
        <v>297</v>
      </c>
      <c r="B11" s="4" t="s">
        <v>298</v>
      </c>
    </row>
    <row r="12" spans="1:4">
      <c r="A12" s="4" t="s">
        <v>299</v>
      </c>
      <c r="B12" s="9" t="n">
        <v>1.1</v>
      </c>
      <c r="C12" s="9" t="n">
        <v>1.3</v>
      </c>
    </row>
    <row r="13" spans="1:4">
      <c r="A13" s="4" t="s">
        <v>300</v>
      </c>
      <c r="B13" s="7" t="n">
        <v>8</v>
      </c>
    </row>
    <row r="14" spans="1:4">
      <c r="A14" s="4" t="s">
        <v>301</v>
      </c>
      <c r="B14" s="4" t="s">
        <v>302</v>
      </c>
    </row>
    <row r="15" spans="1:4">
      <c r="A15" s="4" t="s">
        <v>303</v>
      </c>
    </row>
    <row r="16" spans="1:4">
      <c r="A16" s="3" t="s">
        <v>291</v>
      </c>
    </row>
    <row r="17" spans="1:4">
      <c r="A17" s="4" t="s">
        <v>299</v>
      </c>
      <c r="B17" s="9" t="n">
        <v>2.4</v>
      </c>
      <c r="C17" s="9" t="n">
        <v>2.5</v>
      </c>
    </row>
    <row r="18" spans="1:4">
      <c r="A18" s="4" t="s">
        <v>300</v>
      </c>
      <c r="B18" s="9" t="n">
        <v>18.2</v>
      </c>
    </row>
    <row r="19" spans="1:4">
      <c r="A19" s="4" t="s">
        <v>301</v>
      </c>
      <c r="B19" s="4" t="s">
        <v>304</v>
      </c>
    </row>
    <row r="20" spans="1:4">
      <c r="A20" s="4" t="s">
        <v>305</v>
      </c>
      <c r="B20" s="4" t="s">
        <v>306</v>
      </c>
    </row>
    <row r="21" spans="1:4">
      <c r="A21" s="4" t="s">
        <v>307</v>
      </c>
    </row>
    <row r="22" spans="1:4">
      <c r="A22" s="3" t="s">
        <v>291</v>
      </c>
    </row>
    <row r="23" spans="1:4">
      <c r="A23" s="4" t="s">
        <v>295</v>
      </c>
      <c r="B23" s="4" t="s">
        <v>308</v>
      </c>
    </row>
    <row r="24" spans="1:4">
      <c r="A24" s="4" t="s">
        <v>309</v>
      </c>
    </row>
    <row r="25" spans="1:4">
      <c r="A25" s="3" t="s">
        <v>291</v>
      </c>
    </row>
    <row r="26" spans="1:4">
      <c r="A26" s="4" t="s">
        <v>295</v>
      </c>
      <c r="B26" s="4" t="s">
        <v>3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11</v>
      </c>
      <c r="B1" s="2" t="s">
        <v>1</v>
      </c>
    </row>
    <row r="2" spans="1:2">
      <c r="B2" s="2" t="s">
        <v>2</v>
      </c>
    </row>
    <row r="3" spans="1:2">
      <c r="A3" s="3" t="s">
        <v>147</v>
      </c>
    </row>
    <row r="4" spans="1:2">
      <c r="A4" s="4" t="s">
        <v>312</v>
      </c>
      <c r="B4" s="4" t="s">
        <v>313</v>
      </c>
    </row>
    <row r="5" spans="1:2">
      <c r="A5" s="4" t="s">
        <v>314</v>
      </c>
      <c r="B5" s="4" t="s">
        <v>315</v>
      </c>
    </row>
    <row r="6" spans="1:2">
      <c r="A6" s="4" t="s">
        <v>316</v>
      </c>
      <c r="B6" s="4" t="s">
        <v>317</v>
      </c>
    </row>
    <row r="7" spans="1:2">
      <c r="A7" s="4" t="s">
        <v>318</v>
      </c>
      <c r="B7"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19</v>
      </c>
      <c r="B1" s="2" t="s">
        <v>1</v>
      </c>
      <c r="C1" s="2" t="s">
        <v>320</v>
      </c>
    </row>
    <row r="2" spans="1:3">
      <c r="B2" s="2" t="s">
        <v>2</v>
      </c>
      <c r="C2" s="2" t="s">
        <v>25</v>
      </c>
    </row>
    <row r="3" spans="1:3">
      <c r="A3" s="3" t="s">
        <v>321</v>
      </c>
    </row>
    <row r="4" spans="1:3">
      <c r="A4" s="4" t="s">
        <v>322</v>
      </c>
      <c r="B4" s="5" t="n">
        <v>2084228</v>
      </c>
    </row>
    <row r="5" spans="1:3">
      <c r="A5" s="4" t="s">
        <v>323</v>
      </c>
      <c r="B5" s="5" t="n">
        <v>276370</v>
      </c>
    </row>
    <row r="6" spans="1:3">
      <c r="A6" s="4" t="s">
        <v>324</v>
      </c>
      <c r="B6" s="5" t="n">
        <v>-154588</v>
      </c>
    </row>
    <row r="7" spans="1:3">
      <c r="A7" s="4" t="s">
        <v>325</v>
      </c>
      <c r="B7" s="5" t="n">
        <v>-7711</v>
      </c>
    </row>
    <row r="8" spans="1:3">
      <c r="A8" s="4" t="s">
        <v>326</v>
      </c>
      <c r="B8" s="5" t="n">
        <v>-2274</v>
      </c>
    </row>
    <row r="9" spans="1:3">
      <c r="A9" s="4" t="s">
        <v>327</v>
      </c>
      <c r="B9" s="5" t="n">
        <v>2196025</v>
      </c>
      <c r="C9" s="5" t="n">
        <v>2084228</v>
      </c>
    </row>
    <row r="10" spans="1:3">
      <c r="A10" s="4" t="s">
        <v>328</v>
      </c>
      <c r="B10" s="5" t="n">
        <v>2168798</v>
      </c>
    </row>
    <row r="11" spans="1:3">
      <c r="A11" s="4" t="s">
        <v>329</v>
      </c>
      <c r="B11" s="5" t="n">
        <v>1582337</v>
      </c>
    </row>
    <row r="12" spans="1:3">
      <c r="A12" s="3" t="s">
        <v>330</v>
      </c>
    </row>
    <row r="13" spans="1:3">
      <c r="A13" s="4" t="s">
        <v>331</v>
      </c>
      <c r="B13" s="8" t="n">
        <v>28.84</v>
      </c>
    </row>
    <row r="14" spans="1:3">
      <c r="A14" s="4" t="s">
        <v>323</v>
      </c>
      <c r="B14" s="10" t="n">
        <v>55.17</v>
      </c>
    </row>
    <row r="15" spans="1:3">
      <c r="A15" s="4" t="s">
        <v>324</v>
      </c>
      <c r="B15" s="10" t="n">
        <v>24.46</v>
      </c>
    </row>
    <row r="16" spans="1:3">
      <c r="A16" s="4" t="s">
        <v>325</v>
      </c>
      <c r="B16" s="10" t="n">
        <v>38.05</v>
      </c>
    </row>
    <row r="17" spans="1:3">
      <c r="A17" s="4" t="s">
        <v>326</v>
      </c>
      <c r="B17" s="10" t="n">
        <v>14.56</v>
      </c>
    </row>
    <row r="18" spans="1:3">
      <c r="A18" s="4" t="s">
        <v>332</v>
      </c>
      <c r="B18" s="10" t="n">
        <v>32.44</v>
      </c>
      <c r="C18" s="8" t="n">
        <v>28.84</v>
      </c>
    </row>
    <row r="19" spans="1:3">
      <c r="A19" s="4" t="s">
        <v>328</v>
      </c>
      <c r="B19" s="10" t="n">
        <v>32.25</v>
      </c>
    </row>
    <row r="20" spans="1:3">
      <c r="A20" s="4" t="s">
        <v>329</v>
      </c>
      <c r="B20" s="8" t="n">
        <v>27.4</v>
      </c>
    </row>
    <row r="21" spans="1:3">
      <c r="A21" s="3" t="s">
        <v>333</v>
      </c>
    </row>
    <row r="22" spans="1:3">
      <c r="A22" s="4" t="s">
        <v>273</v>
      </c>
      <c r="B22" s="4" t="s">
        <v>334</v>
      </c>
      <c r="C22" s="4" t="s">
        <v>335</v>
      </c>
    </row>
    <row r="23" spans="1:3">
      <c r="A23" s="4" t="s">
        <v>328</v>
      </c>
      <c r="B23" s="4" t="s">
        <v>334</v>
      </c>
    </row>
    <row r="24" spans="1:3">
      <c r="A24" s="4" t="s">
        <v>329</v>
      </c>
      <c r="B24" s="4" t="s">
        <v>336</v>
      </c>
    </row>
    <row r="25" spans="1:3">
      <c r="A25" s="3" t="s">
        <v>337</v>
      </c>
    </row>
    <row r="26" spans="1:3">
      <c r="A26" s="4" t="s">
        <v>273</v>
      </c>
      <c r="B26" s="7" t="n">
        <v>68776</v>
      </c>
      <c r="C26" s="7" t="n">
        <v>46714</v>
      </c>
    </row>
    <row r="27" spans="1:3">
      <c r="A27" s="4" t="s">
        <v>328</v>
      </c>
      <c r="B27" s="5" t="n">
        <v>68339</v>
      </c>
    </row>
    <row r="28" spans="1:3">
      <c r="A28" s="4" t="s">
        <v>329</v>
      </c>
      <c r="B28" s="7" t="n">
        <v>575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9</v>
      </c>
      <c r="B1" s="2" t="s">
        <v>1</v>
      </c>
    </row>
    <row r="2" spans="1:3">
      <c r="B2" s="2" t="s">
        <v>2</v>
      </c>
      <c r="C2" s="2" t="s">
        <v>26</v>
      </c>
    </row>
    <row r="3" spans="1:3">
      <c r="A3" s="3" t="s">
        <v>70</v>
      </c>
    </row>
    <row r="4" spans="1:3">
      <c r="A4" s="4" t="s">
        <v>71</v>
      </c>
      <c r="B4" s="7" t="n">
        <v>1121979</v>
      </c>
      <c r="C4" s="7" t="n">
        <v>1002184</v>
      </c>
    </row>
    <row r="5" spans="1:3">
      <c r="A5" s="4" t="s">
        <v>72</v>
      </c>
      <c r="B5" s="5" t="n">
        <v>852226</v>
      </c>
      <c r="C5" s="5" t="n">
        <v>751117</v>
      </c>
    </row>
    <row r="6" spans="1:3">
      <c r="A6" s="4" t="s">
        <v>73</v>
      </c>
      <c r="B6" s="5" t="n">
        <v>269753</v>
      </c>
      <c r="C6" s="5" t="n">
        <v>251067</v>
      </c>
    </row>
    <row r="7" spans="1:3">
      <c r="A7" s="4" t="s">
        <v>74</v>
      </c>
      <c r="B7" s="5" t="n">
        <v>220657</v>
      </c>
      <c r="C7" s="5" t="n">
        <v>204110</v>
      </c>
    </row>
    <row r="8" spans="1:3">
      <c r="A8" s="4" t="s">
        <v>75</v>
      </c>
      <c r="B8" s="5" t="n">
        <v>49096</v>
      </c>
      <c r="C8" s="5" t="n">
        <v>46957</v>
      </c>
    </row>
    <row r="9" spans="1:3">
      <c r="A9" s="4" t="s">
        <v>76</v>
      </c>
      <c r="B9" s="5" t="n">
        <v>22568</v>
      </c>
      <c r="C9" s="5" t="n">
        <v>13574</v>
      </c>
    </row>
    <row r="10" spans="1:3">
      <c r="A10" s="4" t="s">
        <v>77</v>
      </c>
      <c r="B10" s="5" t="n">
        <v>26528</v>
      </c>
      <c r="C10" s="5" t="n">
        <v>33383</v>
      </c>
    </row>
    <row r="11" spans="1:3">
      <c r="A11" s="4" t="s">
        <v>78</v>
      </c>
      <c r="B11" s="5" t="n">
        <v>-41068</v>
      </c>
      <c r="C11" s="5" t="n">
        <v>12953</v>
      </c>
    </row>
    <row r="12" spans="1:3">
      <c r="A12" s="4" t="s">
        <v>79</v>
      </c>
      <c r="B12" s="7" t="n">
        <v>67596</v>
      </c>
      <c r="C12" s="7" t="n">
        <v>20430</v>
      </c>
    </row>
    <row r="13" spans="1:3">
      <c r="A13" s="3" t="s">
        <v>80</v>
      </c>
    </row>
    <row r="14" spans="1:3">
      <c r="A14" s="4" t="s">
        <v>81</v>
      </c>
      <c r="B14" s="5" t="n">
        <v>67825430</v>
      </c>
      <c r="C14" s="5" t="n">
        <v>59943264</v>
      </c>
    </row>
    <row r="15" spans="1:3">
      <c r="A15" s="4" t="s">
        <v>82</v>
      </c>
      <c r="B15" s="5" t="n">
        <v>69244678</v>
      </c>
      <c r="C15" s="5" t="n">
        <v>60993080</v>
      </c>
    </row>
    <row r="16" spans="1:3">
      <c r="A16" s="3" t="s">
        <v>83</v>
      </c>
    </row>
    <row r="17" spans="1:3">
      <c r="A17" s="4" t="s">
        <v>81</v>
      </c>
      <c r="B17" s="7" t="n">
        <v>1</v>
      </c>
      <c r="C17" s="8" t="n">
        <v>0.34</v>
      </c>
    </row>
    <row r="18" spans="1:3">
      <c r="A18" s="4" t="s">
        <v>82</v>
      </c>
      <c r="B18" s="8" t="n">
        <v>0.98</v>
      </c>
      <c r="C18" s="8" t="n">
        <v>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6</v>
      </c>
    </row>
    <row r="3" spans="1:3">
      <c r="A3" s="3" t="s">
        <v>147</v>
      </c>
    </row>
    <row r="4" spans="1:3">
      <c r="A4" s="4" t="s">
        <v>339</v>
      </c>
      <c r="B4" s="8" t="n">
        <v>15.86</v>
      </c>
      <c r="C4" s="8" t="n">
        <v>14.21</v>
      </c>
    </row>
    <row r="5" spans="1:3">
      <c r="A5" s="4" t="s">
        <v>340</v>
      </c>
      <c r="B5" s="7" t="n">
        <v>3773</v>
      </c>
      <c r="C5" s="7" t="n">
        <v>4887</v>
      </c>
    </row>
    <row r="6" spans="1:3">
      <c r="A6" s="4" t="s">
        <v>341</v>
      </c>
      <c r="B6" s="7" t="n">
        <v>5448</v>
      </c>
      <c r="C6" s="7" t="n">
        <v>27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6</v>
      </c>
    </row>
    <row r="3" spans="1:3">
      <c r="A3" s="3" t="s">
        <v>343</v>
      </c>
    </row>
    <row r="4" spans="1:3">
      <c r="A4" s="4" t="s">
        <v>323</v>
      </c>
      <c r="B4" s="8" t="n">
        <v>55.17</v>
      </c>
      <c r="C4" s="8" t="n">
        <v>47.4</v>
      </c>
    </row>
    <row r="5" spans="1:3">
      <c r="A5" s="4" t="s">
        <v>303</v>
      </c>
    </row>
    <row r="6" spans="1:3">
      <c r="A6" s="3" t="s">
        <v>344</v>
      </c>
    </row>
    <row r="7" spans="1:3">
      <c r="A7" s="4" t="s">
        <v>345</v>
      </c>
      <c r="B7" s="5" t="n">
        <v>770973</v>
      </c>
    </row>
    <row r="8" spans="1:3">
      <c r="A8" s="4" t="s">
        <v>323</v>
      </c>
      <c r="B8" s="5" t="n">
        <v>160510</v>
      </c>
    </row>
    <row r="9" spans="1:3">
      <c r="A9" s="4" t="s">
        <v>346</v>
      </c>
      <c r="B9" s="5" t="n">
        <v>41440</v>
      </c>
    </row>
    <row r="10" spans="1:3">
      <c r="A10" s="4" t="s">
        <v>347</v>
      </c>
      <c r="B10" s="5" t="n">
        <v>-184771</v>
      </c>
    </row>
    <row r="11" spans="1:3">
      <c r="A11" s="4" t="s">
        <v>325</v>
      </c>
      <c r="B11" s="5" t="n">
        <v>-7206</v>
      </c>
    </row>
    <row r="12" spans="1:3">
      <c r="A12" s="4" t="s">
        <v>348</v>
      </c>
      <c r="B12" s="5" t="n">
        <v>780946</v>
      </c>
    </row>
    <row r="13" spans="1:3">
      <c r="A13" s="4" t="s">
        <v>328</v>
      </c>
      <c r="B13" s="5" t="n">
        <v>748271</v>
      </c>
    </row>
    <row r="14" spans="1:3">
      <c r="A14" s="3" t="s">
        <v>343</v>
      </c>
    </row>
    <row r="15" spans="1:3">
      <c r="A15" s="4" t="s">
        <v>345</v>
      </c>
      <c r="B15" s="8" t="n">
        <v>38.95</v>
      </c>
    </row>
    <row r="16" spans="1:3">
      <c r="A16" s="4" t="s">
        <v>323</v>
      </c>
      <c r="B16" s="10" t="n">
        <v>55.17</v>
      </c>
    </row>
    <row r="17" spans="1:3">
      <c r="A17" s="4" t="s">
        <v>346</v>
      </c>
      <c r="B17" s="10" t="n">
        <v>39.56</v>
      </c>
    </row>
    <row r="18" spans="1:3">
      <c r="A18" s="4" t="s">
        <v>347</v>
      </c>
      <c r="B18" s="10" t="n">
        <v>31.31</v>
      </c>
    </row>
    <row r="19" spans="1:3">
      <c r="A19" s="4" t="s">
        <v>325</v>
      </c>
      <c r="B19" s="10" t="n">
        <v>40.65</v>
      </c>
    </row>
    <row r="20" spans="1:3">
      <c r="A20" s="4" t="s">
        <v>348</v>
      </c>
      <c r="B20" s="10" t="n">
        <v>44.11</v>
      </c>
    </row>
    <row r="21" spans="1:3">
      <c r="A21" s="4" t="s">
        <v>328</v>
      </c>
      <c r="B21" s="8" t="n">
        <v>43.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6</v>
      </c>
    </row>
    <row r="3" spans="1:3">
      <c r="A3" s="3" t="s">
        <v>147</v>
      </c>
    </row>
    <row r="4" spans="1:3">
      <c r="A4" s="4" t="s">
        <v>350</v>
      </c>
      <c r="B4" s="8" t="n">
        <v>55.17</v>
      </c>
      <c r="C4" s="8" t="n">
        <v>47.4</v>
      </c>
    </row>
    <row r="5" spans="1:3">
      <c r="A5" s="4" t="s">
        <v>351</v>
      </c>
      <c r="B5" s="7" t="n">
        <v>5786</v>
      </c>
      <c r="C5" s="7" t="n">
        <v>1002</v>
      </c>
    </row>
    <row r="6" spans="1:3">
      <c r="A6" s="4" t="s">
        <v>352</v>
      </c>
      <c r="B6" s="7" t="n">
        <v>10683</v>
      </c>
      <c r="C6" s="7" t="n">
        <v>10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6</v>
      </c>
    </row>
    <row r="3" spans="1:3">
      <c r="A3" s="3" t="s">
        <v>150</v>
      </c>
    </row>
    <row r="4" spans="1:3">
      <c r="A4" s="4" t="s">
        <v>354</v>
      </c>
      <c r="B4" s="7" t="n">
        <v>1251986</v>
      </c>
      <c r="C4" s="7" t="n">
        <v>1197565</v>
      </c>
    </row>
    <row r="5" spans="1:3">
      <c r="A5" s="4" t="s">
        <v>137</v>
      </c>
      <c r="C5" s="5" t="n">
        <v>774</v>
      </c>
    </row>
    <row r="6" spans="1:3">
      <c r="A6" s="4" t="s">
        <v>355</v>
      </c>
      <c r="B6" s="5" t="n">
        <v>-161</v>
      </c>
      <c r="C6" s="5" t="n">
        <v>-789</v>
      </c>
    </row>
    <row r="7" spans="1:3">
      <c r="A7" s="4" t="s">
        <v>356</v>
      </c>
      <c r="B7" s="7" t="n">
        <v>1251825</v>
      </c>
      <c r="C7" s="7" t="n">
        <v>11975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357</v>
      </c>
      <c r="B1" s="2" t="s">
        <v>1</v>
      </c>
      <c r="D1" s="2" t="s">
        <v>320</v>
      </c>
    </row>
    <row r="2" spans="1:4">
      <c r="B2" s="2" t="s">
        <v>2</v>
      </c>
      <c r="C2" s="2" t="s">
        <v>26</v>
      </c>
      <c r="D2" s="2" t="s">
        <v>25</v>
      </c>
    </row>
    <row r="3" spans="1:4">
      <c r="A3" s="3" t="s">
        <v>358</v>
      </c>
    </row>
    <row r="4" spans="1:4">
      <c r="A4" s="4" t="s">
        <v>359</v>
      </c>
      <c r="D4" s="9" t="n">
        <v>47.4</v>
      </c>
    </row>
    <row r="5" spans="1:4">
      <c r="A5" s="4" t="s">
        <v>360</v>
      </c>
      <c r="B5" s="9" t="n">
        <v>18.2</v>
      </c>
      <c r="C5" s="9" t="n">
        <v>20.1</v>
      </c>
    </row>
    <row r="6" spans="1:4">
      <c r="A6" s="4" t="s">
        <v>361</v>
      </c>
    </row>
    <row r="7" spans="1:4">
      <c r="A7" s="3" t="s">
        <v>358</v>
      </c>
    </row>
    <row r="8" spans="1:4">
      <c r="A8" s="4" t="s">
        <v>362</v>
      </c>
      <c r="B8" s="4" t="s">
        <v>363</v>
      </c>
    </row>
    <row r="9" spans="1:4">
      <c r="A9" s="4" t="s">
        <v>364</v>
      </c>
    </row>
    <row r="10" spans="1:4">
      <c r="A10" s="3" t="s">
        <v>358</v>
      </c>
    </row>
    <row r="11" spans="1:4">
      <c r="A11" s="4" t="s">
        <v>362</v>
      </c>
      <c r="B11" s="4" t="s">
        <v>365</v>
      </c>
    </row>
    <row r="12" spans="1:4">
      <c r="A12" s="4" t="s">
        <v>366</v>
      </c>
    </row>
    <row r="13" spans="1:4">
      <c r="A13" s="3" t="s">
        <v>358</v>
      </c>
    </row>
    <row r="14" spans="1:4">
      <c r="A14" s="4" t="s">
        <v>362</v>
      </c>
      <c r="B14" s="4" t="s">
        <v>367</v>
      </c>
    </row>
    <row r="15" spans="1:4">
      <c r="A15" s="4" t="s">
        <v>368</v>
      </c>
    </row>
    <row r="16" spans="1:4">
      <c r="A16" s="3" t="s">
        <v>358</v>
      </c>
    </row>
    <row r="17" spans="1:4">
      <c r="A17" s="4" t="s">
        <v>359</v>
      </c>
      <c r="D17" s="11" t="n">
        <v>42.7</v>
      </c>
    </row>
    <row r="18" spans="1:4">
      <c r="A18" s="4" t="s">
        <v>369</v>
      </c>
    </row>
    <row r="19" spans="1:4">
      <c r="A19" s="3" t="s">
        <v>358</v>
      </c>
    </row>
    <row r="20" spans="1:4">
      <c r="A20" s="4" t="s">
        <v>362</v>
      </c>
      <c r="B20" s="4" t="s">
        <v>370</v>
      </c>
    </row>
    <row r="21" spans="1:4">
      <c r="A21" s="4" t="s">
        <v>371</v>
      </c>
    </row>
    <row r="22" spans="1:4">
      <c r="A22" s="3" t="s">
        <v>358</v>
      </c>
    </row>
    <row r="23" spans="1:4">
      <c r="A23" s="4" t="s">
        <v>359</v>
      </c>
      <c r="D23" s="11" t="n">
        <v>4.6</v>
      </c>
    </row>
    <row r="24" spans="1:4">
      <c r="A24" s="4" t="s">
        <v>372</v>
      </c>
    </row>
    <row r="25" spans="1:4">
      <c r="A25" s="3" t="s">
        <v>358</v>
      </c>
    </row>
    <row r="26" spans="1:4">
      <c r="A26" s="4" t="s">
        <v>362</v>
      </c>
      <c r="B26" s="4" t="s">
        <v>373</v>
      </c>
    </row>
    <row r="27" spans="1:4">
      <c r="A27" s="4" t="s">
        <v>374</v>
      </c>
    </row>
    <row r="28" spans="1:4">
      <c r="A28" s="3" t="s">
        <v>358</v>
      </c>
    </row>
    <row r="29" spans="1:4">
      <c r="A29" s="4" t="s">
        <v>359</v>
      </c>
      <c r="D29" s="9" t="n">
        <v>0.1</v>
      </c>
    </row>
    <row r="30" spans="1:4">
      <c r="A30" s="4" t="s">
        <v>375</v>
      </c>
    </row>
    <row r="31" spans="1:4">
      <c r="A31" s="3" t="s">
        <v>358</v>
      </c>
    </row>
    <row r="32" spans="1:4">
      <c r="A32" s="4" t="s">
        <v>362</v>
      </c>
      <c r="B32" s="4" t="s">
        <v>3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77</v>
      </c>
      <c r="B1" s="2" t="s">
        <v>1</v>
      </c>
    </row>
    <row r="2" spans="1:4">
      <c r="B2" s="2" t="s">
        <v>2</v>
      </c>
      <c r="C2" s="2" t="s">
        <v>25</v>
      </c>
      <c r="D2" s="2" t="s">
        <v>26</v>
      </c>
    </row>
    <row r="3" spans="1:4">
      <c r="A3" s="3" t="s">
        <v>378</v>
      </c>
    </row>
    <row r="4" spans="1:4">
      <c r="A4" s="4" t="s">
        <v>379</v>
      </c>
      <c r="B4" s="7" t="n">
        <v>624368</v>
      </c>
      <c r="C4" s="7" t="n">
        <v>624410</v>
      </c>
      <c r="D4" s="7" t="n">
        <v>576841</v>
      </c>
    </row>
    <row r="5" spans="1:4">
      <c r="A5" s="4" t="s">
        <v>380</v>
      </c>
      <c r="B5" s="5" t="n">
        <v>-286561</v>
      </c>
      <c r="C5" s="5" t="n">
        <v>-268391</v>
      </c>
      <c r="D5" s="5" t="n">
        <v>-205681</v>
      </c>
    </row>
    <row r="6" spans="1:4">
      <c r="A6" s="4" t="s">
        <v>381</v>
      </c>
      <c r="B6" s="5" t="n">
        <v>337807</v>
      </c>
      <c r="C6" s="5" t="n">
        <v>356019</v>
      </c>
      <c r="D6" s="5" t="n">
        <v>371160</v>
      </c>
    </row>
    <row r="7" spans="1:4">
      <c r="A7" s="4" t="s">
        <v>382</v>
      </c>
      <c r="B7" s="5" t="n">
        <v>73050</v>
      </c>
      <c r="C7" s="5" t="n">
        <v>73050</v>
      </c>
      <c r="D7" s="5" t="n">
        <v>73050</v>
      </c>
    </row>
    <row r="8" spans="1:4">
      <c r="A8" s="4" t="s">
        <v>383</v>
      </c>
      <c r="B8" s="7" t="n">
        <v>410857</v>
      </c>
      <c r="C8" s="5" t="n">
        <v>429069</v>
      </c>
      <c r="D8" s="5" t="n">
        <v>444210</v>
      </c>
    </row>
    <row r="9" spans="1:4">
      <c r="A9" s="4" t="s">
        <v>366</v>
      </c>
    </row>
    <row r="10" spans="1:4">
      <c r="A10" s="3" t="s">
        <v>378</v>
      </c>
    </row>
    <row r="11" spans="1:4">
      <c r="A11" s="4" t="s">
        <v>362</v>
      </c>
      <c r="B11" s="4" t="s">
        <v>367</v>
      </c>
    </row>
    <row r="12" spans="1:4">
      <c r="A12" s="4" t="s">
        <v>361</v>
      </c>
    </row>
    <row r="13" spans="1:4">
      <c r="A13" s="3" t="s">
        <v>378</v>
      </c>
    </row>
    <row r="14" spans="1:4">
      <c r="A14" s="4" t="s">
        <v>362</v>
      </c>
      <c r="B14" s="4" t="s">
        <v>363</v>
      </c>
    </row>
    <row r="15" spans="1:4">
      <c r="A15" s="4" t="s">
        <v>364</v>
      </c>
    </row>
    <row r="16" spans="1:4">
      <c r="A16" s="3" t="s">
        <v>378</v>
      </c>
    </row>
    <row r="17" spans="1:4">
      <c r="A17" s="4" t="s">
        <v>362</v>
      </c>
      <c r="B17" s="4" t="s">
        <v>365</v>
      </c>
    </row>
    <row r="18" spans="1:4">
      <c r="A18" s="4" t="s">
        <v>384</v>
      </c>
    </row>
    <row r="19" spans="1:4">
      <c r="A19" s="3" t="s">
        <v>378</v>
      </c>
    </row>
    <row r="20" spans="1:4">
      <c r="A20" s="4" t="s">
        <v>379</v>
      </c>
      <c r="B20" s="7" t="n">
        <v>2824</v>
      </c>
      <c r="C20" s="5" t="n">
        <v>2824</v>
      </c>
      <c r="D20" s="5" t="n">
        <v>2824</v>
      </c>
    </row>
    <row r="21" spans="1:4">
      <c r="A21" s="4" t="s">
        <v>385</v>
      </c>
    </row>
    <row r="22" spans="1:4">
      <c r="A22" s="3" t="s">
        <v>378</v>
      </c>
    </row>
    <row r="23" spans="1:4">
      <c r="A23" s="4" t="s">
        <v>362</v>
      </c>
      <c r="B23" s="4" t="s">
        <v>386</v>
      </c>
    </row>
    <row r="24" spans="1:4">
      <c r="A24" s="4" t="s">
        <v>368</v>
      </c>
    </row>
    <row r="25" spans="1:4">
      <c r="A25" s="3" t="s">
        <v>378</v>
      </c>
    </row>
    <row r="26" spans="1:4">
      <c r="A26" s="4" t="s">
        <v>379</v>
      </c>
      <c r="B26" s="7" t="n">
        <v>609984</v>
      </c>
      <c r="C26" s="5" t="n">
        <v>610026</v>
      </c>
      <c r="D26" s="5" t="n">
        <v>567157</v>
      </c>
    </row>
    <row r="27" spans="1:4">
      <c r="A27" s="4" t="s">
        <v>369</v>
      </c>
    </row>
    <row r="28" spans="1:4">
      <c r="A28" s="3" t="s">
        <v>378</v>
      </c>
    </row>
    <row r="29" spans="1:4">
      <c r="A29" s="4" t="s">
        <v>362</v>
      </c>
      <c r="B29" s="4" t="s">
        <v>370</v>
      </c>
    </row>
    <row r="30" spans="1:4">
      <c r="A30" s="4" t="s">
        <v>371</v>
      </c>
    </row>
    <row r="31" spans="1:4">
      <c r="A31" s="3" t="s">
        <v>378</v>
      </c>
    </row>
    <row r="32" spans="1:4">
      <c r="A32" s="4" t="s">
        <v>379</v>
      </c>
      <c r="B32" s="7" t="n">
        <v>10500</v>
      </c>
      <c r="C32" s="5" t="n">
        <v>10500</v>
      </c>
      <c r="D32" s="5" t="n">
        <v>5900</v>
      </c>
    </row>
    <row r="33" spans="1:4">
      <c r="A33" s="4" t="s">
        <v>372</v>
      </c>
    </row>
    <row r="34" spans="1:4">
      <c r="A34" s="3" t="s">
        <v>378</v>
      </c>
    </row>
    <row r="35" spans="1:4">
      <c r="A35" s="4" t="s">
        <v>362</v>
      </c>
      <c r="B35" s="4" t="s">
        <v>373</v>
      </c>
    </row>
    <row r="36" spans="1:4">
      <c r="A36" s="4" t="s">
        <v>374</v>
      </c>
    </row>
    <row r="37" spans="1:4">
      <c r="A37" s="3" t="s">
        <v>378</v>
      </c>
    </row>
    <row r="38" spans="1:4">
      <c r="A38" s="4" t="s">
        <v>379</v>
      </c>
      <c r="B38" s="7" t="n">
        <v>1060</v>
      </c>
      <c r="C38" s="7" t="n">
        <v>1060</v>
      </c>
      <c r="D38" s="7" t="n">
        <v>960</v>
      </c>
    </row>
    <row r="39" spans="1:4">
      <c r="A39" s="4" t="s">
        <v>375</v>
      </c>
    </row>
    <row r="40" spans="1:4">
      <c r="A40" s="3" t="s">
        <v>378</v>
      </c>
    </row>
    <row r="41" spans="1:4">
      <c r="A41" s="4" t="s">
        <v>362</v>
      </c>
      <c r="B41"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2</v>
      </c>
      <c r="C1" s="2" t="s">
        <v>25</v>
      </c>
      <c r="D1" s="2" t="s">
        <v>26</v>
      </c>
    </row>
    <row r="2" spans="1:4">
      <c r="A2" s="3" t="s">
        <v>150</v>
      </c>
    </row>
    <row r="3" spans="1:4">
      <c r="A3" s="4" t="s">
        <v>388</v>
      </c>
      <c r="B3" s="7" t="n">
        <v>53374</v>
      </c>
    </row>
    <row r="4" spans="1:4">
      <c r="A4" s="5" t="n">
        <v>2019</v>
      </c>
      <c r="B4" s="5" t="n">
        <v>58774</v>
      </c>
    </row>
    <row r="5" spans="1:4">
      <c r="A5" s="5" t="n">
        <v>2020</v>
      </c>
      <c r="B5" s="5" t="n">
        <v>47754</v>
      </c>
    </row>
    <row r="6" spans="1:4">
      <c r="A6" s="5" t="n">
        <v>2021</v>
      </c>
      <c r="B6" s="5" t="n">
        <v>38234</v>
      </c>
    </row>
    <row r="7" spans="1:4">
      <c r="A7" s="5" t="n">
        <v>2022</v>
      </c>
      <c r="B7" s="5" t="n">
        <v>30289</v>
      </c>
    </row>
    <row r="8" spans="1:4">
      <c r="A8" s="4" t="s">
        <v>389</v>
      </c>
      <c r="B8" s="5" t="n">
        <v>109382</v>
      </c>
    </row>
    <row r="9" spans="1:4">
      <c r="A9" s="4" t="s">
        <v>381</v>
      </c>
      <c r="B9" s="7" t="n">
        <v>337807</v>
      </c>
      <c r="C9" s="7" t="n">
        <v>356019</v>
      </c>
      <c r="D9" s="7" t="n">
        <v>3711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90</v>
      </c>
      <c r="C1" s="2" t="s">
        <v>2</v>
      </c>
      <c r="D1" s="2" t="s">
        <v>25</v>
      </c>
      <c r="E1" s="2" t="s">
        <v>26</v>
      </c>
    </row>
    <row r="2" spans="1:5">
      <c r="A2" s="3" t="s">
        <v>391</v>
      </c>
    </row>
    <row r="3" spans="1:5">
      <c r="A3" s="4" t="s">
        <v>392</v>
      </c>
      <c r="C3" s="7" t="n">
        <v>0</v>
      </c>
      <c r="D3" s="7" t="n">
        <v>3205</v>
      </c>
      <c r="E3" s="7" t="n">
        <v>332679</v>
      </c>
    </row>
    <row r="4" spans="1:5">
      <c r="A4" s="4" t="s">
        <v>393</v>
      </c>
      <c r="C4" s="5" t="n">
        <v>23694</v>
      </c>
      <c r="D4" s="5" t="n">
        <v>25760</v>
      </c>
      <c r="E4" s="5" t="n">
        <v>32915</v>
      </c>
    </row>
    <row r="5" spans="1:5">
      <c r="A5" s="4" t="s">
        <v>394</v>
      </c>
    </row>
    <row r="6" spans="1:5">
      <c r="A6" s="3" t="s">
        <v>391</v>
      </c>
    </row>
    <row r="7" spans="1:5">
      <c r="A7" s="4" t="s">
        <v>395</v>
      </c>
      <c r="B7" s="4" t="s">
        <v>98</v>
      </c>
      <c r="C7" s="5" t="n">
        <v>292648</v>
      </c>
      <c r="D7" s="5" t="n">
        <v>292328</v>
      </c>
      <c r="E7" s="5" t="n">
        <v>291369</v>
      </c>
    </row>
    <row r="8" spans="1:5">
      <c r="A8" s="4" t="s">
        <v>396</v>
      </c>
    </row>
    <row r="9" spans="1:5">
      <c r="A9" s="3" t="s">
        <v>391</v>
      </c>
    </row>
    <row r="10" spans="1:5">
      <c r="A10" s="4" t="s">
        <v>395</v>
      </c>
      <c r="B10" s="4" t="s">
        <v>115</v>
      </c>
      <c r="C10" s="5" t="n">
        <v>1278083</v>
      </c>
    </row>
    <row r="11" spans="1:5">
      <c r="A11" s="4" t="s">
        <v>397</v>
      </c>
    </row>
    <row r="12" spans="1:5">
      <c r="A12" s="3" t="s">
        <v>391</v>
      </c>
    </row>
    <row r="13" spans="1:5">
      <c r="A13" s="4" t="s">
        <v>398</v>
      </c>
      <c r="C13" s="5" t="n">
        <v>0</v>
      </c>
      <c r="D13" s="5" t="n">
        <v>0</v>
      </c>
      <c r="E13" s="5" t="n">
        <v>0</v>
      </c>
    </row>
    <row r="14" spans="1:5">
      <c r="A14" s="4" t="s">
        <v>399</v>
      </c>
      <c r="C14" s="5" t="n">
        <v>1570731</v>
      </c>
      <c r="D14" s="5" t="n">
        <v>292328</v>
      </c>
      <c r="E14" s="5" t="n">
        <v>291369</v>
      </c>
    </row>
    <row r="15" spans="1:5">
      <c r="A15" s="4" t="s">
        <v>400</v>
      </c>
    </row>
    <row r="16" spans="1:5">
      <c r="A16" s="3" t="s">
        <v>391</v>
      </c>
    </row>
    <row r="17" spans="1:5">
      <c r="A17" s="4" t="s">
        <v>401</v>
      </c>
      <c r="B17" s="4" t="s">
        <v>402</v>
      </c>
      <c r="C17" s="5" t="n">
        <v>19033</v>
      </c>
      <c r="D17" s="5" t="n">
        <v>19956</v>
      </c>
      <c r="E17" s="5" t="n">
        <v>23837</v>
      </c>
    </row>
    <row r="18" spans="1:5">
      <c r="A18" s="4" t="s">
        <v>403</v>
      </c>
    </row>
    <row r="19" spans="1:5">
      <c r="A19" s="3" t="s">
        <v>391</v>
      </c>
    </row>
    <row r="20" spans="1:5">
      <c r="A20" s="4" t="s">
        <v>404</v>
      </c>
      <c r="B20" s="4" t="s">
        <v>405</v>
      </c>
      <c r="C20" s="5" t="n">
        <v>14400</v>
      </c>
      <c r="D20" s="5" t="n">
        <v>15445</v>
      </c>
      <c r="E20" s="5" t="n">
        <v>19188</v>
      </c>
    </row>
    <row r="21" spans="1:5">
      <c r="A21" s="4" t="s">
        <v>406</v>
      </c>
    </row>
    <row r="22" spans="1:5">
      <c r="A22" s="3" t="s">
        <v>391</v>
      </c>
    </row>
    <row r="23" spans="1:5">
      <c r="A23" s="4" t="s">
        <v>407</v>
      </c>
      <c r="C23" s="5" t="n">
        <v>433828</v>
      </c>
      <c r="D23" s="5" t="n">
        <v>436645</v>
      </c>
      <c r="E23" s="5" t="n">
        <v>768326</v>
      </c>
    </row>
    <row r="24" spans="1:5">
      <c r="A24" s="4" t="s">
        <v>398</v>
      </c>
      <c r="C24" s="5" t="n">
        <v>-4500</v>
      </c>
      <c r="D24" s="5" t="n">
        <v>-4500</v>
      </c>
      <c r="E24" s="5" t="n">
        <v>-4500</v>
      </c>
    </row>
    <row r="25" spans="1:5">
      <c r="A25" s="4" t="s">
        <v>392</v>
      </c>
      <c r="C25" s="5" t="n">
        <v>429328</v>
      </c>
      <c r="D25" s="5" t="n">
        <v>432145</v>
      </c>
      <c r="E25" s="5" t="n">
        <v>763826</v>
      </c>
    </row>
    <row r="26" spans="1:5">
      <c r="A26" s="4" t="s">
        <v>408</v>
      </c>
    </row>
    <row r="27" spans="1:5">
      <c r="A27" s="3" t="s">
        <v>391</v>
      </c>
    </row>
    <row r="28" spans="1:5">
      <c r="A28" s="4" t="s">
        <v>407</v>
      </c>
      <c r="B28" s="4" t="s">
        <v>409</v>
      </c>
      <c r="C28" s="5" t="n">
        <v>433828</v>
      </c>
      <c r="D28" s="5" t="n">
        <v>433440</v>
      </c>
      <c r="E28" s="5" t="n">
        <v>435647</v>
      </c>
    </row>
    <row r="29" spans="1:5">
      <c r="A29" s="4" t="s">
        <v>410</v>
      </c>
    </row>
    <row r="30" spans="1:5">
      <c r="A30" s="3" t="s">
        <v>391</v>
      </c>
    </row>
    <row r="31" spans="1:5">
      <c r="A31" s="4" t="s">
        <v>407</v>
      </c>
      <c r="B31" s="4" t="s">
        <v>411</v>
      </c>
      <c r="E31" s="5" t="n">
        <v>330445</v>
      </c>
    </row>
    <row r="32" spans="1:5">
      <c r="A32" s="4" t="s">
        <v>412</v>
      </c>
    </row>
    <row r="33" spans="1:5">
      <c r="A33" s="3" t="s">
        <v>391</v>
      </c>
    </row>
    <row r="34" spans="1:5">
      <c r="A34" s="4" t="s">
        <v>407</v>
      </c>
      <c r="B34" s="4" t="s">
        <v>413</v>
      </c>
      <c r="D34" s="5" t="n">
        <v>3205</v>
      </c>
      <c r="E34" s="5" t="n">
        <v>2234</v>
      </c>
    </row>
    <row r="35" spans="1:5">
      <c r="A35" s="4" t="s">
        <v>414</v>
      </c>
    </row>
    <row r="36" spans="1:5">
      <c r="A36" s="3" t="s">
        <v>391</v>
      </c>
    </row>
    <row r="37" spans="1:5">
      <c r="A37" s="4" t="s">
        <v>415</v>
      </c>
      <c r="C37" s="5" t="n">
        <v>33433</v>
      </c>
      <c r="D37" s="5" t="n">
        <v>35401</v>
      </c>
      <c r="E37" s="5" t="n">
        <v>43025</v>
      </c>
    </row>
    <row r="38" spans="1:5">
      <c r="A38" s="4" t="s">
        <v>398</v>
      </c>
      <c r="C38" s="5" t="n">
        <v>-9739</v>
      </c>
      <c r="D38" s="5" t="n">
        <v>-9641</v>
      </c>
      <c r="E38" s="5" t="n">
        <v>-10110</v>
      </c>
    </row>
    <row r="39" spans="1:5">
      <c r="A39" s="4" t="s">
        <v>393</v>
      </c>
      <c r="C39" s="7" t="n">
        <v>23694</v>
      </c>
      <c r="D39" s="7" t="n">
        <v>25760</v>
      </c>
      <c r="E39" s="7" t="n">
        <v>32915</v>
      </c>
    </row>
    <row r="40" spans="1:5"/>
    <row r="41" spans="1:5">
      <c r="A41" s="4" t="s">
        <v>98</v>
      </c>
      <c r="B41" s="4" t="s">
        <v>416</v>
      </c>
    </row>
    <row r="42" spans="1:5">
      <c r="A42" s="4" t="s">
        <v>115</v>
      </c>
      <c r="B42" s="4" t="s">
        <v>417</v>
      </c>
    </row>
    <row r="43" spans="1:5">
      <c r="A43" s="4" t="s">
        <v>402</v>
      </c>
      <c r="B43" s="4" t="s">
        <v>418</v>
      </c>
    </row>
    <row r="44" spans="1:5">
      <c r="A44" s="4" t="s">
        <v>405</v>
      </c>
      <c r="B44" s="4" t="s">
        <v>419</v>
      </c>
    </row>
    <row r="45" spans="1:5">
      <c r="A45" s="4" t="s">
        <v>409</v>
      </c>
      <c r="B45" s="4" t="s">
        <v>420</v>
      </c>
    </row>
    <row r="46" spans="1:5">
      <c r="A46" s="4" t="s">
        <v>411</v>
      </c>
      <c r="B46" s="4" t="s">
        <v>421</v>
      </c>
    </row>
    <row r="47" spans="1:5">
      <c r="A47" s="4" t="s">
        <v>413</v>
      </c>
      <c r="B47" s="4" t="s">
        <v>422</v>
      </c>
    </row>
  </sheetData>
  <mergeCells count="9">
    <mergeCell ref="A1:B1"/>
    <mergeCell ref="A40:D40"/>
    <mergeCell ref="B41:D41"/>
    <mergeCell ref="B42:D42"/>
    <mergeCell ref="B43:D43"/>
    <mergeCell ref="B44:D44"/>
    <mergeCell ref="B45:D45"/>
    <mergeCell ref="B46:D46"/>
    <mergeCell ref="B47:D4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423</v>
      </c>
      <c r="B1" s="2" t="s">
        <v>424</v>
      </c>
      <c r="C1" s="2" t="s">
        <v>2</v>
      </c>
      <c r="D1" s="2" t="s">
        <v>26</v>
      </c>
      <c r="E1" s="2" t="s">
        <v>25</v>
      </c>
      <c r="F1" s="2" t="s">
        <v>425</v>
      </c>
    </row>
    <row r="2" spans="1:6">
      <c r="A2" s="4" t="s">
        <v>403</v>
      </c>
    </row>
    <row r="3" spans="1:6">
      <c r="A3" s="3" t="s">
        <v>391</v>
      </c>
    </row>
    <row r="4" spans="1:6">
      <c r="A4" s="4" t="s">
        <v>426</v>
      </c>
      <c r="C4" s="4" t="s">
        <v>427</v>
      </c>
    </row>
    <row r="5" spans="1:6">
      <c r="A5" s="4" t="s">
        <v>428</v>
      </c>
    </row>
    <row r="6" spans="1:6">
      <c r="A6" s="3" t="s">
        <v>391</v>
      </c>
    </row>
    <row r="7" spans="1:6">
      <c r="A7" s="4" t="s">
        <v>429</v>
      </c>
      <c r="C7" s="4" t="s">
        <v>430</v>
      </c>
      <c r="D7" s="4" t="s">
        <v>430</v>
      </c>
      <c r="E7" s="4" t="s">
        <v>430</v>
      </c>
    </row>
    <row r="8" spans="1:6">
      <c r="A8" s="4" t="s">
        <v>431</v>
      </c>
    </row>
    <row r="9" spans="1:6">
      <c r="A9" s="3" t="s">
        <v>391</v>
      </c>
    </row>
    <row r="10" spans="1:6">
      <c r="A10" s="4" t="s">
        <v>429</v>
      </c>
      <c r="C10" s="4" t="s">
        <v>432</v>
      </c>
      <c r="D10" s="4" t="s">
        <v>432</v>
      </c>
      <c r="E10" s="4" t="s">
        <v>432</v>
      </c>
    </row>
    <row r="11" spans="1:6">
      <c r="A11" s="4" t="s">
        <v>408</v>
      </c>
    </row>
    <row r="12" spans="1:6">
      <c r="A12" s="3" t="s">
        <v>391</v>
      </c>
    </row>
    <row r="13" spans="1:6">
      <c r="A13" s="4" t="s">
        <v>433</v>
      </c>
      <c r="C13" s="4" t="s">
        <v>434</v>
      </c>
      <c r="D13" s="4" t="s">
        <v>435</v>
      </c>
      <c r="E13" s="4" t="s">
        <v>436</v>
      </c>
    </row>
    <row r="14" spans="1:6">
      <c r="A14" s="4" t="s">
        <v>437</v>
      </c>
      <c r="C14" s="4" t="s">
        <v>438</v>
      </c>
    </row>
    <row r="15" spans="1:6">
      <c r="A15" s="4" t="s">
        <v>410</v>
      </c>
    </row>
    <row r="16" spans="1:6">
      <c r="A16" s="3" t="s">
        <v>391</v>
      </c>
    </row>
    <row r="17" spans="1:6">
      <c r="A17" s="4" t="s">
        <v>433</v>
      </c>
      <c r="C17" s="4" t="s">
        <v>439</v>
      </c>
      <c r="D17" s="4" t="s">
        <v>440</v>
      </c>
      <c r="E17" s="4" t="s">
        <v>441</v>
      </c>
    </row>
    <row r="18" spans="1:6">
      <c r="A18" s="4" t="s">
        <v>437</v>
      </c>
      <c r="C18" s="4" t="s">
        <v>442</v>
      </c>
    </row>
    <row r="19" spans="1:6">
      <c r="A19" s="4" t="s">
        <v>412</v>
      </c>
    </row>
    <row r="20" spans="1:6">
      <c r="A20" s="3" t="s">
        <v>391</v>
      </c>
    </row>
    <row r="21" spans="1:6">
      <c r="A21" s="4" t="s">
        <v>433</v>
      </c>
      <c r="C21" s="4" t="s">
        <v>443</v>
      </c>
      <c r="D21" s="4" t="s">
        <v>444</v>
      </c>
      <c r="E21" s="4" t="s">
        <v>443</v>
      </c>
    </row>
    <row r="22" spans="1:6">
      <c r="A22" s="4" t="s">
        <v>437</v>
      </c>
      <c r="C22" s="4" t="s">
        <v>442</v>
      </c>
    </row>
    <row r="23" spans="1:6">
      <c r="A23" s="4" t="s">
        <v>394</v>
      </c>
    </row>
    <row r="24" spans="1:6">
      <c r="A24" s="3" t="s">
        <v>391</v>
      </c>
    </row>
    <row r="25" spans="1:6">
      <c r="A25" s="4" t="s">
        <v>445</v>
      </c>
      <c r="C25" s="4" t="s">
        <v>446</v>
      </c>
      <c r="D25" s="4" t="s">
        <v>446</v>
      </c>
      <c r="E25" s="4" t="s">
        <v>446</v>
      </c>
    </row>
    <row r="26" spans="1:6">
      <c r="A26" s="4" t="s">
        <v>426</v>
      </c>
      <c r="B26" s="4" t="s">
        <v>447</v>
      </c>
      <c r="C26" s="4" t="s">
        <v>447</v>
      </c>
    </row>
    <row r="27" spans="1:6">
      <c r="A27" s="4" t="s">
        <v>396</v>
      </c>
    </row>
    <row r="28" spans="1:6">
      <c r="A28" s="3" t="s">
        <v>391</v>
      </c>
    </row>
    <row r="29" spans="1:6">
      <c r="A29" s="4" t="s">
        <v>445</v>
      </c>
      <c r="C29" s="4" t="s">
        <v>448</v>
      </c>
    </row>
    <row r="30" spans="1:6">
      <c r="A30" s="4" t="s">
        <v>426</v>
      </c>
      <c r="C30" s="4" t="s">
        <v>449</v>
      </c>
    </row>
    <row r="31" spans="1:6">
      <c r="A31" s="4" t="s">
        <v>400</v>
      </c>
    </row>
    <row r="32" spans="1:6">
      <c r="A32" s="3" t="s">
        <v>391</v>
      </c>
    </row>
    <row r="33" spans="1:6">
      <c r="A33" s="4" t="s">
        <v>426</v>
      </c>
      <c r="C33" s="4" t="s">
        <v>450</v>
      </c>
    </row>
    <row r="34" spans="1:6">
      <c r="A34" s="4" t="s">
        <v>451</v>
      </c>
    </row>
    <row r="35" spans="1:6">
      <c r="A35" s="3" t="s">
        <v>391</v>
      </c>
    </row>
    <row r="36" spans="1:6">
      <c r="A36" s="4" t="s">
        <v>452</v>
      </c>
      <c r="C36" s="4" t="s">
        <v>453</v>
      </c>
      <c r="D36" s="4" t="s">
        <v>453</v>
      </c>
      <c r="F36" s="4" t="s">
        <v>453</v>
      </c>
    </row>
    <row r="37" spans="1:6">
      <c r="A37" s="4" t="s">
        <v>454</v>
      </c>
    </row>
    <row r="38" spans="1:6">
      <c r="A38" s="3" t="s">
        <v>391</v>
      </c>
    </row>
    <row r="39" spans="1:6">
      <c r="A39" s="4" t="s">
        <v>452</v>
      </c>
      <c r="C39" s="4" t="s">
        <v>455</v>
      </c>
      <c r="D39" s="4" t="s">
        <v>455</v>
      </c>
      <c r="F39" s="4" t="s">
        <v>4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1"/>
  </cols>
  <sheetData>
    <row r="1" spans="1:10">
      <c r="A1" s="1" t="s">
        <v>456</v>
      </c>
      <c r="C1" s="2" t="s">
        <v>457</v>
      </c>
      <c r="D1" s="2" t="s">
        <v>458</v>
      </c>
      <c r="E1" s="2" t="s">
        <v>459</v>
      </c>
      <c r="F1" s="2" t="s">
        <v>460</v>
      </c>
      <c r="G1" s="2" t="s">
        <v>245</v>
      </c>
      <c r="H1" s="2" t="s">
        <v>246</v>
      </c>
      <c r="I1" s="2" t="s">
        <v>461</v>
      </c>
      <c r="J1" s="2" t="s">
        <v>462</v>
      </c>
    </row>
    <row r="2" spans="1:10">
      <c r="A2" s="3" t="s">
        <v>391</v>
      </c>
    </row>
    <row r="3" spans="1:10">
      <c r="A3" s="4" t="s">
        <v>463</v>
      </c>
      <c r="E3" s="7" t="n">
        <v>1450000000</v>
      </c>
    </row>
    <row r="4" spans="1:10">
      <c r="A4" s="4" t="s">
        <v>114</v>
      </c>
      <c r="B4" s="4" t="s">
        <v>98</v>
      </c>
      <c r="F4" s="7" t="n">
        <v>1300000000</v>
      </c>
      <c r="G4" s="7" t="n">
        <v>0</v>
      </c>
    </row>
    <row r="5" spans="1:10">
      <c r="A5" s="4" t="s">
        <v>464</v>
      </c>
      <c r="F5" s="4" t="s">
        <v>465</v>
      </c>
    </row>
    <row r="6" spans="1:10">
      <c r="A6" s="4" t="s">
        <v>466</v>
      </c>
      <c r="D6" s="7" t="n">
        <v>1600000</v>
      </c>
    </row>
    <row r="7" spans="1:10">
      <c r="A7" s="4" t="s">
        <v>467</v>
      </c>
      <c r="D7" s="4" t="s">
        <v>468</v>
      </c>
    </row>
    <row r="8" spans="1:10">
      <c r="A8" s="4" t="s">
        <v>469</v>
      </c>
      <c r="D8" s="4" t="s">
        <v>468</v>
      </c>
    </row>
    <row r="9" spans="1:10">
      <c r="A9" s="4" t="s">
        <v>470</v>
      </c>
    </row>
    <row r="10" spans="1:10">
      <c r="A10" s="3" t="s">
        <v>391</v>
      </c>
    </row>
    <row r="11" spans="1:10">
      <c r="A11" s="4" t="s">
        <v>426</v>
      </c>
      <c r="E11" s="4" t="s">
        <v>442</v>
      </c>
    </row>
    <row r="12" spans="1:10">
      <c r="A12" s="4" t="s">
        <v>463</v>
      </c>
      <c r="E12" s="7" t="n">
        <v>700000000</v>
      </c>
    </row>
    <row r="13" spans="1:10">
      <c r="A13" s="4" t="s">
        <v>471</v>
      </c>
      <c r="E13" s="5" t="n">
        <v>350000000</v>
      </c>
    </row>
    <row r="14" spans="1:10">
      <c r="A14" s="4" t="s">
        <v>472</v>
      </c>
      <c r="F14" s="4" t="s">
        <v>439</v>
      </c>
    </row>
    <row r="15" spans="1:10">
      <c r="A15" s="4" t="s">
        <v>473</v>
      </c>
      <c r="F15" s="4" t="s">
        <v>468</v>
      </c>
    </row>
    <row r="16" spans="1:10">
      <c r="A16" s="4" t="s">
        <v>474</v>
      </c>
      <c r="F16" s="5" t="n">
        <v>1</v>
      </c>
    </row>
    <row r="17" spans="1:10">
      <c r="A17" s="4" t="s">
        <v>475</v>
      </c>
      <c r="F17" s="4" t="s">
        <v>296</v>
      </c>
    </row>
    <row r="18" spans="1:10">
      <c r="A18" s="4" t="s">
        <v>476</v>
      </c>
      <c r="F18" s="4" t="s">
        <v>477</v>
      </c>
    </row>
    <row r="19" spans="1:10">
      <c r="A19" s="4" t="s">
        <v>478</v>
      </c>
      <c r="F19" s="7" t="n">
        <v>60000000</v>
      </c>
    </row>
    <row r="20" spans="1:10">
      <c r="A20" s="4" t="s">
        <v>479</v>
      </c>
    </row>
    <row r="21" spans="1:10">
      <c r="A21" s="3" t="s">
        <v>391</v>
      </c>
    </row>
    <row r="22" spans="1:10">
      <c r="A22" s="4" t="s">
        <v>480</v>
      </c>
      <c r="F22" s="7" t="n">
        <v>4900000</v>
      </c>
    </row>
    <row r="23" spans="1:10">
      <c r="A23" s="4" t="s">
        <v>481</v>
      </c>
    </row>
    <row r="24" spans="1:10">
      <c r="A24" s="3" t="s">
        <v>391</v>
      </c>
    </row>
    <row r="25" spans="1:10">
      <c r="A25" s="4" t="s">
        <v>482</v>
      </c>
      <c r="F25" s="4" t="s">
        <v>483</v>
      </c>
    </row>
    <row r="26" spans="1:10">
      <c r="A26" s="4" t="s">
        <v>484</v>
      </c>
    </row>
    <row r="27" spans="1:10">
      <c r="A27" s="3" t="s">
        <v>391</v>
      </c>
    </row>
    <row r="28" spans="1:10">
      <c r="A28" s="4" t="s">
        <v>482</v>
      </c>
      <c r="F28" s="4" t="s">
        <v>485</v>
      </c>
    </row>
    <row r="29" spans="1:10">
      <c r="A29" s="4" t="s">
        <v>486</v>
      </c>
    </row>
    <row r="30" spans="1:10">
      <c r="A30" s="3" t="s">
        <v>391</v>
      </c>
    </row>
    <row r="31" spans="1:10">
      <c r="A31" s="4" t="s">
        <v>482</v>
      </c>
      <c r="F31" s="4" t="s">
        <v>439</v>
      </c>
    </row>
    <row r="32" spans="1:10">
      <c r="A32" s="4" t="s">
        <v>487</v>
      </c>
    </row>
    <row r="33" spans="1:10">
      <c r="A33" s="3" t="s">
        <v>391</v>
      </c>
    </row>
    <row r="34" spans="1:10">
      <c r="A34" s="4" t="s">
        <v>482</v>
      </c>
      <c r="F34" s="4" t="s">
        <v>488</v>
      </c>
    </row>
    <row r="35" spans="1:10">
      <c r="A35" s="4" t="s">
        <v>489</v>
      </c>
    </row>
    <row r="36" spans="1:10">
      <c r="A36" s="3" t="s">
        <v>391</v>
      </c>
    </row>
    <row r="37" spans="1:10">
      <c r="A37" s="4" t="s">
        <v>490</v>
      </c>
      <c r="E37" s="5" t="n">
        <v>670000000</v>
      </c>
    </row>
    <row r="38" spans="1:10">
      <c r="A38" s="4" t="s">
        <v>491</v>
      </c>
      <c r="F38" s="7" t="n">
        <v>10700000</v>
      </c>
    </row>
    <row r="39" spans="1:10">
      <c r="A39" s="4" t="s">
        <v>492</v>
      </c>
    </row>
    <row r="40" spans="1:10">
      <c r="A40" s="3" t="s">
        <v>391</v>
      </c>
    </row>
    <row r="41" spans="1:10">
      <c r="A41" s="4" t="s">
        <v>490</v>
      </c>
      <c r="E41" s="7" t="n">
        <v>30000000</v>
      </c>
    </row>
    <row r="42" spans="1:10">
      <c r="A42" s="4" t="s">
        <v>396</v>
      </c>
    </row>
    <row r="43" spans="1:10">
      <c r="A43" s="3" t="s">
        <v>391</v>
      </c>
    </row>
    <row r="44" spans="1:10">
      <c r="A44" s="4" t="s">
        <v>493</v>
      </c>
      <c r="F44" s="4" t="s">
        <v>448</v>
      </c>
    </row>
    <row r="45" spans="1:10">
      <c r="A45" s="4" t="s">
        <v>426</v>
      </c>
      <c r="F45" s="4" t="s">
        <v>449</v>
      </c>
    </row>
    <row r="46" spans="1:10">
      <c r="A46" s="4" t="s">
        <v>494</v>
      </c>
      <c r="B46" s="4" t="s">
        <v>115</v>
      </c>
      <c r="F46" s="7" t="n">
        <v>1278083000</v>
      </c>
    </row>
    <row r="47" spans="1:10">
      <c r="A47" s="4" t="s">
        <v>495</v>
      </c>
    </row>
    <row r="48" spans="1:10">
      <c r="A48" s="3" t="s">
        <v>391</v>
      </c>
    </row>
    <row r="49" spans="1:10">
      <c r="A49" s="4" t="s">
        <v>426</v>
      </c>
      <c r="E49" s="4" t="s">
        <v>438</v>
      </c>
    </row>
    <row r="50" spans="1:10">
      <c r="A50" s="4" t="s">
        <v>490</v>
      </c>
      <c r="E50" s="7" t="n">
        <v>450000000</v>
      </c>
      <c r="I50" s="7" t="n">
        <v>433800000</v>
      </c>
    </row>
    <row r="51" spans="1:10">
      <c r="A51" s="4" t="s">
        <v>496</v>
      </c>
      <c r="F51" s="4" t="s">
        <v>497</v>
      </c>
    </row>
    <row r="52" spans="1:10">
      <c r="A52" s="4" t="s">
        <v>498</v>
      </c>
      <c r="E52" s="7" t="n">
        <v>1100000</v>
      </c>
    </row>
    <row r="53" spans="1:10">
      <c r="A53" s="4" t="s">
        <v>499</v>
      </c>
      <c r="F53" s="4" t="s">
        <v>500</v>
      </c>
    </row>
    <row r="54" spans="1:10">
      <c r="A54" s="4" t="s">
        <v>394</v>
      </c>
    </row>
    <row r="55" spans="1:10">
      <c r="A55" s="3" t="s">
        <v>391</v>
      </c>
    </row>
    <row r="56" spans="1:10">
      <c r="A56" s="4" t="s">
        <v>493</v>
      </c>
      <c r="F56" s="4" t="s">
        <v>446</v>
      </c>
      <c r="G56" s="4" t="s">
        <v>446</v>
      </c>
      <c r="J56" s="4" t="s">
        <v>446</v>
      </c>
    </row>
    <row r="57" spans="1:10">
      <c r="A57" s="4" t="s">
        <v>426</v>
      </c>
      <c r="E57" s="4" t="s">
        <v>447</v>
      </c>
      <c r="F57" s="4" t="s">
        <v>447</v>
      </c>
    </row>
    <row r="58" spans="1:10">
      <c r="A58" s="4" t="s">
        <v>494</v>
      </c>
      <c r="B58" s="4" t="s">
        <v>402</v>
      </c>
      <c r="F58" s="7" t="n">
        <v>292648000</v>
      </c>
      <c r="G58" s="7" t="n">
        <v>291369000</v>
      </c>
      <c r="J58" s="7" t="n">
        <v>292328000</v>
      </c>
    </row>
    <row r="59" spans="1:10">
      <c r="A59" s="4" t="s">
        <v>114</v>
      </c>
      <c r="E59" s="7" t="n">
        <v>300000000</v>
      </c>
    </row>
    <row r="60" spans="1:10">
      <c r="A60" s="4" t="s">
        <v>501</v>
      </c>
      <c r="E60" s="4" t="s">
        <v>446</v>
      </c>
    </row>
    <row r="61" spans="1:10">
      <c r="A61" s="4" t="s">
        <v>502</v>
      </c>
    </row>
    <row r="62" spans="1:10">
      <c r="A62" s="3" t="s">
        <v>391</v>
      </c>
    </row>
    <row r="63" spans="1:10">
      <c r="A63" s="4" t="s">
        <v>503</v>
      </c>
      <c r="F63" s="5" t="n">
        <v>2020</v>
      </c>
    </row>
    <row r="64" spans="1:10">
      <c r="A64" s="4" t="s">
        <v>403</v>
      </c>
    </row>
    <row r="65" spans="1:10">
      <c r="A65" s="3" t="s">
        <v>391</v>
      </c>
    </row>
    <row r="66" spans="1:10">
      <c r="A66" s="4" t="s">
        <v>404</v>
      </c>
      <c r="F66" s="7" t="n">
        <v>14400000</v>
      </c>
    </row>
    <row r="67" spans="1:10">
      <c r="A67" s="4" t="s">
        <v>504</v>
      </c>
    </row>
    <row r="68" spans="1:10">
      <c r="A68" s="3" t="s">
        <v>391</v>
      </c>
    </row>
    <row r="69" spans="1:10">
      <c r="A69" s="4" t="s">
        <v>505</v>
      </c>
      <c r="F69" s="4" t="s">
        <v>430</v>
      </c>
    </row>
    <row r="70" spans="1:10">
      <c r="A70" s="4" t="s">
        <v>506</v>
      </c>
    </row>
    <row r="71" spans="1:10">
      <c r="A71" s="3" t="s">
        <v>391</v>
      </c>
    </row>
    <row r="72" spans="1:10">
      <c r="A72" s="4" t="s">
        <v>505</v>
      </c>
      <c r="F72" s="4" t="s">
        <v>432</v>
      </c>
    </row>
    <row r="73" spans="1:10">
      <c r="A73" s="4" t="s">
        <v>400</v>
      </c>
    </row>
    <row r="74" spans="1:10">
      <c r="A74" s="3" t="s">
        <v>391</v>
      </c>
    </row>
    <row r="75" spans="1:10">
      <c r="A75" s="4" t="s">
        <v>426</v>
      </c>
      <c r="F75" s="4" t="s">
        <v>450</v>
      </c>
    </row>
    <row r="76" spans="1:10">
      <c r="A76" s="4" t="s">
        <v>401</v>
      </c>
      <c r="B76" s="4" t="s">
        <v>405</v>
      </c>
      <c r="F76" s="7" t="n">
        <v>19033000</v>
      </c>
      <c r="G76" s="7" t="n">
        <v>23837000</v>
      </c>
      <c r="J76" s="7" t="n">
        <v>19956000</v>
      </c>
    </row>
    <row r="77" spans="1:10">
      <c r="A77" s="4" t="s">
        <v>451</v>
      </c>
    </row>
    <row r="78" spans="1:10">
      <c r="A78" s="3" t="s">
        <v>391</v>
      </c>
    </row>
    <row r="79" spans="1:10">
      <c r="A79" s="4" t="s">
        <v>507</v>
      </c>
      <c r="F79" s="4" t="s">
        <v>453</v>
      </c>
      <c r="G79" s="4" t="s">
        <v>453</v>
      </c>
      <c r="H79" s="4" t="s">
        <v>453</v>
      </c>
    </row>
    <row r="80" spans="1:10">
      <c r="A80" s="4" t="s">
        <v>454</v>
      </c>
    </row>
    <row r="81" spans="1:10">
      <c r="A81" s="3" t="s">
        <v>391</v>
      </c>
    </row>
    <row r="82" spans="1:10">
      <c r="A82" s="4" t="s">
        <v>507</v>
      </c>
      <c r="F82" s="4" t="s">
        <v>455</v>
      </c>
      <c r="G82" s="4" t="s">
        <v>455</v>
      </c>
      <c r="H82" s="4" t="s">
        <v>455</v>
      </c>
    </row>
    <row r="83" spans="1:10">
      <c r="A83" s="4" t="s">
        <v>508</v>
      </c>
    </row>
    <row r="84" spans="1:10">
      <c r="A84" s="3" t="s">
        <v>391</v>
      </c>
    </row>
    <row r="85" spans="1:10">
      <c r="A85" s="4" t="s">
        <v>114</v>
      </c>
      <c r="F85" s="7" t="n">
        <v>1300000000</v>
      </c>
    </row>
    <row r="86" spans="1:10">
      <c r="A86" s="4" t="s">
        <v>509</v>
      </c>
    </row>
    <row r="87" spans="1:10">
      <c r="A87" s="3" t="s">
        <v>391</v>
      </c>
    </row>
    <row r="88" spans="1:10">
      <c r="A88" s="4" t="s">
        <v>510</v>
      </c>
      <c r="C88" s="7" t="n">
        <v>1300000000</v>
      </c>
    </row>
    <row r="89" spans="1:10">
      <c r="A89" s="4" t="s">
        <v>493</v>
      </c>
      <c r="C89" s="4" t="s">
        <v>511</v>
      </c>
    </row>
    <row r="90" spans="1:10">
      <c r="A90" s="4" t="s">
        <v>512</v>
      </c>
      <c r="C90" s="4" t="s">
        <v>296</v>
      </c>
    </row>
    <row r="91" spans="1:10">
      <c r="A91" s="4" t="s">
        <v>426</v>
      </c>
      <c r="C91" s="4" t="s">
        <v>449</v>
      </c>
    </row>
    <row r="92" spans="1:10">
      <c r="A92" s="4" t="s">
        <v>513</v>
      </c>
    </row>
    <row r="93" spans="1:10">
      <c r="A93" s="3" t="s">
        <v>391</v>
      </c>
    </row>
    <row r="94" spans="1:10">
      <c r="A94" s="4" t="s">
        <v>514</v>
      </c>
      <c r="H94" s="7" t="n">
        <v>31300000</v>
      </c>
    </row>
    <row r="95" spans="1:10"/>
    <row r="96" spans="1:10">
      <c r="A96" s="4" t="s">
        <v>98</v>
      </c>
      <c r="B96" s="4" t="s">
        <v>130</v>
      </c>
    </row>
    <row r="97" spans="1:10">
      <c r="A97" s="4" t="s">
        <v>115</v>
      </c>
      <c r="B97" s="4" t="s">
        <v>417</v>
      </c>
    </row>
    <row r="98" spans="1:10">
      <c r="A98" s="4" t="s">
        <v>402</v>
      </c>
      <c r="B98" s="4" t="s">
        <v>416</v>
      </c>
    </row>
    <row r="99" spans="1:10">
      <c r="A99" s="4" t="s">
        <v>405</v>
      </c>
      <c r="B99" s="4" t="s">
        <v>418</v>
      </c>
    </row>
  </sheetData>
  <mergeCells count="6">
    <mergeCell ref="A1:B1"/>
    <mergeCell ref="A95:I95"/>
    <mergeCell ref="B96:I96"/>
    <mergeCell ref="B97:I97"/>
    <mergeCell ref="B98:I98"/>
    <mergeCell ref="B99:I9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4</v>
      </c>
      <c r="B1" s="2" t="s">
        <v>1</v>
      </c>
    </row>
    <row r="2" spans="1:3">
      <c r="B2" s="2" t="s">
        <v>2</v>
      </c>
      <c r="C2" s="2" t="s">
        <v>26</v>
      </c>
    </row>
    <row r="3" spans="1:3">
      <c r="A3" s="3" t="s">
        <v>85</v>
      </c>
    </row>
    <row r="4" spans="1:3">
      <c r="A4" s="4" t="s">
        <v>79</v>
      </c>
      <c r="B4" s="7" t="n">
        <v>67596</v>
      </c>
      <c r="C4" s="7" t="n">
        <v>20430</v>
      </c>
    </row>
    <row r="5" spans="1:3">
      <c r="A5" s="3" t="s">
        <v>86</v>
      </c>
    </row>
    <row r="6" spans="1:3">
      <c r="A6" s="4" t="s">
        <v>87</v>
      </c>
      <c r="B6" s="5" t="n">
        <v>57</v>
      </c>
      <c r="C6" s="5" t="n">
        <v>-1652</v>
      </c>
    </row>
    <row r="7" spans="1:3">
      <c r="A7" s="4" t="s">
        <v>88</v>
      </c>
      <c r="B7" s="5" t="n">
        <v>57</v>
      </c>
      <c r="C7" s="5" t="n">
        <v>-1652</v>
      </c>
    </row>
    <row r="8" spans="1:3">
      <c r="A8" s="4" t="s">
        <v>89</v>
      </c>
      <c r="B8" s="7" t="n">
        <v>67653</v>
      </c>
      <c r="C8" s="7" t="n">
        <v>187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25</v>
      </c>
      <c r="D1" s="2" t="s">
        <v>26</v>
      </c>
      <c r="E1" s="2" t="s">
        <v>425</v>
      </c>
    </row>
    <row r="2" spans="1:5">
      <c r="A2" s="3" t="s">
        <v>153</v>
      </c>
    </row>
    <row r="3" spans="1:5">
      <c r="A3" s="4" t="s">
        <v>28</v>
      </c>
      <c r="B3" s="7" t="n">
        <v>63827</v>
      </c>
      <c r="C3" s="7" t="n">
        <v>138250</v>
      </c>
      <c r="D3" s="7" t="n">
        <v>73271</v>
      </c>
    </row>
    <row r="4" spans="1:5">
      <c r="A4" s="4" t="s">
        <v>29</v>
      </c>
      <c r="B4" s="5" t="n">
        <v>1300000</v>
      </c>
    </row>
    <row r="5" spans="1:5">
      <c r="A5" s="4" t="s">
        <v>516</v>
      </c>
      <c r="B5" s="7" t="n">
        <v>1363827</v>
      </c>
      <c r="C5" s="7" t="n">
        <v>138250</v>
      </c>
      <c r="D5" s="7" t="n">
        <v>73271</v>
      </c>
      <c r="E5" s="7" t="n">
        <v>313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26</v>
      </c>
    </row>
    <row r="3" spans="1:3">
      <c r="A3" s="3" t="s">
        <v>156</v>
      </c>
    </row>
    <row r="4" spans="1:3">
      <c r="A4" s="4" t="s">
        <v>518</v>
      </c>
      <c r="B4" s="9" t="n">
        <v>15.2</v>
      </c>
      <c r="C4" s="9" t="n">
        <v>1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9</v>
      </c>
      <c r="B1" s="2" t="s">
        <v>1</v>
      </c>
    </row>
    <row r="2" spans="1:4">
      <c r="B2" s="2" t="s">
        <v>2</v>
      </c>
      <c r="C2" s="2" t="s">
        <v>26</v>
      </c>
      <c r="D2" s="2" t="s">
        <v>25</v>
      </c>
    </row>
    <row r="3" spans="1:4">
      <c r="A3" s="3" t="s">
        <v>520</v>
      </c>
    </row>
    <row r="4" spans="1:4">
      <c r="A4" s="4" t="s">
        <v>71</v>
      </c>
      <c r="B4" s="7" t="n">
        <v>1121979</v>
      </c>
      <c r="C4" s="7" t="n">
        <v>1002184</v>
      </c>
    </row>
    <row r="5" spans="1:4">
      <c r="A5" s="4" t="s">
        <v>521</v>
      </c>
      <c r="B5" s="5" t="n">
        <v>501362</v>
      </c>
      <c r="C5" s="5" t="n">
        <v>520011</v>
      </c>
      <c r="D5" s="7" t="n">
        <v>520682</v>
      </c>
    </row>
    <row r="6" spans="1:4">
      <c r="A6" s="4" t="s">
        <v>522</v>
      </c>
    </row>
    <row r="7" spans="1:4">
      <c r="A7" s="3" t="s">
        <v>520</v>
      </c>
    </row>
    <row r="8" spans="1:4">
      <c r="A8" s="4" t="s">
        <v>71</v>
      </c>
      <c r="B8" s="5" t="n">
        <v>1076262</v>
      </c>
      <c r="C8" s="5" t="n">
        <v>960235</v>
      </c>
    </row>
    <row r="9" spans="1:4">
      <c r="A9" s="4" t="s">
        <v>521</v>
      </c>
      <c r="B9" s="5" t="n">
        <v>488137</v>
      </c>
      <c r="C9" s="5" t="n">
        <v>507295</v>
      </c>
      <c r="D9" s="5" t="n">
        <v>507236</v>
      </c>
    </row>
    <row r="10" spans="1:4">
      <c r="A10" s="4" t="s">
        <v>523</v>
      </c>
    </row>
    <row r="11" spans="1:4">
      <c r="A11" s="3" t="s">
        <v>520</v>
      </c>
    </row>
    <row r="12" spans="1:4">
      <c r="A12" s="4" t="s">
        <v>71</v>
      </c>
      <c r="B12" s="5" t="n">
        <v>45717</v>
      </c>
      <c r="C12" s="5" t="n">
        <v>41949</v>
      </c>
    </row>
    <row r="13" spans="1:4">
      <c r="A13" s="4" t="s">
        <v>521</v>
      </c>
      <c r="B13" s="7" t="n">
        <v>13225</v>
      </c>
      <c r="C13" s="7" t="n">
        <v>12716</v>
      </c>
      <c r="D13" s="7" t="n">
        <v>134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234</v>
      </c>
    </row>
    <row r="3" spans="1:2">
      <c r="A3" s="4" t="s">
        <v>525</v>
      </c>
    </row>
    <row r="4" spans="1:2">
      <c r="A4" s="3" t="s">
        <v>526</v>
      </c>
    </row>
    <row r="5" spans="1:2">
      <c r="A5" s="4" t="s">
        <v>503</v>
      </c>
      <c r="B5" s="5" t="n">
        <v>2023</v>
      </c>
    </row>
    <row r="6" spans="1:2">
      <c r="A6" s="4" t="s">
        <v>527</v>
      </c>
    </row>
    <row r="7" spans="1:2">
      <c r="A7" s="3" t="s">
        <v>526</v>
      </c>
    </row>
    <row r="8" spans="1:2">
      <c r="A8" s="4" t="s">
        <v>528</v>
      </c>
      <c r="B8" s="7" t="n">
        <v>300</v>
      </c>
    </row>
    <row r="9" spans="1:2">
      <c r="A9" s="4" t="s">
        <v>529</v>
      </c>
    </row>
    <row r="10" spans="1:2">
      <c r="A10" s="3" t="s">
        <v>526</v>
      </c>
    </row>
    <row r="11" spans="1:2">
      <c r="A11" s="4" t="s">
        <v>528</v>
      </c>
      <c r="B11" s="7" t="n">
        <v>320</v>
      </c>
    </row>
    <row r="12" spans="1:2">
      <c r="A12" s="4" t="s">
        <v>530</v>
      </c>
    </row>
    <row r="13" spans="1:2">
      <c r="A13" s="3" t="s">
        <v>526</v>
      </c>
    </row>
    <row r="14" spans="1:2">
      <c r="A14" s="4" t="s">
        <v>503</v>
      </c>
      <c r="B14" s="5" t="n">
        <v>2025</v>
      </c>
    </row>
    <row r="15" spans="1:2">
      <c r="A15" s="4" t="s">
        <v>531</v>
      </c>
    </row>
    <row r="16" spans="1:2">
      <c r="A16" s="3" t="s">
        <v>526</v>
      </c>
    </row>
    <row r="17" spans="1:2">
      <c r="A17" s="4" t="s">
        <v>528</v>
      </c>
      <c r="B17" s="7" t="n">
        <v>1300</v>
      </c>
    </row>
    <row r="18" spans="1:2">
      <c r="A18" s="4" t="s">
        <v>532</v>
      </c>
    </row>
    <row r="19" spans="1:2">
      <c r="A19" s="3" t="s">
        <v>526</v>
      </c>
    </row>
    <row r="20" spans="1:2">
      <c r="A20" s="4" t="s">
        <v>528</v>
      </c>
      <c r="B20" s="7" t="n">
        <v>13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33</v>
      </c>
      <c r="B1" s="2" t="s">
        <v>534</v>
      </c>
      <c r="C1" s="2" t="s">
        <v>2</v>
      </c>
      <c r="D1" s="2" t="s">
        <v>535</v>
      </c>
      <c r="E1" s="2" t="s">
        <v>536</v>
      </c>
    </row>
    <row r="2" spans="1:5">
      <c r="A2" s="4" t="s">
        <v>537</v>
      </c>
      <c r="B2" s="4" t="s">
        <v>538</v>
      </c>
    </row>
    <row r="3" spans="1:5">
      <c r="A3" s="4" t="s">
        <v>539</v>
      </c>
      <c r="C3" s="9" t="n">
        <v>47.4</v>
      </c>
    </row>
    <row r="4" spans="1:5">
      <c r="A4" s="4" t="s">
        <v>540</v>
      </c>
      <c r="C4" s="9" t="n">
        <v>0.9</v>
      </c>
    </row>
    <row r="5" spans="1:5">
      <c r="A5" s="4" t="s">
        <v>541</v>
      </c>
    </row>
    <row r="6" spans="1:5">
      <c r="A6" s="4" t="s">
        <v>542</v>
      </c>
      <c r="E6" s="4" t="s">
        <v>543</v>
      </c>
    </row>
    <row r="7" spans="1:5">
      <c r="A7" s="4" t="s">
        <v>537</v>
      </c>
      <c r="D7" s="4" t="s">
        <v>5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2</v>
      </c>
      <c r="C1" s="2" t="s">
        <v>25</v>
      </c>
      <c r="D1" s="2" t="s">
        <v>26</v>
      </c>
      <c r="E1" s="2" t="s">
        <v>425</v>
      </c>
    </row>
    <row r="2" spans="1:5">
      <c r="A2" s="3" t="s">
        <v>27</v>
      </c>
    </row>
    <row r="3" spans="1:5">
      <c r="A3" s="4" t="s">
        <v>28</v>
      </c>
      <c r="B3" s="7" t="n">
        <v>63827</v>
      </c>
      <c r="C3" s="7" t="n">
        <v>138250</v>
      </c>
      <c r="D3" s="7" t="n">
        <v>73271</v>
      </c>
    </row>
    <row r="4" spans="1:5">
      <c r="A4" s="4" t="s">
        <v>29</v>
      </c>
      <c r="B4" s="5" t="n">
        <v>1300000</v>
      </c>
    </row>
    <row r="5" spans="1:5">
      <c r="A5" s="4" t="s">
        <v>545</v>
      </c>
      <c r="B5" s="5" t="n">
        <v>552703</v>
      </c>
      <c r="C5" s="5" t="n">
        <v>704527</v>
      </c>
      <c r="D5" s="5" t="n">
        <v>489898</v>
      </c>
    </row>
    <row r="6" spans="1:5">
      <c r="A6" s="4" t="s">
        <v>31</v>
      </c>
      <c r="B6" s="5" t="n">
        <v>603793</v>
      </c>
      <c r="C6" s="5" t="n">
        <v>551924</v>
      </c>
      <c r="D6" s="5" t="n">
        <v>528709</v>
      </c>
    </row>
    <row r="7" spans="1:5">
      <c r="A7" s="4" t="s">
        <v>32</v>
      </c>
      <c r="B7" s="5" t="n">
        <v>218718</v>
      </c>
      <c r="C7" s="5" t="n">
        <v>209138</v>
      </c>
      <c r="D7" s="5" t="n">
        <v>209651</v>
      </c>
    </row>
    <row r="8" spans="1:5">
      <c r="A8" s="4" t="s">
        <v>33</v>
      </c>
      <c r="B8" s="5" t="n">
        <v>2739041</v>
      </c>
      <c r="C8" s="5" t="n">
        <v>1603839</v>
      </c>
      <c r="D8" s="5" t="n">
        <v>1301529</v>
      </c>
    </row>
    <row r="9" spans="1:5">
      <c r="A9" s="4" t="s">
        <v>546</v>
      </c>
      <c r="B9" s="5" t="n">
        <v>0</v>
      </c>
      <c r="C9" s="5" t="n">
        <v>0</v>
      </c>
      <c r="D9" s="5" t="n">
        <v>0</v>
      </c>
    </row>
    <row r="10" spans="1:5">
      <c r="A10" s="4" t="s">
        <v>547</v>
      </c>
      <c r="B10" s="5" t="n">
        <v>0</v>
      </c>
      <c r="C10" s="5" t="n">
        <v>0</v>
      </c>
      <c r="D10" s="5" t="n">
        <v>0</v>
      </c>
    </row>
    <row r="11" spans="1:5">
      <c r="A11" s="4" t="s">
        <v>548</v>
      </c>
      <c r="B11" s="5" t="n">
        <v>0</v>
      </c>
      <c r="C11" s="5" t="n">
        <v>0</v>
      </c>
      <c r="D11" s="5" t="n">
        <v>0</v>
      </c>
    </row>
    <row r="12" spans="1:5">
      <c r="A12" s="4" t="s">
        <v>34</v>
      </c>
      <c r="B12" s="5" t="n">
        <v>154687</v>
      </c>
      <c r="C12" s="5" t="n">
        <v>156129</v>
      </c>
      <c r="D12" s="5" t="n">
        <v>147340</v>
      </c>
    </row>
    <row r="13" spans="1:5">
      <c r="A13" s="4" t="s">
        <v>35</v>
      </c>
      <c r="B13" s="5" t="n">
        <v>1251825</v>
      </c>
      <c r="C13" s="5" t="n">
        <v>1251986</v>
      </c>
      <c r="D13" s="5" t="n">
        <v>1197550</v>
      </c>
      <c r="E13" s="7" t="n">
        <v>1197565</v>
      </c>
    </row>
    <row r="14" spans="1:5">
      <c r="A14" s="4" t="s">
        <v>36</v>
      </c>
      <c r="B14" s="5" t="n">
        <v>410857</v>
      </c>
      <c r="C14" s="5" t="n">
        <v>429069</v>
      </c>
      <c r="D14" s="5" t="n">
        <v>444210</v>
      </c>
    </row>
    <row r="15" spans="1:5">
      <c r="A15" s="4" t="s">
        <v>37</v>
      </c>
      <c r="B15" s="5" t="n">
        <v>8868</v>
      </c>
      <c r="C15" s="5" t="n">
        <v>8534</v>
      </c>
      <c r="D15" s="5" t="n">
        <v>1511</v>
      </c>
    </row>
    <row r="16" spans="1:5">
      <c r="A16" s="4" t="s">
        <v>38</v>
      </c>
      <c r="B16" s="5" t="n">
        <v>4565278</v>
      </c>
      <c r="C16" s="5" t="n">
        <v>3449557</v>
      </c>
      <c r="D16" s="5" t="n">
        <v>3092140</v>
      </c>
    </row>
    <row r="17" spans="1:5">
      <c r="A17" s="3" t="s">
        <v>39</v>
      </c>
    </row>
    <row r="18" spans="1:5">
      <c r="A18" s="4" t="s">
        <v>40</v>
      </c>
      <c r="B18" s="5" t="n">
        <v>315442</v>
      </c>
      <c r="C18" s="5" t="n">
        <v>503697</v>
      </c>
      <c r="D18" s="5" t="n">
        <v>336837</v>
      </c>
    </row>
    <row r="19" spans="1:5">
      <c r="A19" s="4" t="s">
        <v>41</v>
      </c>
      <c r="B19" s="5" t="n">
        <v>266049</v>
      </c>
      <c r="C19" s="5" t="n">
        <v>261297</v>
      </c>
      <c r="D19" s="5" t="n">
        <v>166479</v>
      </c>
    </row>
    <row r="20" spans="1:5">
      <c r="A20" s="4" t="s">
        <v>42</v>
      </c>
      <c r="B20" s="5" t="n">
        <v>14239</v>
      </c>
      <c r="C20" s="5" t="n">
        <v>14141</v>
      </c>
      <c r="D20" s="5" t="n">
        <v>14610</v>
      </c>
    </row>
    <row r="21" spans="1:5">
      <c r="A21" s="4" t="s">
        <v>43</v>
      </c>
      <c r="B21" s="5" t="n">
        <v>595730</v>
      </c>
      <c r="C21" s="5" t="n">
        <v>779135</v>
      </c>
      <c r="D21" s="5" t="n">
        <v>517926</v>
      </c>
    </row>
    <row r="22" spans="1:5">
      <c r="A22" s="4" t="s">
        <v>549</v>
      </c>
      <c r="B22" s="5" t="n">
        <v>0</v>
      </c>
      <c r="C22" s="5" t="n">
        <v>0</v>
      </c>
      <c r="D22" s="5" t="n">
        <v>0</v>
      </c>
    </row>
    <row r="23" spans="1:5">
      <c r="A23" s="4" t="s">
        <v>44</v>
      </c>
      <c r="B23" s="5" t="n">
        <v>0</v>
      </c>
      <c r="C23" s="5" t="n">
        <v>3205</v>
      </c>
      <c r="D23" s="5" t="n">
        <v>332679</v>
      </c>
    </row>
    <row r="24" spans="1:5">
      <c r="A24" s="4" t="s">
        <v>45</v>
      </c>
      <c r="B24" s="5" t="n">
        <v>2000059</v>
      </c>
      <c r="C24" s="5" t="n">
        <v>721268</v>
      </c>
      <c r="D24" s="5" t="n">
        <v>722516</v>
      </c>
    </row>
    <row r="25" spans="1:5">
      <c r="A25" s="4" t="s">
        <v>46</v>
      </c>
      <c r="B25" s="5" t="n">
        <v>93451</v>
      </c>
      <c r="C25" s="5" t="n">
        <v>138383</v>
      </c>
      <c r="D25" s="5" t="n">
        <v>136260</v>
      </c>
    </row>
    <row r="26" spans="1:5">
      <c r="A26" s="4" t="s">
        <v>47</v>
      </c>
      <c r="B26" s="5" t="n">
        <v>23694</v>
      </c>
      <c r="C26" s="5" t="n">
        <v>25760</v>
      </c>
      <c r="D26" s="5" t="n">
        <v>32915</v>
      </c>
    </row>
    <row r="27" spans="1:5">
      <c r="A27" s="4" t="s">
        <v>48</v>
      </c>
      <c r="B27" s="5" t="n">
        <v>2712934</v>
      </c>
      <c r="C27" s="5" t="n">
        <v>1667751</v>
      </c>
      <c r="D27" s="5" t="n">
        <v>1742296</v>
      </c>
    </row>
    <row r="28" spans="1:5">
      <c r="A28" s="4" t="s">
        <v>57</v>
      </c>
      <c r="B28" s="5" t="n">
        <v>1852344</v>
      </c>
      <c r="C28" s="5" t="n">
        <v>1781806</v>
      </c>
      <c r="D28" s="5" t="n">
        <v>1349844</v>
      </c>
    </row>
    <row r="29" spans="1:5">
      <c r="A29" s="4" t="s">
        <v>58</v>
      </c>
      <c r="B29" s="5" t="n">
        <v>4565278</v>
      </c>
      <c r="C29" s="5" t="n">
        <v>3449557</v>
      </c>
      <c r="D29" s="5" t="n">
        <v>3092140</v>
      </c>
    </row>
    <row r="30" spans="1:5">
      <c r="A30" s="4" t="s">
        <v>550</v>
      </c>
    </row>
    <row r="31" spans="1:5">
      <c r="A31" s="3" t="s">
        <v>27</v>
      </c>
    </row>
    <row r="32" spans="1:5">
      <c r="A32" s="4" t="s">
        <v>28</v>
      </c>
      <c r="B32" s="5" t="n">
        <v>0</v>
      </c>
      <c r="C32" s="5" t="n">
        <v>0</v>
      </c>
      <c r="D32" s="5" t="n">
        <v>0</v>
      </c>
    </row>
    <row r="33" spans="1:5">
      <c r="A33" s="4" t="s">
        <v>29</v>
      </c>
      <c r="B33" s="5" t="n">
        <v>0</v>
      </c>
    </row>
    <row r="34" spans="1:5">
      <c r="A34" s="4" t="s">
        <v>545</v>
      </c>
      <c r="B34" s="5" t="n">
        <v>0</v>
      </c>
      <c r="C34" s="5" t="n">
        <v>0</v>
      </c>
      <c r="D34" s="5" t="n">
        <v>0</v>
      </c>
    </row>
    <row r="35" spans="1:5">
      <c r="A35" s="4" t="s">
        <v>31</v>
      </c>
      <c r="B35" s="5" t="n">
        <v>0</v>
      </c>
      <c r="C35" s="5" t="n">
        <v>0</v>
      </c>
      <c r="D35" s="5" t="n">
        <v>0</v>
      </c>
    </row>
    <row r="36" spans="1:5">
      <c r="A36" s="4" t="s">
        <v>32</v>
      </c>
      <c r="B36" s="5" t="n">
        <v>17713</v>
      </c>
      <c r="C36" s="5" t="n">
        <v>4195</v>
      </c>
      <c r="D36" s="5" t="n">
        <v>2651</v>
      </c>
    </row>
    <row r="37" spans="1:5">
      <c r="A37" s="4" t="s">
        <v>33</v>
      </c>
      <c r="B37" s="5" t="n">
        <v>17713</v>
      </c>
      <c r="C37" s="5" t="n">
        <v>4195</v>
      </c>
      <c r="D37" s="5" t="n">
        <v>2651</v>
      </c>
    </row>
    <row r="38" spans="1:5">
      <c r="A38" s="4" t="s">
        <v>546</v>
      </c>
      <c r="B38" s="5" t="n">
        <v>0</v>
      </c>
      <c r="C38" s="5" t="n">
        <v>0</v>
      </c>
      <c r="D38" s="5" t="n">
        <v>0</v>
      </c>
    </row>
    <row r="39" spans="1:5">
      <c r="A39" s="4" t="s">
        <v>547</v>
      </c>
      <c r="B39" s="5" t="n">
        <v>3239031</v>
      </c>
      <c r="C39" s="5" t="n">
        <v>3160273</v>
      </c>
      <c r="D39" s="5" t="n">
        <v>2915905</v>
      </c>
    </row>
    <row r="40" spans="1:5">
      <c r="A40" s="4" t="s">
        <v>548</v>
      </c>
      <c r="B40" s="5" t="n">
        <v>18286</v>
      </c>
      <c r="C40" s="5" t="n">
        <v>30822</v>
      </c>
      <c r="D40" s="5" t="n">
        <v>58561</v>
      </c>
    </row>
    <row r="41" spans="1:5">
      <c r="A41" s="4" t="s">
        <v>34</v>
      </c>
      <c r="B41" s="5" t="n">
        <v>8271</v>
      </c>
      <c r="C41" s="5" t="n">
        <v>6610</v>
      </c>
      <c r="D41" s="5" t="n">
        <v>5250</v>
      </c>
    </row>
    <row r="42" spans="1:5">
      <c r="A42" s="4" t="s">
        <v>35</v>
      </c>
      <c r="B42" s="5" t="n">
        <v>0</v>
      </c>
      <c r="C42" s="5" t="n">
        <v>0</v>
      </c>
      <c r="D42" s="5" t="n">
        <v>0</v>
      </c>
    </row>
    <row r="43" spans="1:5">
      <c r="A43" s="4" t="s">
        <v>36</v>
      </c>
      <c r="B43" s="5" t="n">
        <v>0</v>
      </c>
      <c r="C43" s="5" t="n">
        <v>0</v>
      </c>
      <c r="D43" s="5" t="n">
        <v>0</v>
      </c>
    </row>
    <row r="44" spans="1:5">
      <c r="A44" s="4" t="s">
        <v>37</v>
      </c>
      <c r="B44" s="5" t="n">
        <v>3341</v>
      </c>
      <c r="C44" s="5" t="n">
        <v>2912</v>
      </c>
      <c r="D44" s="5" t="n">
        <v>1243</v>
      </c>
    </row>
    <row r="45" spans="1:5">
      <c r="A45" s="4" t="s">
        <v>38</v>
      </c>
      <c r="B45" s="5" t="n">
        <v>3286642</v>
      </c>
      <c r="C45" s="5" t="n">
        <v>3204812</v>
      </c>
      <c r="D45" s="5" t="n">
        <v>2983610</v>
      </c>
    </row>
    <row r="46" spans="1:5">
      <c r="A46" s="3" t="s">
        <v>39</v>
      </c>
    </row>
    <row r="47" spans="1:5">
      <c r="A47" s="4" t="s">
        <v>40</v>
      </c>
      <c r="B47" s="5" t="n">
        <v>21511</v>
      </c>
      <c r="C47" s="5" t="n">
        <v>27174</v>
      </c>
      <c r="D47" s="5" t="n">
        <v>26354</v>
      </c>
    </row>
    <row r="48" spans="1:5">
      <c r="A48" s="4" t="s">
        <v>41</v>
      </c>
      <c r="B48" s="5" t="n">
        <v>27467</v>
      </c>
      <c r="C48" s="5" t="n">
        <v>51183</v>
      </c>
      <c r="D48" s="5" t="n">
        <v>20510</v>
      </c>
    </row>
    <row r="49" spans="1:5">
      <c r="A49" s="4" t="s">
        <v>42</v>
      </c>
      <c r="B49" s="5" t="n">
        <v>4500</v>
      </c>
      <c r="C49" s="5" t="n">
        <v>4500</v>
      </c>
      <c r="D49" s="5" t="n">
        <v>4500</v>
      </c>
    </row>
    <row r="50" spans="1:5">
      <c r="A50" s="4" t="s">
        <v>43</v>
      </c>
      <c r="B50" s="5" t="n">
        <v>53478</v>
      </c>
      <c r="C50" s="5" t="n">
        <v>82857</v>
      </c>
      <c r="D50" s="5" t="n">
        <v>51364</v>
      </c>
    </row>
    <row r="51" spans="1:5">
      <c r="A51" s="4" t="s">
        <v>549</v>
      </c>
      <c r="B51" s="5" t="n">
        <v>680761</v>
      </c>
      <c r="C51" s="5" t="n">
        <v>618881</v>
      </c>
      <c r="D51" s="5" t="n">
        <v>859886</v>
      </c>
    </row>
    <row r="52" spans="1:5">
      <c r="A52" s="4" t="s">
        <v>44</v>
      </c>
      <c r="B52" s="5" t="n">
        <v>0</v>
      </c>
      <c r="C52" s="5" t="n">
        <v>0</v>
      </c>
      <c r="D52" s="5" t="n">
        <v>0</v>
      </c>
    </row>
    <row r="53" spans="1:5">
      <c r="A53" s="4" t="s">
        <v>45</v>
      </c>
      <c r="B53" s="5" t="n">
        <v>700059</v>
      </c>
      <c r="C53" s="5" t="n">
        <v>721268</v>
      </c>
      <c r="D53" s="5" t="n">
        <v>722516</v>
      </c>
    </row>
    <row r="54" spans="1:5">
      <c r="A54" s="4" t="s">
        <v>46</v>
      </c>
      <c r="B54" s="5" t="n">
        <v>0</v>
      </c>
      <c r="C54" s="5" t="n">
        <v>0</v>
      </c>
      <c r="D54" s="5" t="n">
        <v>0</v>
      </c>
    </row>
    <row r="55" spans="1:5">
      <c r="A55" s="4" t="s">
        <v>47</v>
      </c>
      <c r="B55" s="5" t="n">
        <v>0</v>
      </c>
      <c r="C55" s="5" t="n">
        <v>0</v>
      </c>
      <c r="D55" s="5" t="n">
        <v>0</v>
      </c>
    </row>
    <row r="56" spans="1:5">
      <c r="A56" s="4" t="s">
        <v>48</v>
      </c>
      <c r="B56" s="5" t="n">
        <v>1434298</v>
      </c>
      <c r="C56" s="5" t="n">
        <v>1423006</v>
      </c>
      <c r="D56" s="5" t="n">
        <v>1633766</v>
      </c>
    </row>
    <row r="57" spans="1:5">
      <c r="A57" s="4" t="s">
        <v>57</v>
      </c>
      <c r="B57" s="5" t="n">
        <v>1852344</v>
      </c>
      <c r="C57" s="5" t="n">
        <v>1781806</v>
      </c>
      <c r="D57" s="5" t="n">
        <v>1349844</v>
      </c>
    </row>
    <row r="58" spans="1:5">
      <c r="A58" s="4" t="s">
        <v>58</v>
      </c>
      <c r="B58" s="5" t="n">
        <v>3286642</v>
      </c>
      <c r="C58" s="5" t="n">
        <v>3204812</v>
      </c>
      <c r="D58" s="5" t="n">
        <v>2983610</v>
      </c>
    </row>
    <row r="59" spans="1:5">
      <c r="A59" s="4" t="s">
        <v>551</v>
      </c>
    </row>
    <row r="60" spans="1:5">
      <c r="A60" s="3" t="s">
        <v>27</v>
      </c>
    </row>
    <row r="61" spans="1:5">
      <c r="A61" s="4" t="s">
        <v>28</v>
      </c>
      <c r="B61" s="5" t="n">
        <v>70698</v>
      </c>
      <c r="C61" s="5" t="n">
        <v>149799</v>
      </c>
      <c r="D61" s="5" t="n">
        <v>83617</v>
      </c>
    </row>
    <row r="62" spans="1:5">
      <c r="A62" s="4" t="s">
        <v>29</v>
      </c>
      <c r="B62" s="5" t="n">
        <v>0</v>
      </c>
    </row>
    <row r="63" spans="1:5">
      <c r="A63" s="4" t="s">
        <v>545</v>
      </c>
      <c r="B63" s="5" t="n">
        <v>526068</v>
      </c>
      <c r="C63" s="5" t="n">
        <v>663034</v>
      </c>
      <c r="D63" s="5" t="n">
        <v>467093</v>
      </c>
    </row>
    <row r="64" spans="1:5">
      <c r="A64" s="4" t="s">
        <v>31</v>
      </c>
      <c r="B64" s="5" t="n">
        <v>581288</v>
      </c>
      <c r="C64" s="5" t="n">
        <v>527226</v>
      </c>
      <c r="D64" s="5" t="n">
        <v>503834</v>
      </c>
    </row>
    <row r="65" spans="1:5">
      <c r="A65" s="4" t="s">
        <v>32</v>
      </c>
      <c r="B65" s="5" t="n">
        <v>194007</v>
      </c>
      <c r="C65" s="5" t="n">
        <v>198817</v>
      </c>
      <c r="D65" s="5" t="n">
        <v>199305</v>
      </c>
    </row>
    <row r="66" spans="1:5">
      <c r="A66" s="4" t="s">
        <v>33</v>
      </c>
      <c r="B66" s="5" t="n">
        <v>1372061</v>
      </c>
      <c r="C66" s="5" t="n">
        <v>1538876</v>
      </c>
      <c r="D66" s="5" t="n">
        <v>1253849</v>
      </c>
    </row>
    <row r="67" spans="1:5">
      <c r="A67" s="4" t="s">
        <v>546</v>
      </c>
      <c r="B67" s="5" t="n">
        <v>730364</v>
      </c>
      <c r="C67" s="5" t="n">
        <v>655372</v>
      </c>
      <c r="D67" s="5" t="n">
        <v>900545</v>
      </c>
    </row>
    <row r="68" spans="1:5">
      <c r="A68" s="4" t="s">
        <v>547</v>
      </c>
      <c r="B68" s="5" t="n">
        <v>0</v>
      </c>
      <c r="C68" s="5" t="n">
        <v>0</v>
      </c>
      <c r="D68" s="5" t="n">
        <v>0</v>
      </c>
    </row>
    <row r="69" spans="1:5">
      <c r="A69" s="4" t="s">
        <v>548</v>
      </c>
      <c r="B69" s="5" t="n">
        <v>0</v>
      </c>
      <c r="C69" s="5" t="n">
        <v>0</v>
      </c>
      <c r="D69" s="5" t="n">
        <v>0</v>
      </c>
    </row>
    <row r="70" spans="1:5">
      <c r="A70" s="4" t="s">
        <v>34</v>
      </c>
      <c r="B70" s="5" t="n">
        <v>135925</v>
      </c>
      <c r="C70" s="5" t="n">
        <v>138955</v>
      </c>
      <c r="D70" s="5" t="n">
        <v>132482</v>
      </c>
    </row>
    <row r="71" spans="1:5">
      <c r="A71" s="4" t="s">
        <v>35</v>
      </c>
      <c r="B71" s="5" t="n">
        <v>1220813</v>
      </c>
      <c r="C71" s="5" t="n">
        <v>1220812</v>
      </c>
      <c r="D71" s="5" t="n">
        <v>1168575</v>
      </c>
    </row>
    <row r="72" spans="1:5">
      <c r="A72" s="4" t="s">
        <v>36</v>
      </c>
      <c r="B72" s="5" t="n">
        <v>408123</v>
      </c>
      <c r="C72" s="5" t="n">
        <v>426187</v>
      </c>
      <c r="D72" s="5" t="n">
        <v>441101</v>
      </c>
    </row>
    <row r="73" spans="1:5">
      <c r="A73" s="4" t="s">
        <v>37</v>
      </c>
      <c r="B73" s="5" t="n">
        <v>5527</v>
      </c>
      <c r="C73" s="5" t="n">
        <v>5622</v>
      </c>
      <c r="D73" s="5" t="n">
        <v>268</v>
      </c>
    </row>
    <row r="74" spans="1:5">
      <c r="A74" s="4" t="s">
        <v>38</v>
      </c>
      <c r="B74" s="5" t="n">
        <v>3872813</v>
      </c>
      <c r="C74" s="5" t="n">
        <v>3985824</v>
      </c>
      <c r="D74" s="5" t="n">
        <v>3896820</v>
      </c>
    </row>
    <row r="75" spans="1:5">
      <c r="A75" s="3" t="s">
        <v>39</v>
      </c>
    </row>
    <row r="76" spans="1:5">
      <c r="A76" s="4" t="s">
        <v>40</v>
      </c>
      <c r="B76" s="5" t="n">
        <v>296547</v>
      </c>
      <c r="C76" s="5" t="n">
        <v>468891</v>
      </c>
      <c r="D76" s="5" t="n">
        <v>313647</v>
      </c>
    </row>
    <row r="77" spans="1:5">
      <c r="A77" s="4" t="s">
        <v>41</v>
      </c>
      <c r="B77" s="5" t="n">
        <v>232131</v>
      </c>
      <c r="C77" s="5" t="n">
        <v>204173</v>
      </c>
      <c r="D77" s="5" t="n">
        <v>141266</v>
      </c>
    </row>
    <row r="78" spans="1:5">
      <c r="A78" s="4" t="s">
        <v>42</v>
      </c>
      <c r="B78" s="5" t="n">
        <v>9739</v>
      </c>
      <c r="C78" s="5" t="n">
        <v>9641</v>
      </c>
      <c r="D78" s="5" t="n">
        <v>10110</v>
      </c>
    </row>
    <row r="79" spans="1:5">
      <c r="A79" s="4" t="s">
        <v>43</v>
      </c>
      <c r="B79" s="5" t="n">
        <v>538417</v>
      </c>
      <c r="C79" s="5" t="n">
        <v>682705</v>
      </c>
      <c r="D79" s="5" t="n">
        <v>465023</v>
      </c>
    </row>
    <row r="80" spans="1:5">
      <c r="A80" s="4" t="s">
        <v>549</v>
      </c>
      <c r="B80" s="5" t="n">
        <v>0</v>
      </c>
      <c r="C80" s="5" t="n">
        <v>0</v>
      </c>
      <c r="D80" s="5" t="n">
        <v>0</v>
      </c>
    </row>
    <row r="81" spans="1:5">
      <c r="A81" s="4" t="s">
        <v>44</v>
      </c>
      <c r="B81" s="5" t="n">
        <v>0</v>
      </c>
      <c r="C81" s="5" t="n">
        <v>0</v>
      </c>
      <c r="D81" s="5" t="n">
        <v>330444</v>
      </c>
    </row>
    <row r="82" spans="1:5">
      <c r="A82" s="4" t="s">
        <v>45</v>
      </c>
      <c r="B82" s="5" t="n">
        <v>0</v>
      </c>
      <c r="C82" s="5" t="n">
        <v>0</v>
      </c>
      <c r="D82" s="5" t="n">
        <v>0</v>
      </c>
    </row>
    <row r="83" spans="1:5">
      <c r="A83" s="4" t="s">
        <v>46</v>
      </c>
      <c r="B83" s="5" t="n">
        <v>111066</v>
      </c>
      <c r="C83" s="5" t="n">
        <v>168209</v>
      </c>
      <c r="D83" s="5" t="n">
        <v>194555</v>
      </c>
    </row>
    <row r="84" spans="1:5">
      <c r="A84" s="4" t="s">
        <v>47</v>
      </c>
      <c r="B84" s="5" t="n">
        <v>23624</v>
      </c>
      <c r="C84" s="5" t="n">
        <v>25694</v>
      </c>
      <c r="D84" s="5" t="n">
        <v>32869</v>
      </c>
    </row>
    <row r="85" spans="1:5">
      <c r="A85" s="4" t="s">
        <v>48</v>
      </c>
      <c r="B85" s="5" t="n">
        <v>673107</v>
      </c>
      <c r="C85" s="5" t="n">
        <v>876608</v>
      </c>
      <c r="D85" s="5" t="n">
        <v>1022891</v>
      </c>
    </row>
    <row r="86" spans="1:5">
      <c r="A86" s="4" t="s">
        <v>57</v>
      </c>
      <c r="B86" s="5" t="n">
        <v>3199706</v>
      </c>
      <c r="C86" s="5" t="n">
        <v>3109216</v>
      </c>
      <c r="D86" s="5" t="n">
        <v>2873929</v>
      </c>
    </row>
    <row r="87" spans="1:5">
      <c r="A87" s="4" t="s">
        <v>58</v>
      </c>
      <c r="B87" s="5" t="n">
        <v>3872813</v>
      </c>
      <c r="C87" s="5" t="n">
        <v>3985824</v>
      </c>
      <c r="D87" s="5" t="n">
        <v>3896820</v>
      </c>
    </row>
    <row r="88" spans="1:5">
      <c r="A88" s="4" t="s">
        <v>552</v>
      </c>
    </row>
    <row r="89" spans="1:5">
      <c r="A89" s="3" t="s">
        <v>27</v>
      </c>
    </row>
    <row r="90" spans="1:5">
      <c r="A90" s="4" t="s">
        <v>28</v>
      </c>
      <c r="B90" s="5" t="n">
        <v>2122</v>
      </c>
      <c r="C90" s="5" t="n">
        <v>1582</v>
      </c>
      <c r="D90" s="5" t="n">
        <v>3606</v>
      </c>
    </row>
    <row r="91" spans="1:5">
      <c r="A91" s="4" t="s">
        <v>29</v>
      </c>
      <c r="B91" s="5" t="n">
        <v>1300000</v>
      </c>
    </row>
    <row r="92" spans="1:5">
      <c r="A92" s="4" t="s">
        <v>545</v>
      </c>
      <c r="B92" s="5" t="n">
        <v>27775</v>
      </c>
      <c r="C92" s="5" t="n">
        <v>42633</v>
      </c>
      <c r="D92" s="5" t="n">
        <v>24162</v>
      </c>
    </row>
    <row r="93" spans="1:5">
      <c r="A93" s="4" t="s">
        <v>31</v>
      </c>
      <c r="B93" s="5" t="n">
        <v>22505</v>
      </c>
      <c r="C93" s="5" t="n">
        <v>24698</v>
      </c>
      <c r="D93" s="5" t="n">
        <v>24875</v>
      </c>
    </row>
    <row r="94" spans="1:5">
      <c r="A94" s="4" t="s">
        <v>32</v>
      </c>
      <c r="B94" s="5" t="n">
        <v>6998</v>
      </c>
      <c r="C94" s="5" t="n">
        <v>6126</v>
      </c>
      <c r="D94" s="5" t="n">
        <v>7695</v>
      </c>
    </row>
    <row r="95" spans="1:5">
      <c r="A95" s="4" t="s">
        <v>33</v>
      </c>
      <c r="B95" s="5" t="n">
        <v>1359400</v>
      </c>
      <c r="C95" s="5" t="n">
        <v>75039</v>
      </c>
      <c r="D95" s="5" t="n">
        <v>60338</v>
      </c>
    </row>
    <row r="96" spans="1:5">
      <c r="A96" s="4" t="s">
        <v>546</v>
      </c>
      <c r="B96" s="5" t="n">
        <v>0</v>
      </c>
      <c r="C96" s="5" t="n">
        <v>0</v>
      </c>
      <c r="D96" s="5" t="n">
        <v>0</v>
      </c>
    </row>
    <row r="97" spans="1:5">
      <c r="A97" s="4" t="s">
        <v>547</v>
      </c>
      <c r="B97" s="5" t="n">
        <v>0</v>
      </c>
      <c r="C97" s="5" t="n">
        <v>0</v>
      </c>
      <c r="D97" s="5" t="n">
        <v>0</v>
      </c>
    </row>
    <row r="98" spans="1:5">
      <c r="A98" s="4" t="s">
        <v>548</v>
      </c>
      <c r="B98" s="5" t="n">
        <v>0</v>
      </c>
      <c r="C98" s="5" t="n">
        <v>0</v>
      </c>
      <c r="D98" s="5" t="n">
        <v>0</v>
      </c>
    </row>
    <row r="99" spans="1:5">
      <c r="A99" s="4" t="s">
        <v>34</v>
      </c>
      <c r="B99" s="5" t="n">
        <v>10491</v>
      </c>
      <c r="C99" s="5" t="n">
        <v>10564</v>
      </c>
      <c r="D99" s="5" t="n">
        <v>9608</v>
      </c>
    </row>
    <row r="100" spans="1:5">
      <c r="A100" s="4" t="s">
        <v>35</v>
      </c>
      <c r="B100" s="5" t="n">
        <v>31012</v>
      </c>
      <c r="C100" s="5" t="n">
        <v>31174</v>
      </c>
      <c r="D100" s="5" t="n">
        <v>28975</v>
      </c>
    </row>
    <row r="101" spans="1:5">
      <c r="A101" s="4" t="s">
        <v>36</v>
      </c>
      <c r="B101" s="5" t="n">
        <v>2734</v>
      </c>
      <c r="C101" s="5" t="n">
        <v>2882</v>
      </c>
      <c r="D101" s="5" t="n">
        <v>3109</v>
      </c>
    </row>
    <row r="102" spans="1:5">
      <c r="A102" s="4" t="s">
        <v>37</v>
      </c>
      <c r="B102" s="5" t="n">
        <v>0</v>
      </c>
      <c r="C102" s="5" t="n">
        <v>0</v>
      </c>
      <c r="D102" s="5" t="n">
        <v>0</v>
      </c>
    </row>
    <row r="103" spans="1:5">
      <c r="A103" s="4" t="s">
        <v>38</v>
      </c>
      <c r="B103" s="5" t="n">
        <v>1403637</v>
      </c>
      <c r="C103" s="5" t="n">
        <v>119659</v>
      </c>
      <c r="D103" s="5" t="n">
        <v>102030</v>
      </c>
    </row>
    <row r="104" spans="1:5">
      <c r="A104" s="3" t="s">
        <v>39</v>
      </c>
    </row>
    <row r="105" spans="1:5">
      <c r="A105" s="4" t="s">
        <v>40</v>
      </c>
      <c r="B105" s="5" t="n">
        <v>7517</v>
      </c>
      <c r="C105" s="5" t="n">
        <v>21903</v>
      </c>
      <c r="D105" s="5" t="n">
        <v>12145</v>
      </c>
    </row>
    <row r="106" spans="1:5">
      <c r="A106" s="4" t="s">
        <v>41</v>
      </c>
      <c r="B106" s="5" t="n">
        <v>6451</v>
      </c>
      <c r="C106" s="5" t="n">
        <v>5941</v>
      </c>
      <c r="D106" s="5" t="n">
        <v>4703</v>
      </c>
    </row>
    <row r="107" spans="1:5">
      <c r="A107" s="4" t="s">
        <v>42</v>
      </c>
      <c r="B107" s="5" t="n">
        <v>0</v>
      </c>
      <c r="C107" s="5" t="n">
        <v>0</v>
      </c>
      <c r="D107" s="5" t="n">
        <v>0</v>
      </c>
    </row>
    <row r="108" spans="1:5">
      <c r="A108" s="4" t="s">
        <v>43</v>
      </c>
      <c r="B108" s="5" t="n">
        <v>13968</v>
      </c>
      <c r="C108" s="5" t="n">
        <v>27844</v>
      </c>
      <c r="D108" s="5" t="n">
        <v>16848</v>
      </c>
    </row>
    <row r="109" spans="1:5">
      <c r="A109" s="4" t="s">
        <v>549</v>
      </c>
      <c r="B109" s="5" t="n">
        <v>49603</v>
      </c>
      <c r="C109" s="5" t="n">
        <v>36491</v>
      </c>
      <c r="D109" s="5" t="n">
        <v>40659</v>
      </c>
    </row>
    <row r="110" spans="1:5">
      <c r="A110" s="4" t="s">
        <v>44</v>
      </c>
      <c r="B110" s="5" t="n">
        <v>0</v>
      </c>
      <c r="C110" s="5" t="n">
        <v>3205</v>
      </c>
      <c r="D110" s="5" t="n">
        <v>2235</v>
      </c>
    </row>
    <row r="111" spans="1:5">
      <c r="A111" s="4" t="s">
        <v>45</v>
      </c>
      <c r="B111" s="5" t="n">
        <v>1300000</v>
      </c>
      <c r="C111" s="5" t="n">
        <v>0</v>
      </c>
      <c r="D111" s="5" t="n">
        <v>0</v>
      </c>
    </row>
    <row r="112" spans="1:5">
      <c r="A112" s="4" t="s">
        <v>46</v>
      </c>
      <c r="B112" s="5" t="n">
        <v>671</v>
      </c>
      <c r="C112" s="5" t="n">
        <v>996</v>
      </c>
      <c r="D112" s="5" t="n">
        <v>266</v>
      </c>
    </row>
    <row r="113" spans="1:5">
      <c r="A113" s="4" t="s">
        <v>47</v>
      </c>
      <c r="B113" s="5" t="n">
        <v>70</v>
      </c>
      <c r="C113" s="5" t="n">
        <v>66</v>
      </c>
      <c r="D113" s="5" t="n">
        <v>46</v>
      </c>
    </row>
    <row r="114" spans="1:5">
      <c r="A114" s="4" t="s">
        <v>48</v>
      </c>
      <c r="B114" s="5" t="n">
        <v>1364312</v>
      </c>
      <c r="C114" s="5" t="n">
        <v>68602</v>
      </c>
      <c r="D114" s="5" t="n">
        <v>60054</v>
      </c>
    </row>
    <row r="115" spans="1:5">
      <c r="A115" s="4" t="s">
        <v>57</v>
      </c>
      <c r="B115" s="5" t="n">
        <v>39325</v>
      </c>
      <c r="C115" s="5" t="n">
        <v>51057</v>
      </c>
      <c r="D115" s="5" t="n">
        <v>41976</v>
      </c>
    </row>
    <row r="116" spans="1:5">
      <c r="A116" s="4" t="s">
        <v>58</v>
      </c>
      <c r="B116" s="5" t="n">
        <v>1403637</v>
      </c>
      <c r="C116" s="5" t="n">
        <v>119659</v>
      </c>
      <c r="D116" s="5" t="n">
        <v>102030</v>
      </c>
    </row>
    <row r="117" spans="1:5">
      <c r="A117" s="4" t="s">
        <v>553</v>
      </c>
    </row>
    <row r="118" spans="1:5">
      <c r="A118" s="3" t="s">
        <v>27</v>
      </c>
    </row>
    <row r="119" spans="1:5">
      <c r="A119" s="4" t="s">
        <v>28</v>
      </c>
      <c r="B119" s="5" t="n">
        <v>-8993</v>
      </c>
      <c r="C119" s="5" t="n">
        <v>-13131</v>
      </c>
      <c r="D119" s="5" t="n">
        <v>-13952</v>
      </c>
    </row>
    <row r="120" spans="1:5">
      <c r="A120" s="4" t="s">
        <v>29</v>
      </c>
      <c r="B120" s="5" t="n">
        <v>0</v>
      </c>
    </row>
    <row r="121" spans="1:5">
      <c r="A121" s="4" t="s">
        <v>545</v>
      </c>
      <c r="B121" s="5" t="n">
        <v>-1140</v>
      </c>
      <c r="C121" s="5" t="n">
        <v>-1140</v>
      </c>
      <c r="D121" s="5" t="n">
        <v>-1357</v>
      </c>
    </row>
    <row r="122" spans="1:5">
      <c r="A122" s="4" t="s">
        <v>31</v>
      </c>
      <c r="B122" s="5" t="n">
        <v>0</v>
      </c>
      <c r="C122" s="5" t="n">
        <v>0</v>
      </c>
      <c r="D122" s="5" t="n">
        <v>0</v>
      </c>
    </row>
    <row r="123" spans="1:5">
      <c r="A123" s="4" t="s">
        <v>32</v>
      </c>
      <c r="B123" s="5" t="n">
        <v>0</v>
      </c>
      <c r="C123" s="5" t="n">
        <v>0</v>
      </c>
      <c r="D123" s="5" t="n">
        <v>0</v>
      </c>
    </row>
    <row r="124" spans="1:5">
      <c r="A124" s="4" t="s">
        <v>33</v>
      </c>
      <c r="B124" s="5" t="n">
        <v>-10133</v>
      </c>
      <c r="C124" s="5" t="n">
        <v>-14271</v>
      </c>
      <c r="D124" s="5" t="n">
        <v>-15309</v>
      </c>
    </row>
    <row r="125" spans="1:5">
      <c r="A125" s="4" t="s">
        <v>546</v>
      </c>
      <c r="B125" s="5" t="n">
        <v>-730364</v>
      </c>
      <c r="C125" s="5" t="n">
        <v>-655372</v>
      </c>
      <c r="D125" s="5" t="n">
        <v>-900545</v>
      </c>
    </row>
    <row r="126" spans="1:5">
      <c r="A126" s="4" t="s">
        <v>547</v>
      </c>
      <c r="B126" s="5" t="n">
        <v>-3239031</v>
      </c>
      <c r="C126" s="5" t="n">
        <v>-3160273</v>
      </c>
      <c r="D126" s="5" t="n">
        <v>-2915905</v>
      </c>
    </row>
    <row r="127" spans="1:5">
      <c r="A127" s="4" t="s">
        <v>548</v>
      </c>
      <c r="B127" s="5" t="n">
        <v>-18286</v>
      </c>
      <c r="C127" s="5" t="n">
        <v>-30822</v>
      </c>
      <c r="D127" s="5" t="n">
        <v>-58561</v>
      </c>
    </row>
    <row r="128" spans="1:5">
      <c r="A128" s="4" t="s">
        <v>34</v>
      </c>
      <c r="B128" s="5" t="n">
        <v>0</v>
      </c>
      <c r="C128" s="5" t="n">
        <v>0</v>
      </c>
      <c r="D128" s="5" t="n">
        <v>0</v>
      </c>
    </row>
    <row r="129" spans="1:5">
      <c r="A129" s="4" t="s">
        <v>35</v>
      </c>
      <c r="B129" s="5" t="n">
        <v>0</v>
      </c>
      <c r="C129" s="5" t="n">
        <v>0</v>
      </c>
      <c r="D129" s="5" t="n">
        <v>0</v>
      </c>
    </row>
    <row r="130" spans="1:5">
      <c r="A130" s="4" t="s">
        <v>36</v>
      </c>
      <c r="B130" s="5" t="n">
        <v>0</v>
      </c>
      <c r="C130" s="5" t="n">
        <v>0</v>
      </c>
      <c r="D130" s="5" t="n">
        <v>0</v>
      </c>
    </row>
    <row r="131" spans="1:5">
      <c r="A131" s="4" t="s">
        <v>37</v>
      </c>
      <c r="B131" s="5" t="n">
        <v>0</v>
      </c>
      <c r="C131" s="5" t="n">
        <v>0</v>
      </c>
      <c r="D131" s="5" t="n">
        <v>0</v>
      </c>
    </row>
    <row r="132" spans="1:5">
      <c r="A132" s="4" t="s">
        <v>38</v>
      </c>
      <c r="B132" s="5" t="n">
        <v>-3997814</v>
      </c>
      <c r="C132" s="5" t="n">
        <v>-3860738</v>
      </c>
      <c r="D132" s="5" t="n">
        <v>-3890320</v>
      </c>
    </row>
    <row r="133" spans="1:5">
      <c r="A133" s="3" t="s">
        <v>39</v>
      </c>
    </row>
    <row r="134" spans="1:5">
      <c r="A134" s="4" t="s">
        <v>40</v>
      </c>
      <c r="B134" s="5" t="n">
        <v>-10133</v>
      </c>
      <c r="C134" s="5" t="n">
        <v>-14271</v>
      </c>
      <c r="D134" s="5" t="n">
        <v>-15309</v>
      </c>
    </row>
    <row r="135" spans="1:5">
      <c r="A135" s="4" t="s">
        <v>41</v>
      </c>
      <c r="B135" s="5" t="n">
        <v>0</v>
      </c>
      <c r="C135" s="5" t="n">
        <v>0</v>
      </c>
      <c r="D135" s="5" t="n">
        <v>0</v>
      </c>
    </row>
    <row r="136" spans="1:5">
      <c r="A136" s="4" t="s">
        <v>42</v>
      </c>
      <c r="B136" s="5" t="n">
        <v>0</v>
      </c>
      <c r="C136" s="5" t="n">
        <v>0</v>
      </c>
      <c r="D136" s="5" t="n">
        <v>0</v>
      </c>
    </row>
    <row r="137" spans="1:5">
      <c r="A137" s="4" t="s">
        <v>43</v>
      </c>
      <c r="B137" s="5" t="n">
        <v>-10133</v>
      </c>
      <c r="C137" s="5" t="n">
        <v>-14271</v>
      </c>
      <c r="D137" s="5" t="n">
        <v>-15309</v>
      </c>
    </row>
    <row r="138" spans="1:5">
      <c r="A138" s="4" t="s">
        <v>549</v>
      </c>
      <c r="B138" s="5" t="n">
        <v>-730364</v>
      </c>
      <c r="C138" s="5" t="n">
        <v>-655372</v>
      </c>
      <c r="D138" s="5" t="n">
        <v>-900545</v>
      </c>
    </row>
    <row r="139" spans="1:5">
      <c r="A139" s="4" t="s">
        <v>44</v>
      </c>
      <c r="B139" s="5" t="n">
        <v>0</v>
      </c>
      <c r="C139" s="5" t="n">
        <v>0</v>
      </c>
      <c r="D139" s="5" t="n">
        <v>0</v>
      </c>
    </row>
    <row r="140" spans="1:5">
      <c r="A140" s="4" t="s">
        <v>45</v>
      </c>
      <c r="B140" s="5" t="n">
        <v>0</v>
      </c>
      <c r="C140" s="5" t="n">
        <v>0</v>
      </c>
      <c r="D140" s="5" t="n">
        <v>0</v>
      </c>
    </row>
    <row r="141" spans="1:5">
      <c r="A141" s="4" t="s">
        <v>46</v>
      </c>
      <c r="B141" s="5" t="n">
        <v>-18286</v>
      </c>
      <c r="C141" s="5" t="n">
        <v>-30822</v>
      </c>
      <c r="D141" s="5" t="n">
        <v>-58561</v>
      </c>
    </row>
    <row r="142" spans="1:5">
      <c r="A142" s="4" t="s">
        <v>47</v>
      </c>
      <c r="B142" s="5" t="n">
        <v>0</v>
      </c>
      <c r="C142" s="5" t="n">
        <v>0</v>
      </c>
      <c r="D142" s="5" t="n">
        <v>0</v>
      </c>
    </row>
    <row r="143" spans="1:5">
      <c r="A143" s="4" t="s">
        <v>48</v>
      </c>
      <c r="B143" s="5" t="n">
        <v>-758783</v>
      </c>
      <c r="C143" s="5" t="n">
        <v>-700465</v>
      </c>
      <c r="D143" s="5" t="n">
        <v>-974415</v>
      </c>
    </row>
    <row r="144" spans="1:5">
      <c r="A144" s="4" t="s">
        <v>57</v>
      </c>
      <c r="B144" s="5" t="n">
        <v>-3239031</v>
      </c>
      <c r="C144" s="5" t="n">
        <v>-3160273</v>
      </c>
      <c r="D144" s="5" t="n">
        <v>-2915905</v>
      </c>
    </row>
    <row r="145" spans="1:5">
      <c r="A145" s="4" t="s">
        <v>58</v>
      </c>
      <c r="B145" s="7" t="n">
        <v>-3997814</v>
      </c>
      <c r="C145" s="7" t="n">
        <v>-3860738</v>
      </c>
      <c r="D145" s="7" t="n">
        <v>-38903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25</v>
      </c>
      <c r="D1" s="2" t="s">
        <v>26</v>
      </c>
    </row>
    <row r="2" spans="1:4">
      <c r="A2" s="4" t="s">
        <v>29</v>
      </c>
      <c r="B2" s="7" t="n">
        <v>1300000</v>
      </c>
    </row>
    <row r="3" spans="1:4">
      <c r="A3" s="4" t="s">
        <v>45</v>
      </c>
      <c r="B3" s="5" t="n">
        <v>2000059</v>
      </c>
      <c r="C3" s="7" t="n">
        <v>721268</v>
      </c>
      <c r="D3" s="7" t="n">
        <v>722516</v>
      </c>
    </row>
    <row r="4" spans="1:4">
      <c r="A4" s="4" t="s">
        <v>508</v>
      </c>
    </row>
    <row r="5" spans="1:4">
      <c r="A5" s="4" t="s">
        <v>29</v>
      </c>
      <c r="B5" s="5" t="n">
        <v>1300000</v>
      </c>
    </row>
    <row r="6" spans="1:4">
      <c r="A6" s="4" t="s">
        <v>45</v>
      </c>
      <c r="B6" s="7" t="n">
        <v>1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26</v>
      </c>
    </row>
    <row r="3" spans="1:3">
      <c r="A3" s="4" t="s">
        <v>71</v>
      </c>
      <c r="B3" s="7" t="n">
        <v>1121979</v>
      </c>
      <c r="C3" s="7" t="n">
        <v>1002184</v>
      </c>
    </row>
    <row r="4" spans="1:3">
      <c r="A4" s="4" t="s">
        <v>72</v>
      </c>
      <c r="B4" s="5" t="n">
        <v>852226</v>
      </c>
      <c r="C4" s="5" t="n">
        <v>751117</v>
      </c>
    </row>
    <row r="5" spans="1:3">
      <c r="A5" s="4" t="s">
        <v>73</v>
      </c>
      <c r="B5" s="5" t="n">
        <v>269753</v>
      </c>
      <c r="C5" s="5" t="n">
        <v>251067</v>
      </c>
    </row>
    <row r="6" spans="1:3">
      <c r="A6" s="4" t="s">
        <v>74</v>
      </c>
      <c r="B6" s="5" t="n">
        <v>220657</v>
      </c>
      <c r="C6" s="5" t="n">
        <v>204110</v>
      </c>
    </row>
    <row r="7" spans="1:3">
      <c r="A7" s="4" t="s">
        <v>556</v>
      </c>
      <c r="B7" s="5" t="n">
        <v>0</v>
      </c>
      <c r="C7" s="5" t="n">
        <v>0</v>
      </c>
    </row>
    <row r="8" spans="1:3">
      <c r="A8" s="4" t="s">
        <v>75</v>
      </c>
      <c r="B8" s="5" t="n">
        <v>49096</v>
      </c>
      <c r="C8" s="5" t="n">
        <v>46957</v>
      </c>
    </row>
    <row r="9" spans="1:3">
      <c r="A9" s="4" t="s">
        <v>76</v>
      </c>
      <c r="B9" s="5" t="n">
        <v>22568</v>
      </c>
      <c r="C9" s="5" t="n">
        <v>13574</v>
      </c>
    </row>
    <row r="10" spans="1:3">
      <c r="A10" s="4" t="s">
        <v>557</v>
      </c>
      <c r="B10" s="5" t="n">
        <v>0</v>
      </c>
      <c r="C10" s="5" t="n">
        <v>0</v>
      </c>
    </row>
    <row r="11" spans="1:3">
      <c r="A11" s="4" t="s">
        <v>77</v>
      </c>
      <c r="B11" s="5" t="n">
        <v>26528</v>
      </c>
      <c r="C11" s="5" t="n">
        <v>33383</v>
      </c>
    </row>
    <row r="12" spans="1:3">
      <c r="A12" s="4" t="s">
        <v>78</v>
      </c>
      <c r="B12" s="5" t="n">
        <v>-41068</v>
      </c>
      <c r="C12" s="5" t="n">
        <v>12953</v>
      </c>
    </row>
    <row r="13" spans="1:3">
      <c r="A13" s="4" t="s">
        <v>558</v>
      </c>
      <c r="B13" s="5" t="n">
        <v>67596</v>
      </c>
      <c r="C13" s="5" t="n">
        <v>20430</v>
      </c>
    </row>
    <row r="14" spans="1:3">
      <c r="A14" s="4" t="s">
        <v>559</v>
      </c>
      <c r="B14" s="5" t="n">
        <v>0</v>
      </c>
      <c r="C14" s="5" t="n">
        <v>0</v>
      </c>
    </row>
    <row r="15" spans="1:3">
      <c r="A15" s="4" t="s">
        <v>79</v>
      </c>
      <c r="B15" s="7" t="n">
        <v>67596</v>
      </c>
      <c r="C15" s="7" t="n">
        <v>20430</v>
      </c>
    </row>
    <row r="16" spans="1:3">
      <c r="A16" s="3" t="s">
        <v>80</v>
      </c>
    </row>
    <row r="17" spans="1:3">
      <c r="A17" s="4" t="s">
        <v>81</v>
      </c>
      <c r="B17" s="5" t="n">
        <v>67825430</v>
      </c>
      <c r="C17" s="5" t="n">
        <v>59943264</v>
      </c>
    </row>
    <row r="18" spans="1:3">
      <c r="A18" s="4" t="s">
        <v>82</v>
      </c>
      <c r="B18" s="5" t="n">
        <v>69244678</v>
      </c>
      <c r="C18" s="5" t="n">
        <v>60993080</v>
      </c>
    </row>
    <row r="19" spans="1:3">
      <c r="A19" s="3" t="s">
        <v>83</v>
      </c>
    </row>
    <row r="20" spans="1:3">
      <c r="A20" s="4" t="s">
        <v>81</v>
      </c>
      <c r="B20" s="7" t="n">
        <v>1</v>
      </c>
      <c r="C20" s="8" t="n">
        <v>0.34</v>
      </c>
    </row>
    <row r="21" spans="1:3">
      <c r="A21" s="4" t="s">
        <v>82</v>
      </c>
      <c r="B21" s="8" t="n">
        <v>0.98</v>
      </c>
      <c r="C21" s="8" t="n">
        <v>0.33</v>
      </c>
    </row>
    <row r="22" spans="1:3">
      <c r="A22" s="4" t="s">
        <v>550</v>
      </c>
    </row>
    <row r="23" spans="1:3">
      <c r="A23" s="4" t="s">
        <v>71</v>
      </c>
      <c r="B23" s="7" t="n">
        <v>0</v>
      </c>
      <c r="C23" s="7" t="n">
        <v>0</v>
      </c>
    </row>
    <row r="24" spans="1:3">
      <c r="A24" s="4" t="s">
        <v>72</v>
      </c>
      <c r="B24" s="5" t="n">
        <v>0</v>
      </c>
      <c r="C24" s="5" t="n">
        <v>0</v>
      </c>
    </row>
    <row r="25" spans="1:3">
      <c r="A25" s="4" t="s">
        <v>73</v>
      </c>
      <c r="B25" s="5" t="n">
        <v>0</v>
      </c>
      <c r="C25" s="5" t="n">
        <v>0</v>
      </c>
    </row>
    <row r="26" spans="1:3">
      <c r="A26" s="4" t="s">
        <v>74</v>
      </c>
      <c r="B26" s="5" t="n">
        <v>323</v>
      </c>
      <c r="C26" s="5" t="n">
        <v>8646</v>
      </c>
    </row>
    <row r="27" spans="1:3">
      <c r="A27" s="4" t="s">
        <v>556</v>
      </c>
      <c r="B27" s="5" t="n">
        <v>893</v>
      </c>
      <c r="C27" s="5" t="n">
        <v>-11953</v>
      </c>
    </row>
    <row r="28" spans="1:3">
      <c r="A28" s="4" t="s">
        <v>75</v>
      </c>
      <c r="B28" s="5" t="n">
        <v>-1216</v>
      </c>
      <c r="C28" s="5" t="n">
        <v>3307</v>
      </c>
    </row>
    <row r="29" spans="1:3">
      <c r="A29" s="4" t="s">
        <v>76</v>
      </c>
      <c r="B29" s="5" t="n">
        <v>10076</v>
      </c>
      <c r="C29" s="5" t="n">
        <v>15354</v>
      </c>
    </row>
    <row r="30" spans="1:3">
      <c r="A30" s="4" t="s">
        <v>557</v>
      </c>
      <c r="B30" s="5" t="n">
        <v>-5708</v>
      </c>
      <c r="C30" s="5" t="n">
        <v>-5593</v>
      </c>
    </row>
    <row r="31" spans="1:3">
      <c r="A31" s="4" t="s">
        <v>77</v>
      </c>
      <c r="B31" s="5" t="n">
        <v>-5584</v>
      </c>
      <c r="C31" s="5" t="n">
        <v>-6454</v>
      </c>
    </row>
    <row r="32" spans="1:3">
      <c r="A32" s="4" t="s">
        <v>78</v>
      </c>
      <c r="B32" s="5" t="n">
        <v>5521</v>
      </c>
      <c r="C32" s="5" t="n">
        <v>-2854</v>
      </c>
    </row>
    <row r="33" spans="1:3">
      <c r="A33" s="4" t="s">
        <v>558</v>
      </c>
      <c r="B33" s="5" t="n">
        <v>-11105</v>
      </c>
      <c r="C33" s="5" t="n">
        <v>-3600</v>
      </c>
    </row>
    <row r="34" spans="1:3">
      <c r="A34" s="4" t="s">
        <v>559</v>
      </c>
      <c r="B34" s="5" t="n">
        <v>78701</v>
      </c>
      <c r="C34" s="5" t="n">
        <v>24030</v>
      </c>
    </row>
    <row r="35" spans="1:3">
      <c r="A35" s="4" t="s">
        <v>79</v>
      </c>
      <c r="B35" s="7" t="n">
        <v>67596</v>
      </c>
      <c r="C35" s="7" t="n">
        <v>20430</v>
      </c>
    </row>
    <row r="36" spans="1:3">
      <c r="A36" s="3" t="s">
        <v>80</v>
      </c>
    </row>
    <row r="37" spans="1:3">
      <c r="A37" s="4" t="s">
        <v>81</v>
      </c>
      <c r="B37" s="5" t="n">
        <v>0</v>
      </c>
      <c r="C37" s="5" t="n">
        <v>0</v>
      </c>
    </row>
    <row r="38" spans="1:3">
      <c r="A38" s="4" t="s">
        <v>82</v>
      </c>
      <c r="B38" s="5" t="n">
        <v>0</v>
      </c>
      <c r="C38" s="5" t="n">
        <v>0</v>
      </c>
    </row>
    <row r="39" spans="1:3">
      <c r="A39" s="3" t="s">
        <v>83</v>
      </c>
    </row>
    <row r="40" spans="1:3">
      <c r="A40" s="4" t="s">
        <v>81</v>
      </c>
      <c r="B40" s="7" t="n">
        <v>0</v>
      </c>
      <c r="C40" s="7" t="n">
        <v>0</v>
      </c>
    </row>
    <row r="41" spans="1:3">
      <c r="A41" s="4" t="s">
        <v>82</v>
      </c>
      <c r="B41" s="7" t="n">
        <v>0</v>
      </c>
      <c r="C41" s="7" t="n">
        <v>0</v>
      </c>
    </row>
    <row r="42" spans="1:3">
      <c r="A42" s="4" t="s">
        <v>551</v>
      </c>
    </row>
    <row r="43" spans="1:3">
      <c r="A43" s="4" t="s">
        <v>71</v>
      </c>
      <c r="B43" s="7" t="n">
        <v>1076262</v>
      </c>
      <c r="C43" s="7" t="n">
        <v>960235</v>
      </c>
    </row>
    <row r="44" spans="1:3">
      <c r="A44" s="4" t="s">
        <v>72</v>
      </c>
      <c r="B44" s="5" t="n">
        <v>816436</v>
      </c>
      <c r="C44" s="5" t="n">
        <v>718534</v>
      </c>
    </row>
    <row r="45" spans="1:3">
      <c r="A45" s="4" t="s">
        <v>73</v>
      </c>
      <c r="B45" s="5" t="n">
        <v>259826</v>
      </c>
      <c r="C45" s="5" t="n">
        <v>241701</v>
      </c>
    </row>
    <row r="46" spans="1:3">
      <c r="A46" s="4" t="s">
        <v>74</v>
      </c>
      <c r="B46" s="5" t="n">
        <v>210755</v>
      </c>
      <c r="C46" s="5" t="n">
        <v>187073</v>
      </c>
    </row>
    <row r="47" spans="1:3">
      <c r="A47" s="4" t="s">
        <v>556</v>
      </c>
      <c r="B47" s="5" t="n">
        <v>-893</v>
      </c>
      <c r="C47" s="5" t="n">
        <v>11399</v>
      </c>
    </row>
    <row r="48" spans="1:3">
      <c r="A48" s="4" t="s">
        <v>75</v>
      </c>
      <c r="B48" s="5" t="n">
        <v>49964</v>
      </c>
      <c r="C48" s="5" t="n">
        <v>43229</v>
      </c>
    </row>
    <row r="49" spans="1:3">
      <c r="A49" s="4" t="s">
        <v>76</v>
      </c>
      <c r="B49" s="5" t="n">
        <v>825</v>
      </c>
      <c r="C49" s="5" t="n">
        <v>-2545</v>
      </c>
    </row>
    <row r="50" spans="1:3">
      <c r="A50" s="4" t="s">
        <v>557</v>
      </c>
      <c r="B50" s="5" t="n">
        <v>5321</v>
      </c>
      <c r="C50" s="5" t="n">
        <v>5593</v>
      </c>
    </row>
    <row r="51" spans="1:3">
      <c r="A51" s="4" t="s">
        <v>77</v>
      </c>
      <c r="B51" s="5" t="n">
        <v>43818</v>
      </c>
      <c r="C51" s="5" t="n">
        <v>40181</v>
      </c>
    </row>
    <row r="52" spans="1:3">
      <c r="A52" s="4" t="s">
        <v>78</v>
      </c>
      <c r="B52" s="5" t="n">
        <v>-46672</v>
      </c>
      <c r="C52" s="5" t="n">
        <v>15902</v>
      </c>
    </row>
    <row r="53" spans="1:3">
      <c r="A53" s="4" t="s">
        <v>558</v>
      </c>
      <c r="B53" s="5" t="n">
        <v>90490</v>
      </c>
      <c r="C53" s="5" t="n">
        <v>24279</v>
      </c>
    </row>
    <row r="54" spans="1:3">
      <c r="A54" s="4" t="s">
        <v>559</v>
      </c>
      <c r="B54" s="5" t="n">
        <v>0</v>
      </c>
      <c r="C54" s="5" t="n">
        <v>0</v>
      </c>
    </row>
    <row r="55" spans="1:3">
      <c r="A55" s="4" t="s">
        <v>79</v>
      </c>
      <c r="B55" s="7" t="n">
        <v>90490</v>
      </c>
      <c r="C55" s="7" t="n">
        <v>24279</v>
      </c>
    </row>
    <row r="56" spans="1:3">
      <c r="A56" s="3" t="s">
        <v>80</v>
      </c>
    </row>
    <row r="57" spans="1:3">
      <c r="A57" s="4" t="s">
        <v>81</v>
      </c>
      <c r="B57" s="5" t="n">
        <v>0</v>
      </c>
      <c r="C57" s="5" t="n">
        <v>0</v>
      </c>
    </row>
    <row r="58" spans="1:3">
      <c r="A58" s="4" t="s">
        <v>82</v>
      </c>
      <c r="B58" s="5" t="n">
        <v>0</v>
      </c>
      <c r="C58" s="5" t="n">
        <v>0</v>
      </c>
    </row>
    <row r="59" spans="1:3">
      <c r="A59" s="3" t="s">
        <v>83</v>
      </c>
    </row>
    <row r="60" spans="1:3">
      <c r="A60" s="4" t="s">
        <v>81</v>
      </c>
      <c r="B60" s="7" t="n">
        <v>0</v>
      </c>
      <c r="C60" s="7" t="n">
        <v>0</v>
      </c>
    </row>
    <row r="61" spans="1:3">
      <c r="A61" s="4" t="s">
        <v>82</v>
      </c>
      <c r="B61" s="7" t="n">
        <v>0</v>
      </c>
      <c r="C61" s="7" t="n">
        <v>0</v>
      </c>
    </row>
    <row r="62" spans="1:3">
      <c r="A62" s="4" t="s">
        <v>552</v>
      </c>
    </row>
    <row r="63" spans="1:3">
      <c r="A63" s="4" t="s">
        <v>71</v>
      </c>
      <c r="B63" s="7" t="n">
        <v>45717</v>
      </c>
      <c r="C63" s="7" t="n">
        <v>41949</v>
      </c>
    </row>
    <row r="64" spans="1:3">
      <c r="A64" s="4" t="s">
        <v>72</v>
      </c>
      <c r="B64" s="5" t="n">
        <v>35790</v>
      </c>
      <c r="C64" s="5" t="n">
        <v>32583</v>
      </c>
    </row>
    <row r="65" spans="1:3">
      <c r="A65" s="4" t="s">
        <v>73</v>
      </c>
      <c r="B65" s="5" t="n">
        <v>9927</v>
      </c>
      <c r="C65" s="5" t="n">
        <v>9366</v>
      </c>
    </row>
    <row r="66" spans="1:3">
      <c r="A66" s="4" t="s">
        <v>74</v>
      </c>
      <c r="B66" s="5" t="n">
        <v>9579</v>
      </c>
      <c r="C66" s="5" t="n">
        <v>8391</v>
      </c>
    </row>
    <row r="67" spans="1:3">
      <c r="A67" s="4" t="s">
        <v>556</v>
      </c>
      <c r="B67" s="5" t="n">
        <v>0</v>
      </c>
      <c r="C67" s="5" t="n">
        <v>554</v>
      </c>
    </row>
    <row r="68" spans="1:3">
      <c r="A68" s="4" t="s">
        <v>75</v>
      </c>
      <c r="B68" s="5" t="n">
        <v>348</v>
      </c>
      <c r="C68" s="5" t="n">
        <v>421</v>
      </c>
    </row>
    <row r="69" spans="1:3">
      <c r="A69" s="4" t="s">
        <v>76</v>
      </c>
      <c r="B69" s="5" t="n">
        <v>11667</v>
      </c>
      <c r="C69" s="5" t="n">
        <v>765</v>
      </c>
    </row>
    <row r="70" spans="1:3">
      <c r="A70" s="4" t="s">
        <v>557</v>
      </c>
      <c r="B70" s="5" t="n">
        <v>387</v>
      </c>
      <c r="C70" s="5" t="n">
        <v>0</v>
      </c>
    </row>
    <row r="71" spans="1:3">
      <c r="A71" s="4" t="s">
        <v>77</v>
      </c>
      <c r="B71" s="5" t="n">
        <v>-11706</v>
      </c>
      <c r="C71" s="5" t="n">
        <v>-344</v>
      </c>
    </row>
    <row r="72" spans="1:3">
      <c r="A72" s="4" t="s">
        <v>78</v>
      </c>
      <c r="B72" s="5" t="n">
        <v>83</v>
      </c>
      <c r="C72" s="5" t="n">
        <v>-95</v>
      </c>
    </row>
    <row r="73" spans="1:3">
      <c r="A73" s="4" t="s">
        <v>558</v>
      </c>
      <c r="B73" s="5" t="n">
        <v>-11789</v>
      </c>
      <c r="C73" s="5" t="n">
        <v>-249</v>
      </c>
    </row>
    <row r="74" spans="1:3">
      <c r="A74" s="4" t="s">
        <v>559</v>
      </c>
      <c r="B74" s="5" t="n">
        <v>0</v>
      </c>
      <c r="C74" s="5" t="n">
        <v>0</v>
      </c>
    </row>
    <row r="75" spans="1:3">
      <c r="A75" s="4" t="s">
        <v>79</v>
      </c>
      <c r="B75" s="7" t="n">
        <v>-11789</v>
      </c>
      <c r="C75" s="7" t="n">
        <v>-249</v>
      </c>
    </row>
    <row r="76" spans="1:3">
      <c r="A76" s="3" t="s">
        <v>80</v>
      </c>
    </row>
    <row r="77" spans="1:3">
      <c r="A77" s="4" t="s">
        <v>81</v>
      </c>
      <c r="B77" s="5" t="n">
        <v>0</v>
      </c>
      <c r="C77" s="5" t="n">
        <v>0</v>
      </c>
    </row>
    <row r="78" spans="1:3">
      <c r="A78" s="4" t="s">
        <v>82</v>
      </c>
      <c r="B78" s="5" t="n">
        <v>0</v>
      </c>
      <c r="C78" s="5" t="n">
        <v>0</v>
      </c>
    </row>
    <row r="79" spans="1:3">
      <c r="A79" s="3" t="s">
        <v>83</v>
      </c>
    </row>
    <row r="80" spans="1:3">
      <c r="A80" s="4" t="s">
        <v>81</v>
      </c>
      <c r="B80" s="7" t="n">
        <v>0</v>
      </c>
      <c r="C80" s="7" t="n">
        <v>0</v>
      </c>
    </row>
    <row r="81" spans="1:3">
      <c r="A81" s="4" t="s">
        <v>82</v>
      </c>
      <c r="B81" s="7" t="n">
        <v>0</v>
      </c>
      <c r="C81" s="7" t="n">
        <v>0</v>
      </c>
    </row>
    <row r="82" spans="1:3">
      <c r="A82" s="4" t="s">
        <v>553</v>
      </c>
    </row>
    <row r="83" spans="1:3">
      <c r="A83" s="4" t="s">
        <v>71</v>
      </c>
      <c r="B83" s="7" t="n">
        <v>0</v>
      </c>
      <c r="C83" s="7" t="n">
        <v>0</v>
      </c>
    </row>
    <row r="84" spans="1:3">
      <c r="A84" s="4" t="s">
        <v>72</v>
      </c>
      <c r="B84" s="5" t="n">
        <v>0</v>
      </c>
      <c r="C84" s="5" t="n">
        <v>0</v>
      </c>
    </row>
    <row r="85" spans="1:3">
      <c r="A85" s="4" t="s">
        <v>73</v>
      </c>
      <c r="B85" s="5" t="n">
        <v>0</v>
      </c>
      <c r="C85" s="5" t="n">
        <v>0</v>
      </c>
    </row>
    <row r="86" spans="1:3">
      <c r="A86" s="4" t="s">
        <v>74</v>
      </c>
      <c r="B86" s="5" t="n">
        <v>0</v>
      </c>
      <c r="C86" s="5" t="n">
        <v>0</v>
      </c>
    </row>
    <row r="87" spans="1:3">
      <c r="A87" s="4" t="s">
        <v>556</v>
      </c>
      <c r="B87" s="5" t="n">
        <v>0</v>
      </c>
      <c r="C87" s="5" t="n">
        <v>0</v>
      </c>
    </row>
    <row r="88" spans="1:3">
      <c r="A88" s="4" t="s">
        <v>75</v>
      </c>
      <c r="B88" s="5" t="n">
        <v>0</v>
      </c>
      <c r="C88" s="5" t="n">
        <v>0</v>
      </c>
    </row>
    <row r="89" spans="1:3">
      <c r="A89" s="4" t="s">
        <v>76</v>
      </c>
      <c r="B89" s="5" t="n">
        <v>0</v>
      </c>
      <c r="C89" s="5" t="n">
        <v>0</v>
      </c>
    </row>
    <row r="90" spans="1:3">
      <c r="A90" s="4" t="s">
        <v>557</v>
      </c>
      <c r="B90" s="5" t="n">
        <v>0</v>
      </c>
      <c r="C90" s="5" t="n">
        <v>0</v>
      </c>
    </row>
    <row r="91" spans="1:3">
      <c r="A91" s="4" t="s">
        <v>77</v>
      </c>
      <c r="B91" s="5" t="n">
        <v>0</v>
      </c>
      <c r="C91" s="5" t="n">
        <v>0</v>
      </c>
    </row>
    <row r="92" spans="1:3">
      <c r="A92" s="4" t="s">
        <v>78</v>
      </c>
      <c r="B92" s="5" t="n">
        <v>0</v>
      </c>
      <c r="C92" s="5" t="n">
        <v>0</v>
      </c>
    </row>
    <row r="93" spans="1:3">
      <c r="A93" s="4" t="s">
        <v>558</v>
      </c>
      <c r="B93" s="5" t="n">
        <v>0</v>
      </c>
      <c r="C93" s="5" t="n">
        <v>0</v>
      </c>
    </row>
    <row r="94" spans="1:3">
      <c r="A94" s="4" t="s">
        <v>559</v>
      </c>
      <c r="B94" s="5" t="n">
        <v>-78701</v>
      </c>
      <c r="C94" s="5" t="n">
        <v>-24030</v>
      </c>
    </row>
    <row r="95" spans="1:3">
      <c r="A95" s="4" t="s">
        <v>79</v>
      </c>
      <c r="B95" s="7" t="n">
        <v>-78701</v>
      </c>
      <c r="C95" s="7" t="n">
        <v>-24030</v>
      </c>
    </row>
    <row r="96" spans="1:3">
      <c r="A96" s="3" t="s">
        <v>80</v>
      </c>
    </row>
    <row r="97" spans="1:3">
      <c r="A97" s="4" t="s">
        <v>81</v>
      </c>
      <c r="B97" s="5" t="n">
        <v>0</v>
      </c>
      <c r="C97" s="5" t="n">
        <v>0</v>
      </c>
    </row>
    <row r="98" spans="1:3">
      <c r="A98" s="4" t="s">
        <v>82</v>
      </c>
      <c r="B98" s="5" t="n">
        <v>0</v>
      </c>
      <c r="C98" s="5" t="n">
        <v>0</v>
      </c>
    </row>
    <row r="99" spans="1:3">
      <c r="A99" s="3" t="s">
        <v>83</v>
      </c>
    </row>
    <row r="100" spans="1:3">
      <c r="A100" s="4" t="s">
        <v>81</v>
      </c>
      <c r="B100" s="7" t="n">
        <v>0</v>
      </c>
      <c r="C100" s="7" t="n">
        <v>0</v>
      </c>
    </row>
    <row r="101" spans="1:3">
      <c r="A101" s="4" t="s">
        <v>82</v>
      </c>
      <c r="B101" s="7" t="n">
        <v>0</v>
      </c>
      <c r="C101"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25</v>
      </c>
      <c r="D1" s="2" t="s">
        <v>26</v>
      </c>
    </row>
    <row r="2" spans="1:4">
      <c r="A2" s="4" t="s">
        <v>45</v>
      </c>
      <c r="B2" s="7" t="n">
        <v>2000059</v>
      </c>
      <c r="C2" s="7" t="n">
        <v>721268</v>
      </c>
      <c r="D2" s="7" t="n">
        <v>722516</v>
      </c>
    </row>
    <row r="3" spans="1:4">
      <c r="A3" s="4" t="s">
        <v>508</v>
      </c>
    </row>
    <row r="4" spans="1:4">
      <c r="A4" s="4" t="s">
        <v>45</v>
      </c>
      <c r="B4" s="7" t="n">
        <v>1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26</v>
      </c>
    </row>
    <row r="3" spans="1:3">
      <c r="A3" s="4" t="s">
        <v>79</v>
      </c>
      <c r="B3" s="7" t="n">
        <v>67596</v>
      </c>
      <c r="C3" s="7" t="n">
        <v>20430</v>
      </c>
    </row>
    <row r="4" spans="1:3">
      <c r="A4" s="3" t="s">
        <v>86</v>
      </c>
    </row>
    <row r="5" spans="1:3">
      <c r="A5" s="4" t="s">
        <v>87</v>
      </c>
      <c r="B5" s="5" t="n">
        <v>57</v>
      </c>
      <c r="C5" s="5" t="n">
        <v>-1652</v>
      </c>
    </row>
    <row r="6" spans="1:3">
      <c r="A6" s="4" t="s">
        <v>88</v>
      </c>
      <c r="B6" s="5" t="n">
        <v>57</v>
      </c>
      <c r="C6" s="5" t="n">
        <v>-1652</v>
      </c>
    </row>
    <row r="7" spans="1:3">
      <c r="A7" s="4" t="s">
        <v>89</v>
      </c>
      <c r="B7" s="5" t="n">
        <v>67653</v>
      </c>
      <c r="C7" s="5" t="n">
        <v>18778</v>
      </c>
    </row>
    <row r="8" spans="1:3">
      <c r="A8" s="4" t="s">
        <v>550</v>
      </c>
    </row>
    <row r="9" spans="1:3">
      <c r="A9" s="4" t="s">
        <v>79</v>
      </c>
      <c r="B9" s="5" t="n">
        <v>67596</v>
      </c>
      <c r="C9" s="5" t="n">
        <v>20430</v>
      </c>
    </row>
    <row r="10" spans="1:3">
      <c r="A10" s="3" t="s">
        <v>86</v>
      </c>
    </row>
    <row r="11" spans="1:3">
      <c r="A11" s="4" t="s">
        <v>87</v>
      </c>
      <c r="B11" s="5" t="n">
        <v>57</v>
      </c>
      <c r="C11" s="5" t="n">
        <v>-1652</v>
      </c>
    </row>
    <row r="12" spans="1:3">
      <c r="A12" s="4" t="s">
        <v>88</v>
      </c>
      <c r="B12" s="5" t="n">
        <v>57</v>
      </c>
      <c r="C12" s="5" t="n">
        <v>-1652</v>
      </c>
    </row>
    <row r="13" spans="1:3">
      <c r="A13" s="4" t="s">
        <v>89</v>
      </c>
      <c r="B13" s="5" t="n">
        <v>67653</v>
      </c>
      <c r="C13" s="5" t="n">
        <v>18778</v>
      </c>
    </row>
    <row r="14" spans="1:3">
      <c r="A14" s="4" t="s">
        <v>551</v>
      </c>
    </row>
    <row r="15" spans="1:3">
      <c r="A15" s="4" t="s">
        <v>79</v>
      </c>
      <c r="B15" s="5" t="n">
        <v>90490</v>
      </c>
      <c r="C15" s="5" t="n">
        <v>24279</v>
      </c>
    </row>
    <row r="16" spans="1:3">
      <c r="A16" s="3" t="s">
        <v>86</v>
      </c>
    </row>
    <row r="17" spans="1:3">
      <c r="A17" s="4" t="s">
        <v>87</v>
      </c>
      <c r="B17" s="5" t="n">
        <v>0</v>
      </c>
      <c r="C17" s="5" t="n">
        <v>0</v>
      </c>
    </row>
    <row r="18" spans="1:3">
      <c r="A18" s="4" t="s">
        <v>88</v>
      </c>
      <c r="B18" s="5" t="n">
        <v>0</v>
      </c>
      <c r="C18" s="5" t="n">
        <v>0</v>
      </c>
    </row>
    <row r="19" spans="1:3">
      <c r="A19" s="4" t="s">
        <v>89</v>
      </c>
      <c r="B19" s="5" t="n">
        <v>90490</v>
      </c>
      <c r="C19" s="5" t="n">
        <v>24279</v>
      </c>
    </row>
    <row r="20" spans="1:3">
      <c r="A20" s="4" t="s">
        <v>552</v>
      </c>
    </row>
    <row r="21" spans="1:3">
      <c r="A21" s="4" t="s">
        <v>79</v>
      </c>
      <c r="B21" s="5" t="n">
        <v>-11789</v>
      </c>
      <c r="C21" s="5" t="n">
        <v>-249</v>
      </c>
    </row>
    <row r="22" spans="1:3">
      <c r="A22" s="3" t="s">
        <v>86</v>
      </c>
    </row>
    <row r="23" spans="1:3">
      <c r="A23" s="4" t="s">
        <v>87</v>
      </c>
      <c r="B23" s="5" t="n">
        <v>57</v>
      </c>
      <c r="C23" s="5" t="n">
        <v>-1652</v>
      </c>
    </row>
    <row r="24" spans="1:3">
      <c r="A24" s="4" t="s">
        <v>88</v>
      </c>
      <c r="B24" s="5" t="n">
        <v>57</v>
      </c>
      <c r="C24" s="5" t="n">
        <v>-1652</v>
      </c>
    </row>
    <row r="25" spans="1:3">
      <c r="A25" s="4" t="s">
        <v>89</v>
      </c>
      <c r="B25" s="5" t="n">
        <v>-11732</v>
      </c>
      <c r="C25" s="5" t="n">
        <v>-1901</v>
      </c>
    </row>
    <row r="26" spans="1:3">
      <c r="A26" s="4" t="s">
        <v>553</v>
      </c>
    </row>
    <row r="27" spans="1:3">
      <c r="A27" s="4" t="s">
        <v>79</v>
      </c>
      <c r="B27" s="5" t="n">
        <v>-78701</v>
      </c>
      <c r="C27" s="5" t="n">
        <v>-24030</v>
      </c>
    </row>
    <row r="28" spans="1:3">
      <c r="A28" s="3" t="s">
        <v>86</v>
      </c>
    </row>
    <row r="29" spans="1:3">
      <c r="A29" s="4" t="s">
        <v>87</v>
      </c>
      <c r="B29" s="5" t="n">
        <v>-57</v>
      </c>
      <c r="C29" s="5" t="n">
        <v>1652</v>
      </c>
    </row>
    <row r="30" spans="1:3">
      <c r="A30" s="4" t="s">
        <v>88</v>
      </c>
      <c r="B30" s="5" t="n">
        <v>-57</v>
      </c>
      <c r="C30" s="5" t="n">
        <v>1652</v>
      </c>
    </row>
    <row r="31" spans="1:3">
      <c r="A31" s="4" t="s">
        <v>89</v>
      </c>
      <c r="B31" s="7" t="n">
        <v>-78758</v>
      </c>
      <c r="C31" s="7" t="n">
        <v>-223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0</v>
      </c>
      <c r="C1" s="2" t="s">
        <v>1</v>
      </c>
    </row>
    <row r="2" spans="1:4">
      <c r="C2" s="2" t="s">
        <v>2</v>
      </c>
      <c r="D2" s="2" t="s">
        <v>26</v>
      </c>
    </row>
    <row r="3" spans="1:4">
      <c r="A3" s="3" t="s">
        <v>91</v>
      </c>
    </row>
    <row r="4" spans="1:4">
      <c r="A4" s="4" t="s">
        <v>79</v>
      </c>
      <c r="C4" s="7" t="n">
        <v>67596</v>
      </c>
      <c r="D4" s="7" t="n">
        <v>20430</v>
      </c>
    </row>
    <row r="5" spans="1:4">
      <c r="A5" s="3" t="s">
        <v>92</v>
      </c>
    </row>
    <row r="6" spans="1:4">
      <c r="A6" s="4" t="s">
        <v>93</v>
      </c>
      <c r="C6" s="5" t="n">
        <v>26904</v>
      </c>
      <c r="D6" s="5" t="n">
        <v>28425</v>
      </c>
    </row>
    <row r="7" spans="1:4">
      <c r="A7" s="4" t="s">
        <v>94</v>
      </c>
      <c r="C7" s="5" t="n">
        <v>3459</v>
      </c>
      <c r="D7" s="5" t="n">
        <v>3816</v>
      </c>
    </row>
    <row r="8" spans="1:4">
      <c r="A8" s="4" t="s">
        <v>95</v>
      </c>
      <c r="C8" s="5" t="n">
        <v>707</v>
      </c>
      <c r="D8" s="5" t="n">
        <v>1418</v>
      </c>
    </row>
    <row r="9" spans="1:4">
      <c r="A9" s="4" t="s">
        <v>96</v>
      </c>
      <c r="C9" s="5" t="n">
        <v>-319</v>
      </c>
      <c r="D9" s="5" t="n">
        <v>-312</v>
      </c>
    </row>
    <row r="10" spans="1:4">
      <c r="A10" s="4" t="s">
        <v>97</v>
      </c>
      <c r="B10" s="4" t="s">
        <v>98</v>
      </c>
      <c r="C10" s="5" t="n">
        <v>-44923</v>
      </c>
      <c r="D10" s="5" t="n">
        <v>788</v>
      </c>
    </row>
    <row r="11" spans="1:4">
      <c r="A11" s="3" t="s">
        <v>99</v>
      </c>
    </row>
    <row r="12" spans="1:4">
      <c r="A12" s="4" t="s">
        <v>100</v>
      </c>
      <c r="C12" s="5" t="n">
        <v>151365</v>
      </c>
      <c r="D12" s="5" t="n">
        <v>136895</v>
      </c>
    </row>
    <row r="13" spans="1:4">
      <c r="A13" s="4" t="s">
        <v>101</v>
      </c>
      <c r="C13" s="5" t="n">
        <v>-52024</v>
      </c>
      <c r="D13" s="5" t="n">
        <v>-48019</v>
      </c>
    </row>
    <row r="14" spans="1:4">
      <c r="A14" s="4" t="s">
        <v>102</v>
      </c>
      <c r="C14" s="5" t="n">
        <v>-1421</v>
      </c>
      <c r="D14" s="5" t="n">
        <v>-46594</v>
      </c>
    </row>
    <row r="15" spans="1:4">
      <c r="A15" s="4" t="s">
        <v>103</v>
      </c>
      <c r="C15" s="5" t="n">
        <v>-191800</v>
      </c>
      <c r="D15" s="5" t="n">
        <v>-18724</v>
      </c>
    </row>
    <row r="16" spans="1:4">
      <c r="A16" s="4" t="s">
        <v>104</v>
      </c>
      <c r="C16" s="5" t="n">
        <v>-40456</v>
      </c>
      <c r="D16" s="5" t="n">
        <v>78123</v>
      </c>
    </row>
    <row r="17" spans="1:4">
      <c r="A17" s="3" t="s">
        <v>105</v>
      </c>
    </row>
    <row r="18" spans="1:4">
      <c r="A18" s="4" t="s">
        <v>106</v>
      </c>
      <c r="C18" s="5" t="n">
        <v>-7416</v>
      </c>
      <c r="D18" s="5" t="n">
        <v>-7280</v>
      </c>
    </row>
    <row r="19" spans="1:4">
      <c r="A19" s="4" t="s">
        <v>107</v>
      </c>
      <c r="C19" s="5" t="n">
        <v>0</v>
      </c>
      <c r="D19" s="5" t="n">
        <v>-1850</v>
      </c>
    </row>
    <row r="20" spans="1:4">
      <c r="A20" s="4" t="s">
        <v>108</v>
      </c>
      <c r="C20" s="5" t="n">
        <v>413</v>
      </c>
      <c r="D20" s="5" t="n">
        <v>400</v>
      </c>
    </row>
    <row r="21" spans="1:4">
      <c r="A21" s="4" t="s">
        <v>109</v>
      </c>
      <c r="C21" s="5" t="n">
        <v>-7003</v>
      </c>
      <c r="D21" s="5" t="n">
        <v>-8730</v>
      </c>
    </row>
    <row r="22" spans="1:4">
      <c r="A22" s="3" t="s">
        <v>110</v>
      </c>
    </row>
    <row r="23" spans="1:4">
      <c r="A23" s="4" t="s">
        <v>111</v>
      </c>
      <c r="C23" s="5" t="n">
        <v>17402</v>
      </c>
      <c r="D23" s="5" t="n">
        <v>355057</v>
      </c>
    </row>
    <row r="24" spans="1:4">
      <c r="A24" s="4" t="s">
        <v>112</v>
      </c>
      <c r="C24" s="5" t="n">
        <v>-20548</v>
      </c>
      <c r="D24" s="5" t="n">
        <v>-382395</v>
      </c>
    </row>
    <row r="25" spans="1:4">
      <c r="A25" s="4" t="s">
        <v>113</v>
      </c>
      <c r="C25" s="5" t="n">
        <v>0</v>
      </c>
      <c r="D25" s="5" t="n">
        <v>-1125</v>
      </c>
    </row>
    <row r="26" spans="1:4">
      <c r="A26" s="4" t="s">
        <v>114</v>
      </c>
      <c r="B26" s="4" t="s">
        <v>115</v>
      </c>
      <c r="C26" s="5" t="n">
        <v>1300000</v>
      </c>
      <c r="D26" s="5" t="n">
        <v>0</v>
      </c>
    </row>
    <row r="27" spans="1:4">
      <c r="A27" s="4" t="s">
        <v>116</v>
      </c>
      <c r="C27" s="5" t="n">
        <v>-21917</v>
      </c>
      <c r="D27" s="5" t="n">
        <v>0</v>
      </c>
    </row>
    <row r="28" spans="1:4">
      <c r="A28" s="4" t="s">
        <v>117</v>
      </c>
      <c r="C28" s="5" t="n">
        <v>-1968</v>
      </c>
      <c r="D28" s="5" t="n">
        <v>-2405</v>
      </c>
    </row>
    <row r="29" spans="1:4">
      <c r="A29" s="4" t="s">
        <v>118</v>
      </c>
      <c r="C29" s="5" t="n">
        <v>-429</v>
      </c>
      <c r="D29" s="5" t="n">
        <v>0</v>
      </c>
    </row>
    <row r="30" spans="1:4">
      <c r="A30" s="4" t="s">
        <v>119</v>
      </c>
      <c r="C30" s="5" t="n">
        <v>3781</v>
      </c>
      <c r="D30" s="5" t="n">
        <v>3460</v>
      </c>
    </row>
    <row r="31" spans="1:4">
      <c r="A31" s="4" t="s">
        <v>120</v>
      </c>
      <c r="C31" s="5" t="n">
        <v>-3925</v>
      </c>
      <c r="D31" s="5" t="n">
        <v>-297</v>
      </c>
    </row>
    <row r="32" spans="1:4">
      <c r="A32" s="4" t="s">
        <v>121</v>
      </c>
      <c r="C32" s="5" t="n">
        <v>1272396</v>
      </c>
      <c r="D32" s="5" t="n">
        <v>-27705</v>
      </c>
    </row>
    <row r="33" spans="1:4">
      <c r="A33" s="4" t="s">
        <v>122</v>
      </c>
      <c r="C33" s="5" t="n">
        <v>640</v>
      </c>
      <c r="D33" s="5" t="n">
        <v>197</v>
      </c>
    </row>
    <row r="34" spans="1:4">
      <c r="A34" s="4" t="s">
        <v>123</v>
      </c>
      <c r="C34" s="5" t="n">
        <v>1225577</v>
      </c>
      <c r="D34" s="5" t="n">
        <v>41885</v>
      </c>
    </row>
    <row r="35" spans="1:4">
      <c r="A35" s="4" t="s">
        <v>124</v>
      </c>
      <c r="C35" s="5" t="n">
        <v>138250</v>
      </c>
      <c r="D35" s="5" t="n">
        <v>31386</v>
      </c>
    </row>
    <row r="36" spans="1:4">
      <c r="A36" s="4" t="s">
        <v>125</v>
      </c>
      <c r="C36" s="5" t="n">
        <v>1363827</v>
      </c>
      <c r="D36" s="5" t="n">
        <v>73271</v>
      </c>
    </row>
    <row r="37" spans="1:4">
      <c r="A37" s="3" t="s">
        <v>126</v>
      </c>
    </row>
    <row r="38" spans="1:4">
      <c r="A38" s="4" t="s">
        <v>127</v>
      </c>
      <c r="C38" s="5" t="n">
        <v>26781</v>
      </c>
      <c r="D38" s="5" t="n">
        <v>19335</v>
      </c>
    </row>
    <row r="39" spans="1:4">
      <c r="A39" s="4" t="s">
        <v>128</v>
      </c>
      <c r="C39" s="7" t="n">
        <v>22130</v>
      </c>
      <c r="D39" s="7" t="n">
        <v>13906</v>
      </c>
    </row>
    <row r="40" spans="1:4"/>
    <row r="41" spans="1:4">
      <c r="A41" s="4" t="s">
        <v>98</v>
      </c>
      <c r="B41" s="4" t="s">
        <v>129</v>
      </c>
    </row>
    <row r="42" spans="1:4">
      <c r="A42" s="4" t="s">
        <v>115</v>
      </c>
      <c r="B42" s="4" t="s">
        <v>130</v>
      </c>
    </row>
  </sheetData>
  <mergeCells count="5">
    <mergeCell ref="A1:B2"/>
    <mergeCell ref="C1:D1"/>
    <mergeCell ref="A40:C40"/>
    <mergeCell ref="B41:C41"/>
    <mergeCell ref="B42:C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2</v>
      </c>
      <c r="C1" s="2" t="s">
        <v>1</v>
      </c>
    </row>
    <row r="2" spans="1:4">
      <c r="C2" s="2" t="s">
        <v>2</v>
      </c>
      <c r="D2" s="2" t="s">
        <v>26</v>
      </c>
    </row>
    <row r="3" spans="1:4">
      <c r="A3" s="4" t="s">
        <v>104</v>
      </c>
      <c r="C3" s="7" t="n">
        <v>-40456</v>
      </c>
      <c r="D3" s="7" t="n">
        <v>78123</v>
      </c>
    </row>
    <row r="4" spans="1:4">
      <c r="A4" s="3" t="s">
        <v>105</v>
      </c>
    </row>
    <row r="5" spans="1:4">
      <c r="A5" s="4" t="s">
        <v>106</v>
      </c>
      <c r="C5" s="5" t="n">
        <v>-7416</v>
      </c>
      <c r="D5" s="5" t="n">
        <v>-7280</v>
      </c>
    </row>
    <row r="6" spans="1:4">
      <c r="A6" s="4" t="s">
        <v>563</v>
      </c>
      <c r="C6" s="5" t="n">
        <v>0</v>
      </c>
      <c r="D6" s="5" t="n">
        <v>-1850</v>
      </c>
    </row>
    <row r="7" spans="1:4">
      <c r="A7" s="4" t="s">
        <v>108</v>
      </c>
      <c r="C7" s="5" t="n">
        <v>413</v>
      </c>
      <c r="D7" s="5" t="n">
        <v>400</v>
      </c>
    </row>
    <row r="8" spans="1:4">
      <c r="A8" s="4" t="s">
        <v>564</v>
      </c>
      <c r="C8" s="5" t="n">
        <v>0</v>
      </c>
      <c r="D8" s="5" t="n">
        <v>0</v>
      </c>
    </row>
    <row r="9" spans="1:4">
      <c r="A9" s="4" t="s">
        <v>109</v>
      </c>
      <c r="C9" s="5" t="n">
        <v>-7003</v>
      </c>
      <c r="D9" s="5" t="n">
        <v>-8730</v>
      </c>
    </row>
    <row r="10" spans="1:4">
      <c r="A10" s="3" t="s">
        <v>110</v>
      </c>
    </row>
    <row r="11" spans="1:4">
      <c r="A11" s="4" t="s">
        <v>111</v>
      </c>
      <c r="C11" s="5" t="n">
        <v>17402</v>
      </c>
      <c r="D11" s="5" t="n">
        <v>355057</v>
      </c>
    </row>
    <row r="12" spans="1:4">
      <c r="A12" s="4" t="s">
        <v>112</v>
      </c>
      <c r="C12" s="5" t="n">
        <v>-20548</v>
      </c>
      <c r="D12" s="5" t="n">
        <v>-382395</v>
      </c>
    </row>
    <row r="13" spans="1:4">
      <c r="A13" s="4" t="s">
        <v>113</v>
      </c>
      <c r="C13" s="5" t="n">
        <v>0</v>
      </c>
      <c r="D13" s="5" t="n">
        <v>-1125</v>
      </c>
    </row>
    <row r="14" spans="1:4">
      <c r="A14" s="4" t="s">
        <v>117</v>
      </c>
      <c r="C14" s="5" t="n">
        <v>-1968</v>
      </c>
      <c r="D14" s="5" t="n">
        <v>-2405</v>
      </c>
    </row>
    <row r="15" spans="1:4">
      <c r="A15" s="4" t="s">
        <v>114</v>
      </c>
      <c r="B15" s="4" t="s">
        <v>98</v>
      </c>
      <c r="C15" s="5" t="n">
        <v>1300000</v>
      </c>
      <c r="D15" s="5" t="n">
        <v>0</v>
      </c>
    </row>
    <row r="16" spans="1:4">
      <c r="A16" s="4" t="s">
        <v>116</v>
      </c>
      <c r="C16" s="5" t="n">
        <v>-21917</v>
      </c>
      <c r="D16" s="5" t="n">
        <v>0</v>
      </c>
    </row>
    <row r="17" spans="1:4">
      <c r="A17" s="4" t="s">
        <v>118</v>
      </c>
      <c r="C17" s="5" t="n">
        <v>-429</v>
      </c>
      <c r="D17" s="5" t="n">
        <v>0</v>
      </c>
    </row>
    <row r="18" spans="1:4">
      <c r="A18" s="4" t="s">
        <v>119</v>
      </c>
      <c r="C18" s="5" t="n">
        <v>3781</v>
      </c>
      <c r="D18" s="5" t="n">
        <v>3460</v>
      </c>
    </row>
    <row r="19" spans="1:4">
      <c r="A19" s="4" t="s">
        <v>120</v>
      </c>
      <c r="C19" s="5" t="n">
        <v>-3925</v>
      </c>
      <c r="D19" s="5" t="n">
        <v>-297</v>
      </c>
    </row>
    <row r="20" spans="1:4">
      <c r="A20" s="4" t="s">
        <v>564</v>
      </c>
      <c r="C20" s="5" t="n">
        <v>0</v>
      </c>
      <c r="D20" s="5" t="n">
        <v>0</v>
      </c>
    </row>
    <row r="21" spans="1:4">
      <c r="A21" s="4" t="s">
        <v>121</v>
      </c>
      <c r="C21" s="5" t="n">
        <v>1272396</v>
      </c>
      <c r="D21" s="5" t="n">
        <v>-27705</v>
      </c>
    </row>
    <row r="22" spans="1:4">
      <c r="A22" s="4" t="s">
        <v>122</v>
      </c>
      <c r="C22" s="5" t="n">
        <v>640</v>
      </c>
      <c r="D22" s="5" t="n">
        <v>197</v>
      </c>
    </row>
    <row r="23" spans="1:4">
      <c r="A23" s="4" t="s">
        <v>123</v>
      </c>
      <c r="C23" s="5" t="n">
        <v>1225577</v>
      </c>
      <c r="D23" s="5" t="n">
        <v>41885</v>
      </c>
    </row>
    <row r="24" spans="1:4">
      <c r="A24" s="4" t="s">
        <v>124</v>
      </c>
      <c r="C24" s="5" t="n">
        <v>138250</v>
      </c>
      <c r="D24" s="5" t="n">
        <v>31386</v>
      </c>
    </row>
    <row r="25" spans="1:4">
      <c r="A25" s="4" t="s">
        <v>125</v>
      </c>
      <c r="C25" s="5" t="n">
        <v>1363827</v>
      </c>
      <c r="D25" s="5" t="n">
        <v>73271</v>
      </c>
    </row>
    <row r="26" spans="1:4">
      <c r="A26" s="4" t="s">
        <v>550</v>
      </c>
    </row>
    <row r="27" spans="1:4">
      <c r="A27" s="4" t="s">
        <v>104</v>
      </c>
      <c r="C27" s="5" t="n">
        <v>-37331</v>
      </c>
      <c r="D27" s="5" t="n">
        <v>-18908</v>
      </c>
    </row>
    <row r="28" spans="1:4">
      <c r="A28" s="3" t="s">
        <v>105</v>
      </c>
    </row>
    <row r="29" spans="1:4">
      <c r="A29" s="4" t="s">
        <v>106</v>
      </c>
      <c r="C29" s="5" t="n">
        <v>-2117</v>
      </c>
      <c r="D29" s="5" t="n">
        <v>-1006</v>
      </c>
    </row>
    <row r="30" spans="1:4">
      <c r="A30" s="4" t="s">
        <v>563</v>
      </c>
      <c r="C30" s="5" t="n">
        <v>0</v>
      </c>
      <c r="D30" s="5" t="n">
        <v>-1850</v>
      </c>
    </row>
    <row r="31" spans="1:4">
      <c r="A31" s="4" t="s">
        <v>108</v>
      </c>
      <c r="C31" s="5" t="n">
        <v>0</v>
      </c>
      <c r="D31" s="5" t="n">
        <v>0</v>
      </c>
    </row>
    <row r="32" spans="1:4">
      <c r="A32" s="4" t="s">
        <v>564</v>
      </c>
      <c r="C32" s="5" t="n">
        <v>61938</v>
      </c>
      <c r="D32" s="5" t="n">
        <v>19726</v>
      </c>
    </row>
    <row r="33" spans="1:4">
      <c r="A33" s="4" t="s">
        <v>109</v>
      </c>
      <c r="C33" s="5" t="n">
        <v>59821</v>
      </c>
      <c r="D33" s="5" t="n">
        <v>16870</v>
      </c>
    </row>
    <row r="34" spans="1:4">
      <c r="A34" s="3" t="s">
        <v>110</v>
      </c>
    </row>
    <row r="35" spans="1:4">
      <c r="A35" s="4" t="s">
        <v>111</v>
      </c>
      <c r="C35" s="5" t="n">
        <v>0</v>
      </c>
      <c r="D35" s="5" t="n">
        <v>0</v>
      </c>
    </row>
    <row r="36" spans="1:4">
      <c r="A36" s="4" t="s">
        <v>112</v>
      </c>
      <c r="C36" s="5" t="n">
        <v>0</v>
      </c>
      <c r="D36" s="5" t="n">
        <v>0</v>
      </c>
    </row>
    <row r="37" spans="1:4">
      <c r="A37" s="4" t="s">
        <v>113</v>
      </c>
      <c r="C37" s="5" t="n">
        <v>0</v>
      </c>
      <c r="D37" s="5" t="n">
        <v>-1125</v>
      </c>
    </row>
    <row r="38" spans="1:4">
      <c r="A38" s="4" t="s">
        <v>117</v>
      </c>
      <c r="C38" s="5" t="n">
        <v>0</v>
      </c>
      <c r="D38" s="5" t="n">
        <v>0</v>
      </c>
    </row>
    <row r="39" spans="1:4">
      <c r="A39" s="4" t="s">
        <v>114</v>
      </c>
      <c r="C39" s="5" t="n">
        <v>0</v>
      </c>
    </row>
    <row r="40" spans="1:4">
      <c r="A40" s="4" t="s">
        <v>116</v>
      </c>
      <c r="C40" s="5" t="n">
        <v>-21917</v>
      </c>
    </row>
    <row r="41" spans="1:4">
      <c r="A41" s="4" t="s">
        <v>118</v>
      </c>
      <c r="C41" s="5" t="n">
        <v>-429</v>
      </c>
    </row>
    <row r="42" spans="1:4">
      <c r="A42" s="4" t="s">
        <v>119</v>
      </c>
      <c r="C42" s="5" t="n">
        <v>3781</v>
      </c>
      <c r="D42" s="5" t="n">
        <v>3460</v>
      </c>
    </row>
    <row r="43" spans="1:4">
      <c r="A43" s="4" t="s">
        <v>120</v>
      </c>
      <c r="C43" s="5" t="n">
        <v>-3925</v>
      </c>
      <c r="D43" s="5" t="n">
        <v>-297</v>
      </c>
    </row>
    <row r="44" spans="1:4">
      <c r="A44" s="4" t="s">
        <v>564</v>
      </c>
      <c r="C44" s="5" t="n">
        <v>0</v>
      </c>
      <c r="D44" s="5" t="n">
        <v>0</v>
      </c>
    </row>
    <row r="45" spans="1:4">
      <c r="A45" s="4" t="s">
        <v>121</v>
      </c>
      <c r="C45" s="5" t="n">
        <v>-22490</v>
      </c>
      <c r="D45" s="5" t="n">
        <v>2038</v>
      </c>
    </row>
    <row r="46" spans="1:4">
      <c r="A46" s="4" t="s">
        <v>122</v>
      </c>
      <c r="C46" s="5" t="n">
        <v>0</v>
      </c>
      <c r="D46" s="5" t="n">
        <v>0</v>
      </c>
    </row>
    <row r="47" spans="1:4">
      <c r="A47" s="4" t="s">
        <v>123</v>
      </c>
      <c r="C47" s="5" t="n">
        <v>0</v>
      </c>
      <c r="D47" s="5" t="n">
        <v>0</v>
      </c>
    </row>
    <row r="48" spans="1:4">
      <c r="A48" s="4" t="s">
        <v>124</v>
      </c>
      <c r="C48" s="5" t="n">
        <v>0</v>
      </c>
      <c r="D48" s="5" t="n">
        <v>0</v>
      </c>
    </row>
    <row r="49" spans="1:4">
      <c r="A49" s="4" t="s">
        <v>125</v>
      </c>
      <c r="C49" s="5" t="n">
        <v>0</v>
      </c>
      <c r="D49" s="5" t="n">
        <v>0</v>
      </c>
    </row>
    <row r="50" spans="1:4">
      <c r="A50" s="4" t="s">
        <v>551</v>
      </c>
    </row>
    <row r="51" spans="1:4">
      <c r="A51" s="4" t="s">
        <v>104</v>
      </c>
      <c r="C51" s="5" t="n">
        <v>2338</v>
      </c>
      <c r="D51" s="5" t="n">
        <v>100962</v>
      </c>
    </row>
    <row r="52" spans="1:4">
      <c r="A52" s="3" t="s">
        <v>105</v>
      </c>
    </row>
    <row r="53" spans="1:4">
      <c r="A53" s="4" t="s">
        <v>106</v>
      </c>
      <c r="C53" s="5" t="n">
        <v>-4874</v>
      </c>
      <c r="D53" s="5" t="n">
        <v>-6073</v>
      </c>
    </row>
    <row r="54" spans="1:4">
      <c r="A54" s="4" t="s">
        <v>563</v>
      </c>
      <c r="C54" s="5" t="n">
        <v>0</v>
      </c>
      <c r="D54" s="5" t="n">
        <v>0</v>
      </c>
    </row>
    <row r="55" spans="1:4">
      <c r="A55" s="4" t="s">
        <v>108</v>
      </c>
      <c r="C55" s="5" t="n">
        <v>398</v>
      </c>
      <c r="D55" s="5" t="n">
        <v>388</v>
      </c>
    </row>
    <row r="56" spans="1:4">
      <c r="A56" s="4" t="s">
        <v>564</v>
      </c>
      <c r="C56" s="5" t="n">
        <v>0</v>
      </c>
      <c r="D56" s="5" t="n">
        <v>0</v>
      </c>
    </row>
    <row r="57" spans="1:4">
      <c r="A57" s="4" t="s">
        <v>109</v>
      </c>
      <c r="C57" s="5" t="n">
        <v>-4476</v>
      </c>
      <c r="D57" s="5" t="n">
        <v>-5685</v>
      </c>
    </row>
    <row r="58" spans="1:4">
      <c r="A58" s="3" t="s">
        <v>110</v>
      </c>
    </row>
    <row r="59" spans="1:4">
      <c r="A59" s="4" t="s">
        <v>111</v>
      </c>
      <c r="C59" s="5" t="n">
        <v>878</v>
      </c>
      <c r="D59" s="5" t="n">
        <v>352807</v>
      </c>
    </row>
    <row r="60" spans="1:4">
      <c r="A60" s="4" t="s">
        <v>112</v>
      </c>
      <c r="C60" s="5" t="n">
        <v>-877</v>
      </c>
      <c r="D60" s="5" t="n">
        <v>-377896</v>
      </c>
    </row>
    <row r="61" spans="1:4">
      <c r="A61" s="4" t="s">
        <v>113</v>
      </c>
      <c r="C61" s="5" t="n">
        <v>0</v>
      </c>
      <c r="D61" s="5" t="n">
        <v>0</v>
      </c>
    </row>
    <row r="62" spans="1:4">
      <c r="A62" s="4" t="s">
        <v>117</v>
      </c>
      <c r="C62" s="5" t="n">
        <v>-1973</v>
      </c>
      <c r="D62" s="5" t="n">
        <v>-2405</v>
      </c>
    </row>
    <row r="63" spans="1:4">
      <c r="A63" s="4" t="s">
        <v>114</v>
      </c>
      <c r="C63" s="5" t="n">
        <v>0</v>
      </c>
    </row>
    <row r="64" spans="1:4">
      <c r="A64" s="4" t="s">
        <v>116</v>
      </c>
      <c r="C64" s="5" t="n">
        <v>0</v>
      </c>
    </row>
    <row r="65" spans="1:4">
      <c r="A65" s="4" t="s">
        <v>118</v>
      </c>
      <c r="C65" s="5" t="n">
        <v>0</v>
      </c>
    </row>
    <row r="66" spans="1:4">
      <c r="A66" s="4" t="s">
        <v>119</v>
      </c>
      <c r="C66" s="5" t="n">
        <v>0</v>
      </c>
      <c r="D66" s="5" t="n">
        <v>0</v>
      </c>
    </row>
    <row r="67" spans="1:4">
      <c r="A67" s="4" t="s">
        <v>120</v>
      </c>
      <c r="C67" s="5" t="n">
        <v>0</v>
      </c>
      <c r="D67" s="5" t="n">
        <v>0</v>
      </c>
    </row>
    <row r="68" spans="1:4">
      <c r="A68" s="4" t="s">
        <v>564</v>
      </c>
      <c r="C68" s="5" t="n">
        <v>-74991</v>
      </c>
      <c r="D68" s="5" t="n">
        <v>-21613</v>
      </c>
    </row>
    <row r="69" spans="1:4">
      <c r="A69" s="4" t="s">
        <v>121</v>
      </c>
      <c r="C69" s="5" t="n">
        <v>-76963</v>
      </c>
      <c r="D69" s="5" t="n">
        <v>-49107</v>
      </c>
    </row>
    <row r="70" spans="1:4">
      <c r="A70" s="4" t="s">
        <v>122</v>
      </c>
      <c r="C70" s="5" t="n">
        <v>0</v>
      </c>
      <c r="D70" s="5" t="n">
        <v>0</v>
      </c>
    </row>
    <row r="71" spans="1:4">
      <c r="A71" s="4" t="s">
        <v>123</v>
      </c>
      <c r="C71" s="5" t="n">
        <v>-79101</v>
      </c>
      <c r="D71" s="5" t="n">
        <v>46170</v>
      </c>
    </row>
    <row r="72" spans="1:4">
      <c r="A72" s="4" t="s">
        <v>124</v>
      </c>
      <c r="C72" s="5" t="n">
        <v>149799</v>
      </c>
      <c r="D72" s="5" t="n">
        <v>37447</v>
      </c>
    </row>
    <row r="73" spans="1:4">
      <c r="A73" s="4" t="s">
        <v>125</v>
      </c>
      <c r="C73" s="5" t="n">
        <v>70698</v>
      </c>
      <c r="D73" s="5" t="n">
        <v>83617</v>
      </c>
    </row>
    <row r="74" spans="1:4">
      <c r="A74" s="4" t="s">
        <v>552</v>
      </c>
    </row>
    <row r="75" spans="1:4">
      <c r="A75" s="4" t="s">
        <v>104</v>
      </c>
      <c r="C75" s="5" t="n">
        <v>-9658</v>
      </c>
      <c r="D75" s="5" t="n">
        <v>1084</v>
      </c>
    </row>
    <row r="76" spans="1:4">
      <c r="A76" s="3" t="s">
        <v>105</v>
      </c>
    </row>
    <row r="77" spans="1:4">
      <c r="A77" s="4" t="s">
        <v>106</v>
      </c>
      <c r="C77" s="5" t="n">
        <v>-425</v>
      </c>
      <c r="D77" s="5" t="n">
        <v>-201</v>
      </c>
    </row>
    <row r="78" spans="1:4">
      <c r="A78" s="4" t="s">
        <v>563</v>
      </c>
      <c r="C78" s="5" t="n">
        <v>0</v>
      </c>
      <c r="D78" s="5" t="n">
        <v>0</v>
      </c>
    </row>
    <row r="79" spans="1:4">
      <c r="A79" s="4" t="s">
        <v>108</v>
      </c>
      <c r="C79" s="5" t="n">
        <v>15</v>
      </c>
      <c r="D79" s="5" t="n">
        <v>12</v>
      </c>
    </row>
    <row r="80" spans="1:4">
      <c r="A80" s="4" t="s">
        <v>564</v>
      </c>
      <c r="C80" s="5" t="n">
        <v>0</v>
      </c>
      <c r="D80" s="5" t="n">
        <v>0</v>
      </c>
    </row>
    <row r="81" spans="1:4">
      <c r="A81" s="4" t="s">
        <v>109</v>
      </c>
      <c r="C81" s="5" t="n">
        <v>-410</v>
      </c>
      <c r="D81" s="5" t="n">
        <v>-189</v>
      </c>
    </row>
    <row r="82" spans="1:4">
      <c r="A82" s="3" t="s">
        <v>110</v>
      </c>
    </row>
    <row r="83" spans="1:4">
      <c r="A83" s="4" t="s">
        <v>111</v>
      </c>
      <c r="C83" s="5" t="n">
        <v>16524</v>
      </c>
      <c r="D83" s="5" t="n">
        <v>2250</v>
      </c>
    </row>
    <row r="84" spans="1:4">
      <c r="A84" s="4" t="s">
        <v>112</v>
      </c>
      <c r="C84" s="5" t="n">
        <v>-19671</v>
      </c>
      <c r="D84" s="5" t="n">
        <v>-4499</v>
      </c>
    </row>
    <row r="85" spans="1:4">
      <c r="A85" s="4" t="s">
        <v>113</v>
      </c>
      <c r="C85" s="5" t="n">
        <v>0</v>
      </c>
      <c r="D85" s="5" t="n">
        <v>0</v>
      </c>
    </row>
    <row r="86" spans="1:4">
      <c r="A86" s="4" t="s">
        <v>117</v>
      </c>
      <c r="C86" s="5" t="n">
        <v>5</v>
      </c>
      <c r="D86" s="5" t="n">
        <v>0</v>
      </c>
    </row>
    <row r="87" spans="1:4">
      <c r="A87" s="4" t="s">
        <v>114</v>
      </c>
      <c r="C87" s="5" t="n">
        <v>1300000</v>
      </c>
    </row>
    <row r="88" spans="1:4">
      <c r="A88" s="4" t="s">
        <v>116</v>
      </c>
      <c r="C88" s="5" t="n">
        <v>0</v>
      </c>
    </row>
    <row r="89" spans="1:4">
      <c r="A89" s="4" t="s">
        <v>118</v>
      </c>
      <c r="C89" s="5" t="n">
        <v>0</v>
      </c>
    </row>
    <row r="90" spans="1:4">
      <c r="A90" s="4" t="s">
        <v>119</v>
      </c>
      <c r="C90" s="5" t="n">
        <v>0</v>
      </c>
      <c r="D90" s="5" t="n">
        <v>0</v>
      </c>
    </row>
    <row r="91" spans="1:4">
      <c r="A91" s="4" t="s">
        <v>120</v>
      </c>
      <c r="C91" s="5" t="n">
        <v>0</v>
      </c>
      <c r="D91" s="5" t="n">
        <v>0</v>
      </c>
    </row>
    <row r="92" spans="1:4">
      <c r="A92" s="4" t="s">
        <v>564</v>
      </c>
      <c r="C92" s="5" t="n">
        <v>13110</v>
      </c>
      <c r="D92" s="5" t="n">
        <v>1887</v>
      </c>
    </row>
    <row r="93" spans="1:4">
      <c r="A93" s="4" t="s">
        <v>121</v>
      </c>
      <c r="C93" s="5" t="n">
        <v>1309968</v>
      </c>
      <c r="D93" s="5" t="n">
        <v>-362</v>
      </c>
    </row>
    <row r="94" spans="1:4">
      <c r="A94" s="4" t="s">
        <v>122</v>
      </c>
      <c r="C94" s="5" t="n">
        <v>640</v>
      </c>
      <c r="D94" s="5" t="n">
        <v>197</v>
      </c>
    </row>
    <row r="95" spans="1:4">
      <c r="A95" s="4" t="s">
        <v>123</v>
      </c>
      <c r="C95" s="5" t="n">
        <v>1300540</v>
      </c>
      <c r="D95" s="5" t="n">
        <v>730</v>
      </c>
    </row>
    <row r="96" spans="1:4">
      <c r="A96" s="4" t="s">
        <v>124</v>
      </c>
      <c r="C96" s="5" t="n">
        <v>1582</v>
      </c>
      <c r="D96" s="5" t="n">
        <v>2876</v>
      </c>
    </row>
    <row r="97" spans="1:4">
      <c r="A97" s="4" t="s">
        <v>125</v>
      </c>
      <c r="C97" s="5" t="n">
        <v>1302122</v>
      </c>
      <c r="D97" s="5" t="n">
        <v>3606</v>
      </c>
    </row>
    <row r="98" spans="1:4">
      <c r="A98" s="4" t="s">
        <v>553</v>
      </c>
    </row>
    <row r="99" spans="1:4">
      <c r="A99" s="4" t="s">
        <v>104</v>
      </c>
      <c r="C99" s="5" t="n">
        <v>4195</v>
      </c>
      <c r="D99" s="5" t="n">
        <v>-5015</v>
      </c>
    </row>
    <row r="100" spans="1:4">
      <c r="A100" s="3" t="s">
        <v>105</v>
      </c>
    </row>
    <row r="101" spans="1:4">
      <c r="A101" s="4" t="s">
        <v>106</v>
      </c>
      <c r="C101" s="5" t="n">
        <v>0</v>
      </c>
      <c r="D101" s="5" t="n">
        <v>0</v>
      </c>
    </row>
    <row r="102" spans="1:4">
      <c r="A102" s="4" t="s">
        <v>563</v>
      </c>
      <c r="C102" s="5" t="n">
        <v>0</v>
      </c>
      <c r="D102" s="5" t="n">
        <v>0</v>
      </c>
    </row>
    <row r="103" spans="1:4">
      <c r="A103" s="4" t="s">
        <v>108</v>
      </c>
      <c r="C103" s="5" t="n">
        <v>0</v>
      </c>
      <c r="D103" s="5" t="n">
        <v>0</v>
      </c>
    </row>
    <row r="104" spans="1:4">
      <c r="A104" s="4" t="s">
        <v>564</v>
      </c>
      <c r="C104" s="5" t="n">
        <v>-61938</v>
      </c>
      <c r="D104" s="5" t="n">
        <v>-19726</v>
      </c>
    </row>
    <row r="105" spans="1:4">
      <c r="A105" s="4" t="s">
        <v>109</v>
      </c>
      <c r="C105" s="5" t="n">
        <v>-61938</v>
      </c>
      <c r="D105" s="5" t="n">
        <v>-19726</v>
      </c>
    </row>
    <row r="106" spans="1:4">
      <c r="A106" s="3" t="s">
        <v>110</v>
      </c>
    </row>
    <row r="107" spans="1:4">
      <c r="A107" s="4" t="s">
        <v>111</v>
      </c>
      <c r="C107" s="5" t="n">
        <v>0</v>
      </c>
      <c r="D107" s="5" t="n">
        <v>0</v>
      </c>
    </row>
    <row r="108" spans="1:4">
      <c r="A108" s="4" t="s">
        <v>112</v>
      </c>
      <c r="C108" s="5" t="n">
        <v>0</v>
      </c>
      <c r="D108" s="5" t="n">
        <v>0</v>
      </c>
    </row>
    <row r="109" spans="1:4">
      <c r="A109" s="4" t="s">
        <v>113</v>
      </c>
      <c r="C109" s="5" t="n">
        <v>0</v>
      </c>
      <c r="D109" s="5" t="n">
        <v>0</v>
      </c>
    </row>
    <row r="110" spans="1:4">
      <c r="A110" s="4" t="s">
        <v>117</v>
      </c>
      <c r="C110" s="5" t="n">
        <v>0</v>
      </c>
      <c r="D110" s="5" t="n">
        <v>0</v>
      </c>
    </row>
    <row r="111" spans="1:4">
      <c r="A111" s="4" t="s">
        <v>114</v>
      </c>
      <c r="C111" s="5" t="n">
        <v>0</v>
      </c>
    </row>
    <row r="112" spans="1:4">
      <c r="A112" s="4" t="s">
        <v>116</v>
      </c>
      <c r="C112" s="5" t="n">
        <v>0</v>
      </c>
    </row>
    <row r="113" spans="1:4">
      <c r="A113" s="4" t="s">
        <v>118</v>
      </c>
      <c r="C113" s="5" t="n">
        <v>0</v>
      </c>
    </row>
    <row r="114" spans="1:4">
      <c r="A114" s="4" t="s">
        <v>119</v>
      </c>
      <c r="C114" s="5" t="n">
        <v>0</v>
      </c>
      <c r="D114" s="5" t="n">
        <v>0</v>
      </c>
    </row>
    <row r="115" spans="1:4">
      <c r="A115" s="4" t="s">
        <v>120</v>
      </c>
      <c r="C115" s="5" t="n">
        <v>0</v>
      </c>
      <c r="D115" s="5" t="n">
        <v>0</v>
      </c>
    </row>
    <row r="116" spans="1:4">
      <c r="A116" s="4" t="s">
        <v>564</v>
      </c>
      <c r="C116" s="5" t="n">
        <v>61881</v>
      </c>
      <c r="D116" s="5" t="n">
        <v>19726</v>
      </c>
    </row>
    <row r="117" spans="1:4">
      <c r="A117" s="4" t="s">
        <v>121</v>
      </c>
      <c r="C117" s="5" t="n">
        <v>61881</v>
      </c>
      <c r="D117" s="5" t="n">
        <v>19726</v>
      </c>
    </row>
    <row r="118" spans="1:4">
      <c r="A118" s="4" t="s">
        <v>122</v>
      </c>
      <c r="C118" s="5" t="n">
        <v>0</v>
      </c>
      <c r="D118" s="5" t="n">
        <v>0</v>
      </c>
    </row>
    <row r="119" spans="1:4">
      <c r="A119" s="4" t="s">
        <v>123</v>
      </c>
      <c r="C119" s="5" t="n">
        <v>4138</v>
      </c>
      <c r="D119" s="5" t="n">
        <v>-5015</v>
      </c>
    </row>
    <row r="120" spans="1:4">
      <c r="A120" s="4" t="s">
        <v>124</v>
      </c>
      <c r="C120" s="5" t="n">
        <v>-13131</v>
      </c>
      <c r="D120" s="5" t="n">
        <v>-8937</v>
      </c>
    </row>
    <row r="121" spans="1:4">
      <c r="A121" s="4" t="s">
        <v>125</v>
      </c>
      <c r="C121" s="7" t="n">
        <v>-8993</v>
      </c>
      <c r="D121" s="7" t="n">
        <v>-13952</v>
      </c>
    </row>
    <row r="122" spans="1:4"/>
    <row r="123" spans="1:4">
      <c r="A123" s="4" t="s">
        <v>98</v>
      </c>
      <c r="B123" s="4" t="s">
        <v>130</v>
      </c>
    </row>
  </sheetData>
  <mergeCells count="4">
    <mergeCell ref="A1:B2"/>
    <mergeCell ref="C1:D1"/>
    <mergeCell ref="A122:C122"/>
    <mergeCell ref="B123:C1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5</v>
      </c>
      <c r="C1" s="2" t="s">
        <v>1</v>
      </c>
    </row>
    <row r="2" spans="1:4">
      <c r="C2" s="2" t="s">
        <v>2</v>
      </c>
      <c r="D2" s="2" t="s">
        <v>26</v>
      </c>
    </row>
    <row r="3" spans="1:4">
      <c r="A3" s="4" t="s">
        <v>566</v>
      </c>
      <c r="B3" s="4" t="s">
        <v>98</v>
      </c>
      <c r="C3" s="7" t="n">
        <v>1300000</v>
      </c>
      <c r="D3" s="7" t="n">
        <v>0</v>
      </c>
    </row>
    <row r="4" spans="1:4">
      <c r="A4" s="4" t="s">
        <v>508</v>
      </c>
    </row>
    <row r="5" spans="1:4">
      <c r="A5" s="4" t="s">
        <v>566</v>
      </c>
      <c r="C5" s="7" t="n">
        <v>1300000</v>
      </c>
    </row>
    <row r="6" spans="1:4"/>
    <row r="7" spans="1:4">
      <c r="A7" s="4" t="s">
        <v>98</v>
      </c>
      <c r="B7" s="4" t="s">
        <v>130</v>
      </c>
    </row>
  </sheetData>
  <mergeCells count="4">
    <mergeCell ref="A1:B2"/>
    <mergeCell ref="C1:D1"/>
    <mergeCell ref="A6:C6"/>
    <mergeCell ref="B7:C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7</v>
      </c>
      <c r="B1" s="2" t="s">
        <v>568</v>
      </c>
      <c r="C1" s="2" t="s">
        <v>2</v>
      </c>
      <c r="D1" s="2" t="s">
        <v>569</v>
      </c>
      <c r="E1" s="2" t="s">
        <v>25</v>
      </c>
      <c r="F1" s="2" t="s">
        <v>26</v>
      </c>
    </row>
    <row r="2" spans="1:6">
      <c r="A2" s="3" t="s">
        <v>570</v>
      </c>
    </row>
    <row r="3" spans="1:6">
      <c r="A3" s="4" t="s">
        <v>571</v>
      </c>
      <c r="C3" s="5" t="n">
        <v>0</v>
      </c>
      <c r="E3" s="5" t="n">
        <v>0</v>
      </c>
      <c r="F3" s="5" t="n">
        <v>0</v>
      </c>
    </row>
    <row r="4" spans="1:6">
      <c r="A4" s="4" t="s">
        <v>572</v>
      </c>
    </row>
    <row r="5" spans="1:6">
      <c r="A5" s="3" t="s">
        <v>570</v>
      </c>
    </row>
    <row r="6" spans="1:6">
      <c r="A6" s="4" t="s">
        <v>490</v>
      </c>
      <c r="C6" s="7" t="n">
        <v>433828000</v>
      </c>
      <c r="E6" s="7" t="n">
        <v>436645000</v>
      </c>
      <c r="F6" s="7" t="n">
        <v>768326000</v>
      </c>
    </row>
    <row r="7" spans="1:6">
      <c r="A7" s="4" t="s">
        <v>573</v>
      </c>
    </row>
    <row r="8" spans="1:6">
      <c r="A8" s="3" t="s">
        <v>570</v>
      </c>
    </row>
    <row r="9" spans="1:6">
      <c r="A9" s="4" t="s">
        <v>571</v>
      </c>
      <c r="B9" s="5" t="n">
        <v>400000</v>
      </c>
    </row>
    <row r="10" spans="1:6">
      <c r="A10" s="4" t="s">
        <v>574</v>
      </c>
      <c r="B10" s="8" t="n">
        <v>0.01</v>
      </c>
    </row>
    <row r="11" spans="1:6">
      <c r="A11" s="4" t="s">
        <v>575</v>
      </c>
      <c r="B11" s="7" t="n">
        <v>400000000</v>
      </c>
    </row>
    <row r="12" spans="1:6">
      <c r="A12" s="4" t="s">
        <v>576</v>
      </c>
      <c r="B12" s="7" t="n">
        <v>1000</v>
      </c>
    </row>
    <row r="13" spans="1:6">
      <c r="A13" s="4" t="s">
        <v>577</v>
      </c>
      <c r="B13" s="7" t="n">
        <v>400000000</v>
      </c>
    </row>
    <row r="14" spans="1:6">
      <c r="A14" s="4" t="s">
        <v>578</v>
      </c>
      <c r="B14" s="8" t="n">
        <v>41.26</v>
      </c>
    </row>
    <row r="15" spans="1:6">
      <c r="A15" s="4" t="s">
        <v>579</v>
      </c>
      <c r="B15" s="4" t="s">
        <v>580</v>
      </c>
    </row>
    <row r="16" spans="1:6">
      <c r="A16" s="4" t="s">
        <v>509</v>
      </c>
    </row>
    <row r="17" spans="1:6">
      <c r="A17" s="3" t="s">
        <v>570</v>
      </c>
    </row>
    <row r="18" spans="1:6">
      <c r="A18" s="4" t="s">
        <v>510</v>
      </c>
      <c r="D18" s="7" t="n">
        <v>1300000000</v>
      </c>
    </row>
    <row r="19" spans="1:6">
      <c r="A19" s="4" t="s">
        <v>581</v>
      </c>
    </row>
    <row r="20" spans="1:6">
      <c r="A20" s="3" t="s">
        <v>570</v>
      </c>
    </row>
    <row r="21" spans="1:6">
      <c r="A21" s="4" t="s">
        <v>490</v>
      </c>
      <c r="B21" s="7" t="n">
        <v>970000000</v>
      </c>
    </row>
    <row r="22" spans="1:6">
      <c r="A22" s="4" t="s">
        <v>582</v>
      </c>
    </row>
    <row r="23" spans="1:6">
      <c r="A23" s="3" t="s">
        <v>570</v>
      </c>
    </row>
    <row r="24" spans="1:6">
      <c r="A24" s="4" t="s">
        <v>583</v>
      </c>
      <c r="B24" s="4" t="s">
        <v>485</v>
      </c>
    </row>
    <row r="25" spans="1:6">
      <c r="A25" s="4" t="s">
        <v>584</v>
      </c>
    </row>
    <row r="26" spans="1:6">
      <c r="A26" s="3" t="s">
        <v>570</v>
      </c>
    </row>
    <row r="27" spans="1:6">
      <c r="A27" s="4" t="s">
        <v>583</v>
      </c>
      <c r="B27" s="4" t="s">
        <v>585</v>
      </c>
    </row>
    <row r="28" spans="1:6">
      <c r="A28" s="4" t="s">
        <v>586</v>
      </c>
    </row>
    <row r="29" spans="1:6">
      <c r="A29" s="3" t="s">
        <v>570</v>
      </c>
    </row>
    <row r="30" spans="1:6">
      <c r="A30" s="4" t="s">
        <v>587</v>
      </c>
      <c r="B30" s="7" t="n">
        <v>262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6:02:48Z</dcterms:created>
  <dcterms:modified xmlns:dcterms="http://purl.org/dc/terms/" xmlns:xsi="http://www.w3.org/2001/XMLSchema-instance" xsi:type="dcterms:W3CDTF">2018-02-09T16:02:48Z</dcterms:modified>
</cp:coreProperties>
</file>